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FINANCIAL STATEMENT POLICIES" sheetId="6" state="visible" r:id="rId6"/>
    <sheet xmlns:r="http://schemas.openxmlformats.org/officeDocument/2006/relationships" name="REVENUE" sheetId="7" state="visible" r:id="rId7"/>
    <sheet xmlns:r="http://schemas.openxmlformats.org/officeDocument/2006/relationships" name="INVENTORIES" sheetId="8" state="visible" r:id="rId8"/>
    <sheet xmlns:r="http://schemas.openxmlformats.org/officeDocument/2006/relationships" name="WARRANTY LIABILITIES"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EMPLOYEE BENEFIT PLANS" sheetId="12" state="visible" r:id="rId12"/>
    <sheet xmlns:r="http://schemas.openxmlformats.org/officeDocument/2006/relationships" name="ACCUMULATED OTHER COMPREHENSIVE" sheetId="13" state="visible" r:id="rId13"/>
    <sheet xmlns:r="http://schemas.openxmlformats.org/officeDocument/2006/relationships" name="SEGMENT INFORMATION" sheetId="14" state="visible" r:id="rId14"/>
    <sheet xmlns:r="http://schemas.openxmlformats.org/officeDocument/2006/relationships" name="DERIVATIVES AND RISK MANAGEMENT" sheetId="15" state="visible" r:id="rId15"/>
    <sheet xmlns:r="http://schemas.openxmlformats.org/officeDocument/2006/relationships" name="FAIR VALUE MEASUREMENTS" sheetId="16" state="visible" r:id="rId16"/>
    <sheet xmlns:r="http://schemas.openxmlformats.org/officeDocument/2006/relationships" name="INTANGIBLE AND OTHER ASSETS" sheetId="17" state="visible" r:id="rId17"/>
    <sheet xmlns:r="http://schemas.openxmlformats.org/officeDocument/2006/relationships" name="COMMITMENTS AND CONTINGENCIES" sheetId="18" state="visible" r:id="rId18"/>
    <sheet xmlns:r="http://schemas.openxmlformats.org/officeDocument/2006/relationships" name="DEBT ACTIVITY" sheetId="19" state="visible" r:id="rId19"/>
    <sheet xmlns:r="http://schemas.openxmlformats.org/officeDocument/2006/relationships" name="RESTRUCTURING" sheetId="20" state="visible" r:id="rId20"/>
    <sheet xmlns:r="http://schemas.openxmlformats.org/officeDocument/2006/relationships" name="FINANCIAL STATEMENT POLICIES (P" sheetId="21" state="visible" r:id="rId21"/>
    <sheet xmlns:r="http://schemas.openxmlformats.org/officeDocument/2006/relationships" name="FINANCIAL STATEMENT POLICIES (T"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WARRANTY LIABILITIES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EMPLOYEE BENEFIT PLANS (Tables)" sheetId="28" state="visible" r:id="rId28"/>
    <sheet xmlns:r="http://schemas.openxmlformats.org/officeDocument/2006/relationships" name="ACCUMULATED OTHER COMPREHENSI_2" sheetId="29" state="visible" r:id="rId29"/>
    <sheet xmlns:r="http://schemas.openxmlformats.org/officeDocument/2006/relationships" name="SEGMENT INFORMATION (Tables)" sheetId="30" state="visible" r:id="rId30"/>
    <sheet xmlns:r="http://schemas.openxmlformats.org/officeDocument/2006/relationships" name="DERIVATIVES AND RISK MANAGEME_2" sheetId="31" state="visible" r:id="rId31"/>
    <sheet xmlns:r="http://schemas.openxmlformats.org/officeDocument/2006/relationships" name="FAIR VALUE MEASUREMENTS (Tables" sheetId="32" state="visible" r:id="rId32"/>
    <sheet xmlns:r="http://schemas.openxmlformats.org/officeDocument/2006/relationships" name="INTANGIBLE AND OTHER ASSETS (Ta" sheetId="33" state="visible" r:id="rId33"/>
    <sheet xmlns:r="http://schemas.openxmlformats.org/officeDocument/2006/relationships" name="RESTRUCTURING (Tables)" sheetId="34" state="visible" r:id="rId34"/>
    <sheet xmlns:r="http://schemas.openxmlformats.org/officeDocument/2006/relationships" name="FINANCIAL STATEMENT POLICIES (H" sheetId="35" state="visible" r:id="rId35"/>
    <sheet xmlns:r="http://schemas.openxmlformats.org/officeDocument/2006/relationships" name="FINANCIAL STATEMENT POLICIES (O" sheetId="36" state="visible" r:id="rId36"/>
    <sheet xmlns:r="http://schemas.openxmlformats.org/officeDocument/2006/relationships" name="FINANCIAL STATEMENT POLICIES (E" sheetId="37" state="visible" r:id="rId37"/>
    <sheet xmlns:r="http://schemas.openxmlformats.org/officeDocument/2006/relationships" name="FINANCIAL STATEMENT POLICIES (S" sheetId="38" state="visible" r:id="rId38"/>
    <sheet xmlns:r="http://schemas.openxmlformats.org/officeDocument/2006/relationships" name="REVENUE (Summary Of Impact On F" sheetId="39" state="visible" r:id="rId39"/>
    <sheet xmlns:r="http://schemas.openxmlformats.org/officeDocument/2006/relationships" name="REVENUE (Schedule Of Retained E" sheetId="40" state="visible" r:id="rId40"/>
    <sheet xmlns:r="http://schemas.openxmlformats.org/officeDocument/2006/relationships" name="REVENUE (Narrative) (Details)" sheetId="41" state="visible" r:id="rId41"/>
    <sheet xmlns:r="http://schemas.openxmlformats.org/officeDocument/2006/relationships" name="REVENUE (Disaggregation Of Reve" sheetId="42" state="visible" r:id="rId42"/>
    <sheet xmlns:r="http://schemas.openxmlformats.org/officeDocument/2006/relationships" name="INVENTORIES (Details)" sheetId="43" state="visible" r:id="rId43"/>
    <sheet xmlns:r="http://schemas.openxmlformats.org/officeDocument/2006/relationships" name="WARRANTY LIABILITIES (Details)" sheetId="44" state="visible" r:id="rId44"/>
    <sheet xmlns:r="http://schemas.openxmlformats.org/officeDocument/2006/relationships" name="INCOME TAXES (Schedule of Incom" sheetId="45" state="visible" r:id="rId45"/>
    <sheet xmlns:r="http://schemas.openxmlformats.org/officeDocument/2006/relationships" name="INCOME TAXES (Narrative) (Detai" sheetId="46" state="visible" r:id="rId46"/>
    <sheet xmlns:r="http://schemas.openxmlformats.org/officeDocument/2006/relationships" name="STOCKHOLDERS' EQUITY (Narrative" sheetId="47" state="visible" r:id="rId47"/>
    <sheet xmlns:r="http://schemas.openxmlformats.org/officeDocument/2006/relationships" name="STOCKHOLDERS' EQUITY (Controlli" sheetId="48" state="visible" r:id="rId48"/>
    <sheet xmlns:r="http://schemas.openxmlformats.org/officeDocument/2006/relationships" name="EMPLOYEE BENEFIT PLANS (Summary" sheetId="49" state="visible" r:id="rId49"/>
    <sheet xmlns:r="http://schemas.openxmlformats.org/officeDocument/2006/relationships" name="EMPLOYEE BENEFIT PLANS (Summa_2" sheetId="50" state="visible" r:id="rId50"/>
    <sheet xmlns:r="http://schemas.openxmlformats.org/officeDocument/2006/relationships" name="EMPLOYEE BENEFIT PLANS (Summa_3" sheetId="51" state="visible" r:id="rId51"/>
    <sheet xmlns:r="http://schemas.openxmlformats.org/officeDocument/2006/relationships" name="ACCUMULATED OTHER COMPREHENSI_3" sheetId="52" state="visible" r:id="rId52"/>
    <sheet xmlns:r="http://schemas.openxmlformats.org/officeDocument/2006/relationships" name="SEGMENT INFORMATION (Summary In" sheetId="53" state="visible" r:id="rId53"/>
    <sheet xmlns:r="http://schemas.openxmlformats.org/officeDocument/2006/relationships" name="SEGMENT INFORMATION (Schedule o" sheetId="54" state="visible" r:id="rId54"/>
    <sheet xmlns:r="http://schemas.openxmlformats.org/officeDocument/2006/relationships" name="DERIVATIVES AND RISK MANAGEME_3" sheetId="55" state="visible" r:id="rId55"/>
    <sheet xmlns:r="http://schemas.openxmlformats.org/officeDocument/2006/relationships" name="DERIVATIVES AND RISK MANAGEME_4" sheetId="56" state="visible" r:id="rId56"/>
    <sheet xmlns:r="http://schemas.openxmlformats.org/officeDocument/2006/relationships" name="DERIVATIVES AND RISK MANAGEME_5" sheetId="57" state="visible" r:id="rId57"/>
    <sheet xmlns:r="http://schemas.openxmlformats.org/officeDocument/2006/relationships" name="DERIVATIVES AND RISK MANAGEME_6" sheetId="58" state="visible" r:id="rId58"/>
    <sheet xmlns:r="http://schemas.openxmlformats.org/officeDocument/2006/relationships" name="DERIVATIVES AND RISK MANAGEME_7" sheetId="59" state="visible" r:id="rId59"/>
    <sheet xmlns:r="http://schemas.openxmlformats.org/officeDocument/2006/relationships" name="FAIR VALUE MEASUREMENTS (Fair V" sheetId="60" state="visible" r:id="rId60"/>
    <sheet xmlns:r="http://schemas.openxmlformats.org/officeDocument/2006/relationships" name="FAIR VALUE MEASUREMENTS (Narrat" sheetId="61" state="visible" r:id="rId61"/>
    <sheet xmlns:r="http://schemas.openxmlformats.org/officeDocument/2006/relationships" name="INTANGIBLE AND OTHER ASSETS (In" sheetId="62" state="visible" r:id="rId62"/>
    <sheet xmlns:r="http://schemas.openxmlformats.org/officeDocument/2006/relationships" name="INTANGIBLE AND OTHER ASSETS (Am" sheetId="63" state="visible" r:id="rId63"/>
    <sheet xmlns:r="http://schemas.openxmlformats.org/officeDocument/2006/relationships" name="DEBT ACTIVITY (Details)" sheetId="64" state="visible" r:id="rId64"/>
    <sheet xmlns:r="http://schemas.openxmlformats.org/officeDocument/2006/relationships" name="RESTRUCTURING (Narrative) (Deta" sheetId="65" state="visible" r:id="rId65"/>
    <sheet xmlns:r="http://schemas.openxmlformats.org/officeDocument/2006/relationships" name="RESTRUCTURING (Liability Incurr" sheetId="66" state="visible" r:id="rId66"/>
    <sheet xmlns:r="http://schemas.openxmlformats.org/officeDocument/2006/relationships" name="RESTRUCTURING (Restructuring Ch" sheetId="67" state="visible" r:id="rId67"/>
  </sheets>
  <definedNames/>
  <calcPr calcId="124519" fullCalcOnLoad="1"/>
</workbook>
</file>

<file path=xl/sharedStrings.xml><?xml version="1.0" encoding="utf-8"?>
<sst xmlns="http://schemas.openxmlformats.org/spreadsheetml/2006/main" uniqueCount="711">
  <si>
    <t>Document and Entity Information - shares</t>
  </si>
  <si>
    <t>9 Months Ended</t>
  </si>
  <si>
    <t>Sep. 29, 2018</t>
  </si>
  <si>
    <t>Nov. 01, 2018</t>
  </si>
  <si>
    <t>Document and Entity Information</t>
  </si>
  <si>
    <t>Entity Registrant Name</t>
  </si>
  <si>
    <t>Fossil Group, Inc.</t>
  </si>
  <si>
    <t>Entity Central Index Key</t>
  </si>
  <si>
    <t>Document Fiscal Year Focus</t>
  </si>
  <si>
    <t>Document Type</t>
  </si>
  <si>
    <t>10-Q</t>
  </si>
  <si>
    <t>Document Fiscal Period Focus</t>
  </si>
  <si>
    <t>Q3</t>
  </si>
  <si>
    <t>Document Period End Date</t>
  </si>
  <si>
    <t>Sep. 29,
		2018</t>
  </si>
  <si>
    <t>Amendment Flag</t>
  </si>
  <si>
    <t>false</t>
  </si>
  <si>
    <t>Current Fiscal Year End Date</t>
  </si>
  <si>
    <t>--12-29</t>
  </si>
  <si>
    <t>Entity Filer Category</t>
  </si>
  <si>
    <t>Accelerated Filer</t>
  </si>
  <si>
    <t>Entity Emerging Growth Company</t>
  </si>
  <si>
    <t>Entity Small Business</t>
  </si>
  <si>
    <t>Entity Common Stock, Shares Outstanding (in shares)</t>
  </si>
  <si>
    <t>CONDENSED CONSOLIDATED BALANCE SHEETS (UNAUDITED) - USD ($) $ in Thousands</t>
  </si>
  <si>
    <t>Dec. 30, 2017</t>
  </si>
  <si>
    <t>Current assets:</t>
  </si>
  <si>
    <t>Cash and cash equivalents</t>
  </si>
  <si>
    <t>Accounts receivable - net of allowances of $28,171 and $88,128, respectively</t>
  </si>
  <si>
    <t>Inventories</t>
  </si>
  <si>
    <t>Prepaid expenses and other current assets</t>
  </si>
  <si>
    <t>Total current assets</t>
  </si>
  <si>
    <t>Property, plant and equipment - net of accumulated depreciation of $453,465 and $431,914, respectively</t>
  </si>
  <si>
    <t>Intangible and other assets-net</t>
  </si>
  <si>
    <t>Total long-term assets</t>
  </si>
  <si>
    <t>Total assets</t>
  </si>
  <si>
    <t>Current liabilities:</t>
  </si>
  <si>
    <t>Accounts payable</t>
  </si>
  <si>
    <t>Short-term and current portion of long-term debt</t>
  </si>
  <si>
    <t>Accrued expenses:</t>
  </si>
  <si>
    <t>Compensation</t>
  </si>
  <si>
    <t>Royalties</t>
  </si>
  <si>
    <t>Customer liabilities</t>
  </si>
  <si>
    <t>Transaction taxes</t>
  </si>
  <si>
    <t>Other</t>
  </si>
  <si>
    <t>Income taxes payable</t>
  </si>
  <si>
    <t>Total current liabilities</t>
  </si>
  <si>
    <t>Long-term income taxes payable</t>
  </si>
  <si>
    <t>Deferred income tax liabilities</t>
  </si>
  <si>
    <t>Long-term debt</t>
  </si>
  <si>
    <t>Other long-term liabilities</t>
  </si>
  <si>
    <t>Total long-term liabilities</t>
  </si>
  <si>
    <t>Commitments and contingencies (Note 13)</t>
  </si>
  <si>
    <t xml:space="preserve"> </t>
  </si>
  <si>
    <t>Stockholders’ equity:</t>
  </si>
  <si>
    <t>Common stock, 49,393 and 48,643 shares issued and outstanding at September 29, 2018 and December 30, 2017, respectively</t>
  </si>
  <si>
    <t>Additional paid-in capital</t>
  </si>
  <si>
    <t>Retained earnings</t>
  </si>
  <si>
    <t>Accumulated other comprehensive income (loss)</t>
  </si>
  <si>
    <t>Total Fossil Group, Inc. stockholders’ equity</t>
  </si>
  <si>
    <t>Noncontrolling interests</t>
  </si>
  <si>
    <t>Total stockholders’ equity</t>
  </si>
  <si>
    <t>Total liabilities and stockholders’ equity</t>
  </si>
  <si>
    <t>CONDENSED CONSOLIDATED BALANCE SHEETS (UNAUDITED) (Parenthetical) - USD ($) shares in Thousands, $ in Thousands</t>
  </si>
  <si>
    <t>Statement of Financial Position [Abstract]</t>
  </si>
  <si>
    <t>Accounts receivable - allowances</t>
  </si>
  <si>
    <t>Property, plant and equipment, accumulated depreciation</t>
  </si>
  <si>
    <t>Common stock, shares issued (in shares)</t>
  </si>
  <si>
    <t>Common stock, shares outstanding (in shares)</t>
  </si>
  <si>
    <t>CONDENSED CONSOLIDATED STATEMENTS OF INCOME (LOSS) AND COMPREHENSIVE INCOME (LOSS) (UNAUDITED) - USD ($) shares in Thousands, $ in Thousands</t>
  </si>
  <si>
    <t>3 Months Ended</t>
  </si>
  <si>
    <t>Sep. 30, 2017</t>
  </si>
  <si>
    <t>Income Statement [Abstract]</t>
  </si>
  <si>
    <t>Net sales</t>
  </si>
  <si>
    <t>Cost of sales</t>
  </si>
  <si>
    <t>Gross profit</t>
  </si>
  <si>
    <t>Operating expenses:</t>
  </si>
  <si>
    <t>Selling, general and administrative expenses</t>
  </si>
  <si>
    <t>Goodwill and trade name impairments</t>
  </si>
  <si>
    <t>Restructuring charges</t>
  </si>
  <si>
    <t>Total operating expenses</t>
  </si>
  <si>
    <t>Operating income (loss)</t>
  </si>
  <si>
    <t>Interest expense</t>
  </si>
  <si>
    <t>Other income (expense) - net</t>
  </si>
  <si>
    <t>Income (loss) before income taxes</t>
  </si>
  <si>
    <t>Provision for income taxes</t>
  </si>
  <si>
    <t>Net income (loss)</t>
  </si>
  <si>
    <t>Less: Net income (loss) attributable to noncontrolling interests</t>
  </si>
  <si>
    <t>Net income (loss) attributable to Fossil Group, Inc.</t>
  </si>
  <si>
    <t>Other comprehensive income (loss), net of taxes:</t>
  </si>
  <si>
    <t>Currency translation adjustment</t>
  </si>
  <si>
    <t>Cash flow hedges - net change</t>
  </si>
  <si>
    <t>Total other comprehensive income (loss)</t>
  </si>
  <si>
    <t>Total comprehensive income (loss)</t>
  </si>
  <si>
    <t>Less: Comprehensive income attributable to noncontrolling interests</t>
  </si>
  <si>
    <t>Comprehensive income (loss) attributable to Fossil Group, Inc.</t>
  </si>
  <si>
    <t>Earnings (loss) per share:</t>
  </si>
  <si>
    <t>Basic (in dollars per share)</t>
  </si>
  <si>
    <t>Diluted (in dollars per share)</t>
  </si>
  <si>
    <t>Weighted average common shares outstanding:</t>
  </si>
  <si>
    <t>Basic (in shares)</t>
  </si>
  <si>
    <t>Diluted (in shares)</t>
  </si>
  <si>
    <t>CONDENSED CONSOLIDATED STATEMENTS OF CASH FLOWS (UNAUDITED) - USD ($) $ in Thousands</t>
  </si>
  <si>
    <t>Operating Activities:</t>
  </si>
  <si>
    <t>Net Income (loss)</t>
  </si>
  <si>
    <t>Adjustments to reconcile net loss to net cash provided by operating activities:</t>
  </si>
  <si>
    <t>Depreciation, amortization and accretion</t>
  </si>
  <si>
    <t>Stock-based compensation</t>
  </si>
  <si>
    <t>Decrease in allowance for returns and markdowns</t>
  </si>
  <si>
    <t>Loss on disposal of assets</t>
  </si>
  <si>
    <t>Property, plant and equipment and other long-lived asset impairment losses</t>
  </si>
  <si>
    <t>Non-cash restructuring charges</t>
  </si>
  <si>
    <t>Increase in allowance for doubtful accounts</t>
  </si>
  <si>
    <t>Loss on extinguishment of debt</t>
  </si>
  <si>
    <t>Deferred income taxes and other</t>
  </si>
  <si>
    <t>Contingent consideration remeasurement</t>
  </si>
  <si>
    <t>Changes in operating assets and liabilities, net of effect of acquisitions:</t>
  </si>
  <si>
    <t>Accounts receivable</t>
  </si>
  <si>
    <t>Accrued expenses</t>
  </si>
  <si>
    <t>Net cash provided by operating activities</t>
  </si>
  <si>
    <t>Investing Activities:</t>
  </si>
  <si>
    <t>Additions to property, plant and equipment</t>
  </si>
  <si>
    <t>(Increase) decrease in intangible and other assets</t>
  </si>
  <si>
    <t>Proceeds from the sale of property, plant and equipment</t>
  </si>
  <si>
    <t>Net cash used in investing activities</t>
  </si>
  <si>
    <t>Financing Activities:</t>
  </si>
  <si>
    <t>Proceeds from exercise of stock options</t>
  </si>
  <si>
    <t>Net settlement of restricted grants, restricted stock units and preferred stock units</t>
  </si>
  <si>
    <t>Distribution of noncontrolling interest earnings</t>
  </si>
  <si>
    <t>Debt borrowings</t>
  </si>
  <si>
    <t>Debt payments</t>
  </si>
  <si>
    <t>Payment for shares of Fossil Accessories South Africa Pty. Ltd.</t>
  </si>
  <si>
    <t>Debt issuance costs</t>
  </si>
  <si>
    <t>Net cash used in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FINANCIAL STATEMENT POLICIES</t>
  </si>
  <si>
    <t>Organization, Consolidation and Presentation of Financial Statements [Abstract]</t>
  </si>
  <si>
    <t>FINANCIAL STATEMENT POLICIES 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September 29, 2018 , and the results of operations for the thirteen-week periods ended September 29, 2018 (“ Third Quarter”) and September 30, 2017 (“Prior Year Quarter”), respectively, and the 39 week periods ended September 29, 2018 (“Year To Date Period”) and September 30, 2017 (“Prior Year YTD Period”).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30, 2017 (the “ 2017 Form 10-K”). Operating results for the Third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7 Form 10-K, other than the adoption of Accounting Standards Update ("ASU") 2014-09, Revenue from Contracts with Customers (Topic 606) ("ASU 2014-09"). 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 Hedging Instruments. The Company is exposed to certain market risks relating to foreign exchange rates and interest rates. The Company actively monitors and attempts to mitigate, but does not eliminate, these exposures using derivative instruments, including foreign exchange forward contracts (" forward contracts "). The Company’s foreign subsidiaries periodically enter into forward contracts to hedge the future payment of intercompany inventory transactions denominated in U.S. dollars. Additionally, the Company enters into forward contracts to manage fluctuations in Japanese yen exchange rates that will be used to settle future third-party inventory component purchases by a U.S. dollar functional currency subsidiary. If the Company was to settle its euro, Canadian dollar, British pound, Japanese yen, Mexican peso, Australian dollar and U.S dollar forward contracts as of September 29, 2018 , the result would have been a net gain of approximately $6.2 million , net of taxes. This unrealized gain is recognized in other comprehensive income (loss), net of taxes on the Company's consolidated statements of income (loss) and comprehensive income (loss). Additionally, to the extent that any of these contracts are not considered to be perfectly effective in offsetting the change in the value of the cash flows being hedged, any changes in fair value relating to the ineffective portion of these contracts would be recognized in other income (expense)-net on the Company's consolidated statements of income (loss) and comprehensive income (loss). To reduce exposure to changes in currency exchange rates adversely affecting the Company’s investment in foreign currency-denominated subsidiaries, the Company periodically enters into forward contracts designated as net investment hedges. Both realized and unrealized gains and losses from net investment hedges are recognized in the cumulative translation adjustment component of other comprehensive income (loss), and will be reclassified into earnings in the event the Company's underlying investments are liquidated or disposed. The Company does not enter into derivative financial instruments for trading or speculative purposes. See “Note 10—Derivatives and Risk Management” for additional disclosures about the Company’s use of derivatives. Operating Expenses. Operating expenses include selling, general and administrative expenses (“SG&amp;A”), goodwill and trade name impairment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s well as store closure expenses. During the second quarter of fiscal 2018, the SKAGEN ® trade name with a carrying amount of $27.3 million was written down to its implied fair value of $21.1 million , resulting in a pre-tax impairment charges of $6.2 million . In the second quarter of fiscal 2017, the Company fully impaired goodwill and recognized pre-tax impairment charge in operations of $202.3 million , $114.3 million and $42.9 million in the Americas, Europe and Asia segments, respectively. Also in the second quarter of fiscal 2017, the Company recognized pre-tax impairment charges in operations of $28.3 million , $11.8 million , and $7.6 million related to the SKAGEN, MISFIT ® and MICHELE ® trade names, respectively. Earnings (Loss) Per Share (“EPS”). Basic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or the 13 Weeks Ended September 29, 2018 For the 13 Weeks Ended September 30, 2017 For the 39 Weeks Ended September 29, 2018 For the 39 Weeks Ended September 30, 2017 Numerator: Net income (loss) attributable to Fossil Group, Inc. $ 5,006 $ (5,399 ) $ (51,067 ) $ (398,298 ) Denominator: Basic EPS computation: Basic weighted average common shares outstanding 49,381 48,521 49,107 48,439 Basic EPS $ 0.10 $ (0.11 ) $ (1.04 ) $ (8.22 ) Diluted EPS computation: Basic weighted average common shares outstanding 49,381 48,521 49,107 48,439 Effect of stock options, stock appreciation rights, restricted stock units and performance restricted stock units 1,278 — — — Diluted weighted average common shares outstanding 50,659 48,521 49,107 48,439 Diluted EPS $ 0.10 $ (0.11 ) $ (1.04 ) $ (8.22 ) At the end of the Third Quarter and Year To Date Period, 1.9 million and 5.1 million weighted average shares issuable under stock-based awards, respectively, were not included in the diluted EPS calculation because they were antidilutive. The total antidilutive weighted average shares included 0.7 million and 1.2 million weighted average performance-based shares at the end of the Third Quarter and Year To Date Period, respectively. Additionally, 0.5 million weighted average performance-based shares were not included in the diluted EPS calculation at the end of the Third Quarter because the performance targets were not met. At the end of the Prior Year Quarter and Prior Year YTD Period, 5.1 million and 4.4 million weighted average shares issuable under stock-based awards, respectively, were not included in the diluted EPS calculation because they were antidilutive. The total antidilutive weighted average shares included 1.2 million weighted average performance-based shares at the end of both the Prior Year Quarter and Prior Year YTD Period. Recently Issued Accounting Standards In August 2018, the Securities and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in the process of evaluating the impact of the final rule on its consolidated financial statements and the Company plans to include the additional interim disclosures for the first interim period in fiscal year 2019. In August 2018, the Financial Accounting Standards Board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and interim periods within those fiscal years. The Company does not expect this standard to have a material impact on the Company's consolidated results of operations or financial position. In August 2018, the FASB issued ASU 2018-14, Compensation-Retirement Benefits-Defined Benefit Plans-General (Subtopic 715-20): Disclosure Framework-Changes to the Disclosure Requirements for Defined Benefit Plans ("ASU 2018-14") . ASU 2018-14 removes certain disclosures that are not considered cost beneficial, clarifies certain required disclosures and adds additional disclosures. The guidance is effective for fiscal years ending after December 15, 2020. The Company does not expect this standard to have a material impact on the Company's consolidated results of operations or financial position. In August 2018, the FASB issued ASU 2018-13, Fair Value Measurement (Topic 820): Disclosure Framework—Changes to the Disclosure Requirements for Fair Value Measurement ("ASU 2018-13"). ASU 2018-13 eliminates certain disclosure requirements related to the fair value hierarchy, adds new disclosure requirements related to the changes in unrealized gains and losses for recurring Level 3 fair value measurements and disclosing the range and weighted average of significant observable inputs used to develop Level 3 fair value measurements and modifies certain disclosure requirements related to measurement uncertainty for fair value measurements. The guidance is effective for annual reporting periods and interim periods within those annual periods beginning after December 15, 2019. The Company does not expect this standard to have a material impact on the Company's consolidated results of operations or financial position. In February 2018, the FASB issued ASU 2018-02, Income Statement-Reporting Comprehensive Income (Topic 220): Reclassification of Certain Tax Effects from Accumulated Other Comprehensive Income ("ASU 2018-02"). The current standard, ASC Topic 740 - Income Taxes , requires deferred tax liabilities and assets to be adjusted for the effect of a change in tax laws or rates with the effect included in income from continuing operations in the reporting period that includes the enactment date. This includes the tax effects of items in accumulated other comprehensive income ("AOCI") that were originally recognized in other comprehensive income, subsequently creating stranded tax effects. ASU 2018-02 allows a reclassification from AOCI to retained earnings for stranded tax effects specifically resulting from the Tax Cuts and Jobs Act. The guidance is effective for fiscal years beginning after December 15, 2018, including interim periods within those periods. Early adoption is permitted. The Company does not expect this standard to have a material impact on the Company's consolidated results of operations or financial position. In August 2017, the FASB issued ASU 2017-12, Derivatives and Hedging (Topic 815): Targeted Improvements to Accounting for Hedging Activities ("ASU 2017-12"). ASU 2017-12 amends and simplifies hedge accounting guidance in order to enable entities to better portray the economics of their risk management activities. The guidance is effective for fiscal years beginning after December 15, 2018, including interim periods within those periods. Early adoption is permitted. The Company does not expect this standard to have a material impact on the Company's consolidated results of operations or financial position. In February 2016, the FASB issued ASU 2016-02, Leases (Topic 842): Amendments to the FASB Accounting Standards Codification® (“ASU 2016-02”), which supersedes the existing guidance for lease accounting, Leases (Topic 840) . ASU 2016-02 requires lessees to recognize leases on their balance sheets, and modifies accounting, presentation and disclosure for both lessors and lessees. ASU 2016-02 requires a modified retrospective approach for all leases existing at, or entered into after, the date of initial application, with an option to elect to use certain transition relief. ASU 2016-02 is effective for annual periods, and interim periods within those years, beginning after December 15, 2018. Early adoption is permitted. In July 2018, the FASB issued ASU 2018-10, Codification Improvements to Topic 842, Leases which updates narrow aspects of the guidance issued in ASU 2016-02. In July 2018, the FASB issued ASU 2018-11, Leases (Topic 842): Targeted Improvements ("ASU 2018-11") which allows entities to initially apply the new standard at the adoption date and recognize a cumulative-effect adjustment to the opening balance of retained earnings in the period of adoption. Many of the Company’s leases are considered operating leases and are not capitalized under ASC 840. Under ASC 842 the majority of these leases will qualify for capitalization and will result in the recognition of lease assets and lease liabilities once the new standard is adopted. The Company has substantially completed evaluating its population of leases and is in the process of implementing a new lease accounting system to capture, track and account for lease data. The Company is also in the process of identifying changes to its business processes and controls to support adoption of the new standard. The Company plans to adopt the standard using the optional transition method presented in ASU 2018-11 and expects the standard to result in a significant increase to the Company's condensed consolidated balance sheets for lease liabilities and right-of-use assets. Recently Adopted Accounting Standards In May 2014, the FASB issued ASU 2014-09 and subsequently issued guidance that amended ASU 2014-09. ASU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ASU 2014-09 on December 31, 2017, the first day of fiscal 2018, using the modified retrospective approach. Under this method of adoption, guidance in ASU 2014-09 was applied to open contracts as of December 30, 2017, the end of fiscal 2017. The cumulative effect of initially applying the new revenue standard was a reduction to opening retained earnings, with the impact primarily related to the accelerated recognition of markdowns. Results from reporting periods beginning on December 31, 2017 are presented under ASU 2014-09, while prior period amounts are not adjusted. See “Note 2—Revenue” for additional disclosures about the Company’s revenue recognition policy and the impact of adoption. In November 2016, the FASB issued ASU 2016-18, Statement of Cash Flows (Topic 230) : Restricted Cash ("ASU 2016-18"). ASU 2016-18 requires that a statement of cash flows explain the change during the period in total cash, cash equivalents, and amounts generally described as restricted cash or restricted cash equivalents. ASU 2016-18 was effective for the Company beginning fiscal year 2018 and changed the presentation of the condensed consolidated statements of cash flows to now include restricted cash and cash equivalents as well as previously reported cash and cash equivalents in reconciling the period change. The Company adopted ASU 2016-18 using a retrospective transition method. The following table provides a reconciliation of the cash, cash equivalents, and restricted cash balances as of September 29, 2018 and September 30, 2017 that are presented in the condensed consolidated statement of cash flows (in thousands): September 29, 2018 September 30, 2017 December 30, 2017 Cash and cash equivalents $ 236,103 $ 166,922 $ 231,244 Restricted cash included in prepaid expenses and other current assets 31 34 34 Restricted cash included in intangible and other assets-net 1,668 373 377 Cash, cash equivalents and restricted cash $ 237,802 $ 167,329 $ 231,655 The following provisions, which had no material impact on the Company’s financial position, results of operations or cash flows, were also adopted effective the first quarter of fiscal year 2018: • ASU 2018-03, Technical Corrections and Improvements to Financial Instruments-Overall (Subtopic 825-10): Recognition and Measurement of Financial Assets and Financial Liabilities • ASU 2017-09, Compensation-Stock Compensation (Topic 718): Scope of Modification Accounting • ASU 2017-01, Business Combinations (Topic 805): Clarifying the Definition of a Business • ASU 2016-16, Income Taxes (Topic 740): Intra-Entity Transfers of Assets Other Than Inventory • ASU 2016-15, Statement of Cash Flows (Topic 230): Classification of Certain Cash Receipts and Cash Payments • ASU 2016-04, Liabilities—Extinguishments of Liabilities (Subtopic 405-20)- Recognition of Breakage for Certain Prepaid Stored-Value Products</t>
  </si>
  <si>
    <t>REVENUE</t>
  </si>
  <si>
    <t>Revenue from Contract with Customer [Abstract]</t>
  </si>
  <si>
    <t>REVENUE The Company’s revenue consists of sales of finished products to customers through wholesale and retail channels. Revenue from the sale of products, including those that are subject to inventory consignment agreements, is recognized when control of the product is transferred to the customer and in an amount that reflects the consideration the Company expects to be entitled in exchange for the product. The Company generally considers control to transfer either when products ship or when products are delivered depending on the shipping terms in the agreement or purchase order. The Company considers control to have transferred upon shipment or delivery because the Company has a present right to payment, the customer has legal title to the product, the Company has transferred physical possession of the product, and the customer has the significant risks and rewards of the product. Taxes imposed by governmental authorities on the Company's revenue-producing activities with customers, such as sales taxes and value added taxes, are excluded from net sales. The following tables summarize the impact of adopting ASU 2014-09 on the Company's condensed consolidated balance sheets as of September 29, 2018 and the Company's condensed consolidated statements of income (loss) and comprehensive income (loss) for the Third Quarter and Year To Date Period (in thousands): September 29, 2018 As Reported Without Adoption of ASU 2014-09 Impact of Adoption of ASU 2014-09 Assets Accounts receivable $ 261,678 $ 240,178 $ 21,500 Inventories 521,311 538,810 (17,499 ) Prepaid expenses and other current assets 129,410 112,332 17,078 Liabilities Customer liabilities $ 52,111 $ 14,850 $ 37,261 For the 13 Weeks Ended September 29, 2018 As Reported Without Adoption of ASU 2014-09 Impact of Adoption of ASU 2014-09 Net sales $ 608,827 $ 614,357 $ (5,530 ) Cost of sales 282,295 281,990 305 For the 39 Weeks Ended September 29, 2018 As Reported Without Adoption of ASU 2014-09 Impact of Adoption of ASU 2014-09 Net sales $ 1,754,566 $ 1,750,513 $ 4,053 Cost of sales 831,333 830,912 421 Retained Earnings Adjustments. The following table presents the changes in the retained earnings balance including the cumulative effect of adopting ASU 2014-09, net of taxes (in thousands): Retained Earnings Balance at December 30, 2017 $ 409,653 Net income (loss) attributable to Fossil Group, Inc. (51,067 ) Markdowns adjustment, net of taxes (27,325 ) Sales adjustment, net of taxes 783 Balance at September 29, 2018 $ 332,044 Markdowns. The Company provides markdowns to certain customers in order to facilitate sales of select styles. Markdowns are estimated at the time of sale using historical data and are recorded as a reduction to revenue. Prior to the adoption of ASU 2014-09, markdowns were not recorded until agreed upon with the customer. The Company's policy is to record its markdown allowance as a reduction of accounts receivable. Returns. The Company accepts limited returns and may request that a customer return a product if the customer has an excess of any style that the Company has identified as being a poor performer for that customer or geographic location. The Company continually monitors returns and maintains a provision for estimated returns based upon historical experience and any specific issues identified. Product returns are accounted for as reductions to revenue, cost of sales, customer liabilities and an increase to other current assets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Cooperative Advertising. The Company participates in cooperative advertising programs with its major retail customers, whereby the Company shares the cost of certain of their advertising and promotional expenses. Certain advertising expenses that were previously recorded in SG&amp;A are now recorded as a sales discount due to the requirement under ASU 2014-09 that the service be considered distinct to qualify as a separate performance obligation. All other cooperative advertising expenses continue to be recorded in SG&amp;A. Multiple Performance Obligations. The Company enters into contracts with customers for its wearable technology that includes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Revenue allocated to the hardware and software essential to the functionality of the product represents the majority of the arrangement consideration and is recognized at the time of product delivery, provided the other conditions for revenue recognition have been met. Revenue allocated to free software services provided through the Company's online dashboard and mobile apps as well as revenue allocated to the right to receive future unspecified software updates is deferred and recognized on a straight-line basis over the product's estimated usage period of two years. Disaggregation of Revenue. The Company's revenue disaggregated by major product category and timing of revenue recognition was as follows (in thousands): For the 13 Weeks Ended September 29, 2018 Americas Europe Asia Total Product type Watches $ 213,365 $ 157,877 $ 115,296 $ 486,538 Leathers 38,645 15,452 11,939 66,036 Jewelry 11,495 28,495 1,810 41,800 Other 5,559 5,709 3,185 14,453 Consolidated $ 269,064 $ 207,533 $ 132,230 $ 608,827 Timing of revenue recognition Revenue recognized at a point in time $ 268,485 $ 207,247 $ 132,098 $ 607,830 Revenue recognized over time 579 286 132 997 Consolidated $ 269,064 $ 207,533 $ 132,230 $ 608,827 For the 39 Weeks Ended September 29, 2018 Americas Europe Asia Total Product type Watches $ 630,678 $ 445,433 $ 321,032 $ 1,397,143 Leathers 119,732 46,405 37,078 203,215 Jewelry 33,973 78,152 4,584 116,709 Other 13,013 15,698 8,788 37,499 Consolidated $ 797,396 $ 585,688 $ 371,482 $ 1,754,566 Timing of revenue recognition Revenue recognized at a point in time $ 795,824 $ 584,930 $ 371,126 $ 1,751,880 Revenue recognized over time 1,572 758 356 2,686 Consolidated $ 797,396 $ 585,688 $ 371,482 $ 1,754,566 Practical Expedients and Contract Balances. As of September 29, 2018 , the Company had no material contract assets on the Company's condensed consolidated balance sheets and no deferred contract costs. The Company had contract liabilities of $5.9 million and $4.6 million as of September 29, 2018 and December 30, 2017 , respectively, primarily related to remaining performance obligations on wearable technology products. Additionally, the Company had contract liabilities of $3.7 million and $7.2 million as of September 29, 2018 and December 30, 2017 , respectively, related to gift cards issued. The Company does not disclose remaining performance obligations related to contracts with durations of one year or less as allowed by the practical expedient applicable to such contracts. These remaining performance obligations primarily relate to unfilled customer orders that will be satisfied in less than one year. This includes confirmed orders and orders that the Company believes will be confirmed by delivery of a formal purchase order. The amount of unfilled customer orders is affected by a number of factors, including seasonality and the scheduling of the manufacture and shipment of products.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t>
  </si>
  <si>
    <t>INVENTORIES</t>
  </si>
  <si>
    <t>Inventory Disclosure [Abstract]</t>
  </si>
  <si>
    <t>INVENTORIES Inventories consisted of the following (in thousands): September 29, 2018 December 30, 2017 Components and parts $ 32,014 $ 52,837 Work-in-process 5,924 15,983 Finished goods 483,373 504,968 Inventories $ 521,311 $ 573,788</t>
  </si>
  <si>
    <t>WARRANTY LIABILITIES</t>
  </si>
  <si>
    <t>Product Warranties Disclosures [Abstract]</t>
  </si>
  <si>
    <t>WARRANTY LIABILITIES The Company’s warranty liability is recorded in accrued expenses-other in the Company’s condensed consolidated balance sheets. Warranty liability activity consisted of the following (in thousands): For the 39 Weeks Ended September 29, 2018 For the 39 Weeks Ended September 30, 2017 Beginning balance $ 19,405 $ 15,421 Settlements in cash or kind (11,963 ) (11,608 ) Warranties issued and adjustments to preexisting warranties (1) 13,837 14,984 Ending balance $ 21,279 $ 18,797 _______________________________________________ (1) Changes in cost estimates related to preexisting warranties are aggregated with accruals for new standard warranties issued and foreign currency changes.</t>
  </si>
  <si>
    <t>INCOME TAXES</t>
  </si>
  <si>
    <t>Income Tax Disclosure [Abstract]</t>
  </si>
  <si>
    <t>INCOME TAXES The Company’s income tax (benefit) expense and related effective rates were as follows (in thousands, except percentage data): For the 13 Weeks Ended September 29, 2018 For the 13 Weeks Ended September 30, 2017 For the 39 Weeks Ended September 29, 2018 For the 39 Weeks Ended September 30, 2017 Income tax (benefit) expense $ 3,937 $ (3,230 ) $ 7,209 $ (100,746 ) Effective tax rate 39.9 % 37.1 % (17.3 )% 20.3 % The higher effective tax rate in the Third Quarter as compared to the Prior Year Quarter was primarily due to the fact that there was no tax benefit accrued on the deferred tax assets and net operating losses ("NOLs") of the U.S. and certain foreign entities due to the uncertainty of future income being generated to utilize the NOLs and the negative impact of the Global Intangible Low-Taxed Income (“GILTI”) provision of the Tax Cuts and Jobs Act signed into law last year, whereby certain foreign income inclusions absorb the U.S. NOL, effectively resulting in no tax benefit derived on the loss. For entities in a loss position, the Company has accrued valuation allowances on the deferred tax assets and the NOLs, whereas in the Prior Year Quarter, the Company accrued a tax benefit on most deferred tax assets and NOLs. These negative impacts were partially offset by the recognition of an income tax benefit related to a reduction in the 2017 federal income tax liability over the amount previously accrued. The Year to Date Period tax rate is negative due to the accrual of income tax expense on entities with positive taxable income against a consolidated year to date loss combined with the impact of the GILTI provision. This negative impact was partially offset by net favorable discrete adjustments relating to the 2017 income tax provision. The Company made reasonable estimates and recorded provisional amounts in its financial statements for fiscal year 2017 as permitted under Staff Accounting Bulletin No. 118, Income Tax Accounting Implications of the Tax Cuts and Jobs Act. The Third Quarter and Year to Date Period tax rates reflect a refinement in the repatriation tax calculations and implementation of the proposed regulations issued by the U.S. Department of Treasury and the Internal Revenue Service during the third quarter relating to Section 965 of the Internal Revenue Code, as amended by the Tax Cuts and Jobs Act, which was enacted on December 22, 2017. As of September 29, 2018 , the Company's total amount of unrecognized tax benefits, excluding interest and penalties, was $34.7 million , which would favorably impact the effective tax rate in future periods, if recognized. The Company is subject to examinations in various state and foreign jurisdictions for its 2011-2017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settled within twelve months of the condensed consolidated balance sheet date. As of September 29, 2018 , the Company had recorded $11.7 million of unrecognized tax benefits, excluding interest and penalties, for positions that are expected to be settled within the next twelve months. Consistent with its past practice, the Company recognizes interest and/or penalties related to income tax overpayments and income tax underpayments in income tax expense and income taxes receivable/payable. At September 29, 2018 , the total amount of accrued income tax-related interest and penalties included in the condensed consolidated balance sheets was $3.8 million and $1.0 million , respectively. For the Third Quarter and Year To Date Period, the Company accrued income tax related interest expense of $0.5 million and $1.0 million , respectively.</t>
  </si>
  <si>
    <t>STOCKHOLDERS' EQUITY</t>
  </si>
  <si>
    <t>Stockholders' Equity Note [Abstract]</t>
  </si>
  <si>
    <t>STOCKHOLDERS’ EQUITY Common Stock Repurchase Programs.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ed, the Company accounts for retirements by allocating the repurchase price to common stock, additional paid-in capital and retained earnings. The repurchase price allocation is based upon the equity contribution associated with historical issuances. The repurchase programs are conducted pursuant to Rule 10b-18 of the Securities Exchange Act of 1934. At December 30, 2017 and September 29, 2018 , all treasury stock had been effectively retired. As of September 29, 2018 , the Company had $824.2 million of repurchase authorizations remaining under its combined repurchase programs. The Company is currently prohibited by the terms of its Credit Agreement (as defined in Note 14) from repurchasing additional shares of common stock and did not repurchase any common stock under its authorized stock repurchase plans during the Third Quarter, Prior Year Quarter, Year To Date Period or Prior Year YTD Period. Controlling and Noncontrolling Interests. The following tables summarize the changes in equity attributable to controlling and noncontrolling interests (in thousands): Fossil Group, Inc. Stockholders’ Equity Noncontrolling Interests Total Stockholders’ Equity Balance at December 30, 2017 $ 576,133 $ 4,814 $ 580,947 Net income (loss) (51,067 ) 2,247 (48,820 ) Cumulative effect of change in accounting principle, net of tax of $1.1 million (See Note 2—Revenue) (26,542 ) — (26,542 ) Currency translation adjustment (8,136 ) — (8,136 ) Cash flow hedges - net change 15,897 — 15,897 Distribution of noncontrolling interest earnings and other 109 (4,265 ) (4,156 ) Stock options exercised 186 — 186 Net settlement of restricted grants, restricted stock units, and preferred stock units to satisfy employee tax withholding upon vesting (2,493 ) — (2,493 ) Stock-based compensation expense 22,698 — 22,698 Balance at September 29, 2018 $ 526,785 $ 2,796 $ 529,581 Fossil Group, Inc. Stockholders’ Equity Noncontrolling Interests Total Stockholders’ Equity Balance at December 31, 2016 $ 1,006,236 $ 9,202 $ 1,015,438 Net income (loss) (398,298 ) 2,931 (395,367 ) Currency translation adjustment 32,078 — 32,078 Cash flow hedges - net change (21,364 ) — (21,364 ) Distribution of noncontrolling interest earnings — (428 ) (428 ) Net settlement of restricted grants, restricted stock units, and preferred stock units to satisfy employee tax withholding upon vesting (947 ) — (947 ) Stock-based compensation expense 23,588 — 23,588 Balance at September 30, 2017 $ 641,293 $ 11,705 $ 652,998 The Company has entered into an agreement to purchase the outstanding minority interest shares in Fossil Accessories South Africa Pty. Ltd. (‘‘Fossil South Africa’’), representing the entire noncontrolling interest in the subsidiary. The purchase price is based on variable payments through fiscal year 2021, assuming the put option is exercised by the seller each year. The Company made payments of $1.7 million during the Year To Date Period towards the purchase price. The present value of the remaining purchase price is $4.3 million as of September 29, 2018 . The transaction was accounted for as an equity transaction. The Company recorded $1.7 million of the variable consideration in accrued expenses-other and $2.6 million in other long-term liabilities in the consolidated balance sheets at September 29, 2018 .</t>
  </si>
  <si>
    <t>EMPLOYEE BENEFIT PLANS</t>
  </si>
  <si>
    <t>Disclosure of Compensation Related Costs, Share-based Payments [Abstract]</t>
  </si>
  <si>
    <t>EMPLOYEE BENEFIT PLANS Stock-Based Compensation Plans. The following table summarizes stock options and stock appreciation rights activity during the Third Quarter: Stock Options and Stock Appreciation Rights Shares Weighted- Average Exercise Price Weighted- Average Remaining Contractual Term Aggregate Intrinsic Value (in Thousands) (in Years) (in Thousands) Outstanding at June 30, 2018 2,003 $ 50.44 1.8 $ 307 Granted — — Exercised — — — Forfeited or expired (57 ) 86.66 Outstanding at September 29, 2018 1,946 49.37 1.7 212 Exercisable at September 29, 2018 1,377 $ 54.25 1.7 $ 212 The aggregate intrinsic value shown in the table above is before income taxes and is based on (i) the exercise price for outstanding and exercisable options/rights at September 29, 2018 and (ii) the fair market value of the Company’s common stock on the exercise date for options/rights that were exercised during the Third Quarter. Stock Options and Stock Appreciation Rights Outstanding and Exercisable. The following tables summarize information with respect to stock options and stock appreciation rights outstanding and exercisable at September 29, 2018 : Cash Stock Appreciation Rights Outstanding Cash Stock Appreciation Rights Exercisable Number of Weighted- Weighted- Number of Weighted- Average Exercise Price (in Thousands) (in Years) (in Thousands) 61 $ 36.73 0.5 38 $ 36.73 Stock Options Outstanding Stock Options Exercisable Range of Exercise Prices Number of Shares Weighted- Average Exercise Price Weighted- Average Remaining Contractual Term Number of Shares Weighted- (in Thousands) (in Years) (in Thousands) $13.65 - $29.49 22 $ 14.41 0.4 22 $ 14.41 $36.73 - $70.12 40 38.40 1.4 40 38.40 $80.22 - $127.84 189 108.14 2.8 189 108.14 $128.29 - $131.46 6 130.80 3.4 6 130.80 Total 257 $ 89.71 2.4 257 $ 89.71 Stock Appreciation Rights Outstanding Stock Appreciation Rights Exercisable Range of Number of Weighted- Weighted- Number of Weighted- (in Thousands) (in Years) (in Thousands) $13.65 - $29.49 48 $ 29.49 5.8 32 $ 29.49 $36.73 - $70.12 1,419 38.11 1.1 889 38.26 $80.22 - $127.84 156 93.85 3.6 156 93.85 $128.29 - $131.46 5 128.29 0.8 5 128.29 Total 1,628 $ 43.49 1.5 1,082 $ 46.45 Restricted Stock Units and Performance Restricted Stock Units. The following table summarizes restricted stock unit and performance restricted stock unit activity during the Third Quarter: Restricted Stock Units and Performance Restricted Stock Units Number of Shares Weighted-Average Grant Date Fair Value Per Share (in Thousands) Nonvested at June 30, 2018 3,266 $ 18.13 Granted 20 25.61 Vested (76 ) 14.07 Forfeited (51 ) 13.71 Nonvested at September 29, 2018 3,159 $ 18.35 The total fair value of restricted stock units vested during the Third Quarter was approximately $1.9 million . Vesting of performance restricted stock units is based on achievement of operating margin growth and achievement of sales growth and operating margin targets in relation to the performance of a certain identified peer group.</t>
  </si>
  <si>
    <t>ACCUMULATED OTHER COMPREHENSIVE INCOME (LOSS)</t>
  </si>
  <si>
    <t>Accumulated Other Comprehensive Income (Loss), Net of Tax [Abstract]</t>
  </si>
  <si>
    <t>ACCUMULATED OTHER COMPREHENSIVE INCOME (LOSS) The following tables illustrate changes in the balances of each component of accumulated other comprehensive income (loss), net of taxes (in thousands): For the 13 Weeks Ended September 29, 2018 Currency Translation Adjustments Cash Flow Hedges Forward Contracts Pension Plan Total Beginning balance $ (71,255 ) $ 3,095 $ (1,672 ) $ (69,832 ) Other comprehensive income (loss) before reclassifications (1,380 ) 2,885 — 1,505 Tax (expense) benefit — 212 — 212 Amounts reclassed from accumulated other comprehensive income (loss) — (33 ) — (33 ) Tax (expense) benefit — 426 — 426 Total other comprehensive income (loss) (1,380 ) 2,704 — 1,324 Ending balance $ (72,635 ) $ 5,799 $ (1,672 ) $ (68,508 ) For the 13 Weeks Ended September 30, 2017 Currency Translation Adjustments Cash Flow Hedges Forward Contracts Interest Rate Swaps Pension Plan Total Beginning balance $ (75,011 ) $ (1,284 ) $ 41 $ (3,907 ) $ (80,161 ) Other comprehensive income (loss) before reclassifications 5,222 (16,776 ) 5 — (11,549 ) Tax (expense) benefit — 2,853 (2 ) — 2,851 Amounts reclassed from accumulated other comprehensive income (loss) — (4,940 ) (25 ) — (4,965 ) Tax (expense) benefit — 807 9 — 816 Total other comprehensive income (loss) 5,222 (9,790 ) 19 — (4,549 ) Ending balance $ (69,789 ) $ (11,074 ) $ 60 $ (3,907 ) $ (84,710 ) For the 39 Weeks Ended September 29, 2018 Currency Translation Adjustments Cash Flow Hedges Forward Contracts Pension Plan Total Beginning balance $ (64,499 ) $ (10,098 ) $ (1,672 ) $ (76,269 ) Other comprehensive income (loss) before reclassifications (8,136 ) 10,116 — 1,980 Tax (expense) benefit — 490 — 490 Amounts reclassed from accumulated other comprehensive income (loss) — (6,979 ) — (6,979 ) Tax (expense) benefit — 1,688 — 1,688 Total other comprehensive income (loss) (8,136 ) 15,897 — 7,761 Ending balance $ (72,635 ) $ 5,799 $ (1,672 ) $ (68,508 ) For the 39 Weeks Ended September 30, 2017 Currency Translation Adjustments Cash Flow Hedges Forward Contracts Interest Rate Swaps Pension Plan Total Beginning balance $ (101,867 ) $ 10,693 $ (343 ) $ (3,907 ) $ (95,424 ) Other comprehensive income (loss) before reclassifications 32,078 (33,243 ) 230 — (935 ) Tax (expense) benefit — 11,512 (84 ) — 11,428 Amounts reclassed from accumulated other comprehensive income (loss) — 1,981 (404 ) — 1,577 Tax (expense) benefit — (1,945 ) 147 — (1,798 ) Total other comprehensive income (loss) 32,078 (21,767 ) 403 — 10,714 Ending balance $ (69,789 ) $ (11,074 ) $ 60 $ (3,907 ) $ (84,710 ) See “Note 10—Derivatives and Risk Management” for additional disclosures about the Company’s use of derivatives.</t>
  </si>
  <si>
    <t>SEGMENT INFORMATION</t>
  </si>
  <si>
    <t>Segment Reporting [Abstract]</t>
  </si>
  <si>
    <t>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dia, Indonesia, Japan, Malaysia, New Zealand, Singapore, South Korea, Taiwan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Global strategic initiatives such as brand building and omni-channel activities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are not allocated to the various segments because they are managed at the corporate level. The Company does not include intercompany transfers between segments for management reporting purposes. Summary information by operating segment was as follows (in thousands): For the 13 Weeks Ended September 29, 2018 For the 13 Weeks Ended September 30, 2017 Net Sales Operating Income (Loss) Net Sales Operating Income (Loss) Americas $ 269,064 $ 36,061 $ 308,102 $ 18,843 Europe 207,533 34,131 247,184 39,332 Asia 132,230 31,979 133,436 21,999 Corporate — (79,518 ) — (80,673 ) Consolidated $ 608,827 $ 22,653 $ 688,722 $ (499 ) For the 39 Weeks Ended September 29, 2018 For the 39 Weeks Ended September 30, 2017 Net Sales Operating Income (Loss) Net Sales Operating Income (Loss) Americas $ 797,396 $ 103,298 $ 874,449 $ (121,976 ) Europe 585,688 76,490 637,566 (33,859 ) Asia 371,482 65,921 355,343 (2,702 ) Corporate — (250,324 ) — (316,981 ) Consolidated $ 1,754,566 $ (4,615 ) $ 1,867,358 $ (475,518 ) The following tables reflect net sales for each class of similar products in the periods presented (in thousands, except percentage data): For the 13 Weeks Ended September 29, 2018 For the 13 Weeks Ended September 30, 2017 Net Sales Percentage of Total Net Sales Percentage of Total Watches $ 486,538 79.9 % $ 551,913 80.1 % Leathers 66,036 10.8 75,660 11.0 Jewelry 41,800 6.9 47,729 6.9 Other 14,453 2.4 13,420 2.0 Total $ 608,827 100.0 % $ 688,722 100.0 % For the 39 Weeks Ended September 29, 2018 For the 39 Weeks Ended September 30, 2017 Net Sales Percentage of Total Net Sales Percentage of Total Watches $ 1,397,143 79.6 % $ 1,471,144 78.8 % Leathers 203,215 11.6 217,946 11.7 Jewelry 116,709 6.7 139,900 7.5 Other 37,499 2.1 38,368 2.0 Total $ 1,754,566 100.0 % $ 1,867,358 100.0 %</t>
  </si>
  <si>
    <t>DERIVATIVES AND RISK MANAGEMENT</t>
  </si>
  <si>
    <t>Derivative Instruments and Hedging Activities Disclosure [Abstract]</t>
  </si>
  <si>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 The Company enters into forward contracts , generally for up to 85% of the forecasted purchases, to manage fluctuations in global currencies that will ultimately be used to settle such U.S. dollar denominated inventory purchases. Additionally, the Company enters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 These forward contracts meet the criteria for hedge accounting, which requires that they represent foreign currency-denominated forecasted transactions in which (i) the operating unit that has the foreign currency exposure is a party to the hedging instrument and (ii) the hedged transaction is denominated in a currency other than the hedging unit’s functional currency.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Hedge accounting is discontinued if it is determined that the derivative is not highly effective. For a derivative instrument that is designated and qualifies as a cash flow hedge, the effective portion of the gain or loss on the derivative is reported as a component of accumulated other comprehensive income (loss), net of taxe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e to the high degree of effectiveness between the hedging instruments and the underlying exposures being hedged, the Company’s hedges resulted in no ineffectiveness in the condensed consolidated statements of income (loss) and comprehensive income (loss), and there were no components excluded from the assessment of hedge effectiveness for the Third Quarter, Prior Year Quarter, Year To Date Period or Prior Year YTD Period. All derivative instruments are recognized as either assets or liabilities at fair value in the condensed consolidated balance sheets.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Derivatives designated as cash flow hedges are recorded at fair value at each balance sheet date and the change in fair value is recorded to accumulated other comprehensive income (loss) within the equity section of the Company’s condensed consolidated balance sheets until such derivative’s gains or losses become realized or the cash flow hedge relationship is terminated. If the cash flow hedge relationship is terminated, the derivative’s gains or losses that are recorded in accumulated other comprehensive income (loss) are immediately recognized in earnings. There were no gains or losses reclassified into earnings as a result of the discontinuance of cash flow hedges in the Third Quarter, Prior Year Quarter, Year To Date Period or Prior Year YTD Period. As of September 29, 2018 , the Company had the following outstanding forward contracts designated as cash flow hedges that were entered into to hedge the future payments of inventory transactions (in millions): Functional Currency Contract Currency Type Amount Type Amount Euro 164.8 U.S. dollar 197.6 Canadian dollar 61.3 U.S. dollar 47.8 British pound 25.5 U.S. dollar 34.0 Japanese yen 2,406.2 U.S. dollar 22.2 Mexican peso 343.1 U.S. dollar 17.5 Australian dollar 13.8 U.S. dollar 10.1 U.S. dollar 22.6 Japanese yen 2,455.0 Non-designated Hedges. The Company also periodically enters into forward contracts to manage exchange rate risks associated with certain intercompany transactions and for which the Company does not elect hedge accounting treatment. As of September 29, 2018 , the Company had non-designated forward contracts of approximately $1.4 million on 20.0 million rand associated with a South African rand-denominated foreign subsidiary. Changes in the fair value of derivatives not designated as hedging instruments are recognized in earnings when they occur. The effective portion of gains and losses on cash flow hedges that were recognized in other comprehensive income (loss), net of taxes during the Third Quarter, Prior Year Quarter, Year To Date Period and Prior Year YTD Period are set forth below (in thousands): For the 13 Weeks Ended September 29, 2018 For the 13 Weeks Ended September 30, 2017 Cash flow hedges: Forward contracts $ 3,097 $ (13,923 ) Interest rate swaps — 3 Total gain (loss) recognized in other comprehensive income (loss), net of taxes $ 3,097 $ (13,920 ) For the 39 Weeks Ended September 29, 2018 For the 39 Weeks Ended September 30, 2017 Cash flow hedges: Forward contracts $ 10,606 $ (21,731 ) Interest rate swaps — 146 Total gain (loss) recognized in other comprehensive income (loss), net of taxes $ 10,606 $ (21,585 ) The following table illustrates the effective portion of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during the Third Quarter, Prior Year Quarter, Year To Date Period and Prior Year YTD Period (in thousands): Derivative Instruments Condensed Consolidated Statements of Income (Loss) and Comprehensive Income (Loss) Location Effect of Derivative Instruments For the 13 Weeks Ended September 29, 2018 For the 13 Weeks Ended September 30, 2017 Forward contracts designated as cash flow hedging instruments Other income (expense)-net Total gain (loss) reclassified from accumulated other comprehensive income (loss) $ 393 $ (4,133 ) Forward contracts not designated as hedging instruments Other income (expense)-net Total gain (loss) recognized in income $ (11 ) $ (12 ) Interest rate swap designated as a cash flow hedging instrument Interest expense Total gain (loss) reclassified from accumulated other comprehensive income (loss) $ — $ (16 ) Derivative Instruments Condensed Consolidated Statements of Income (Loss) and Comprehensive Income (Loss) Location Effect of Derivative Instruments For the 39 Weeks Ended September 29, 2018 For the 39 Weeks Ended September 30, 2017 Forward contracts designated as cash flow hedging instruments Other income (expense)-net Total gain (loss) reclassified from other comprehensive income (loss) $ (5,291 ) $ 36 Forward contracts not designated as hedging instruments Other income (expense)-net Total gain (loss) recognized in income $ (113 ) $ 170 Interest rate swap designated as a cash flow hedging instrument Interest expense Total gain (loss) reclassified from other comprehensive income (loss) $ — $ (257 ) Interest rate swap not designated as a cash flow hedging instrument Other income (expense)-net Total gain (loss) recognized in income $ 67 $ — 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September 29, 2018 December 30, 2017 September 29, 2018 December 30, 2017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5,826 Prepaid expenses and other current assets $ 2,291 Accrued expenses- other $ 3,012 Accrued expenses- other $ 14,798 Forward contracts not designated as cash flow hedging instruments Prepaid expenses and other current assets 1 Prepaid expenses and other current assets — Accrued expenses- other — Accrued expenses- other 362 Interest rate swap not designated as a cash flow hedging instrument Prepaid expenses and other current assets — Prepaid expenses and other current assets 195 Accrued expenses- other — Accrued expenses- other — Forward contracts designated as cash flow hedging instruments Intangible and other assets-net 594 Intangible and other assets-net 147 Other long-term liabilities 80 Other long-term liabilities 2,725 Total $ 6,421 $ 2,633 $ 3,092 $ 17,885 At the end of the Third Quarter, the Company had forward contracts designated as cash flow hedges with maturities extending through March 2020. As of September 29, 2018 , an estimated net gain of $5.7 million is expected to be reclassified into earnings within the next twelve months at prevailing foreign currency exchange rates. See “Note 1—Financial Statement Policies” for additional disclosures on foreign currency hedging instruments.</t>
  </si>
  <si>
    <t>FAIR VALUE MEASUREMENTS</t>
  </si>
  <si>
    <t>Fair Value Disclosures [Abstract]</t>
  </si>
  <si>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ccounting Standards Codification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September 29, 2018 (in thousands): Fair Value at September 29, 2018 Level 1 Level 2 Level 3 Total Assets: Forward contracts $ — $ 6,421 $ — $ 6,421 Deferred compensation plan assets: Investment in publicly traded mutual funds 5,068 — — 5,068 Total $ 5,068 $ 6,421 $ — $ 11,489 Liabilities: Contingent consideration $ — $ — $ 4,309 $ 4,309 Forward contracts — 3,092 — 3,092 Total $ — $ 3,092 $ 4,309 $ 7,401 The following table presents the fair value hierarchy for those assets and liabilities measured at fair value on a recurring basis as of December 30, 2017 (in thousands): Fair Value at December 30, 2017 Level 1 Level 2 Level 3 Total Assets: Forward contracts $ — $ 2,438 $ — $ 2,438 Deferred compensation plan assets: Investment in publicly traded mutual funds 4,806 — — 4,806 Interest rate swap — 195 — 195 Total $ 4,806 $ 2,633 $ — $ 7,439 Liabilities: Contingent consideration $ — $ — $ 6,452 $ 6,452 Forward contracts — 17,885 — 17,885 Total $ — $ 17,885 $ 6,452 $ 24,337 The fair values of the Company’s deferred compensation plan assets are based on quoted prices. The deferred compensation plan assets are recorded in intangible and other assets-net in the Company’s condensed consolidated balance sheets. The fair values of the Company’s forward contracts are based on published quotations of spot currency rates and forward points, which are converted into implied forward currency rates. See “Note 10—Derivatives and Risk Management” for additional disclosures about the forward contracts . As of September 29, 2018 , debt, excluding unamortized debt issuance costs and capital leases, was recorded at cost and had a carrying value of $402.0 million and a fair value of approximately $400.0 million . As of December 30, 2017, debt, excluding unamortized debt issuance costs and capital leases, was recorded at cost and had a carrying value of $445.9 million and a fair value of approximately $439.2 million . The fair value of debt was based on observable market inputs. The fair value of trade names are measured on a non-recurring basis using Level 3 inputs, including forecasted cash flows, discount rates and implied royalty rates. During the second quarter of fiscal 2018, the SKAGEN trade name with a carrying amount of $27.3 million was written down to its implied fair value of $21.1 million , resulting in a pre-tax impairment charge of $6.2 million . The trade name impairment charge was recorded in the Corporate cost area. In accordance with the provisions of ASC 360, Property, Plant and Equipment , property, plant and equipment-net with a carrying amount of $3.2 million related to retail store leasehold improvements, fixturing and shop-in-shops was written down to a fair value of $0.2 million , and related key money in the amount of $0.2 million was deemed not recoverable, resulting in impairment charges of $3.2 million during the Year To Date Period. The fair values of assets related to Company-owned retail stores were determined using Level 3 inputs. Of the $3.2 million impairment expense, $1.5 million was recorded in SG&amp;A in the Americas segment, $1.4 million was recorded in restructuring charges in the Europe segment and $0.3 million was recorded in SG&amp;A in the Europe segment. The fair value of the contingent consideration liability related to Fossil South Africa was determined using Level 3 inputs. See "Note 6—Stockholders' Equity" for additional disclosures about the equity transaction. The contingent consideration is based on Fossil South Africa's projected earnings and dividends through fiscal year 2020 with the final payments expected the following year. A discount rate of 14% was used to calculate the present value of the contingent consideration. The present value of the contingent consideration liability was valued at $4.3 million as of September 29, 2018 .</t>
  </si>
  <si>
    <t>INTANGIBLE AND OTHER ASSETS</t>
  </si>
  <si>
    <t>INTANGIBLE AND OTHER ASSETS The following table summarizes intangible and other assets (in thousands): September 29, 2018 December 30, 2017 Useful Gross Accumulated Gross Accumulated Lives Amount Amortization Amount Amortization Intangibles-subject to amortization: Trademarks 10 yrs. $ 4,310 $ 3,819 $ 4,310 $ 3,676 Customer lists 5-10 yrs. 52,916 36,717 55,164 34,023 Patents 3-20 yrs. 2,325 2,156 2,325 2,132 Noncompete agreement 3-6 yrs. 2,370 2,312 2,553 2,243 Developed technology 7 yrs. 36,100 14,182 36,100 10,314 Other 7-20 yrs. 263 246 266 241 Total intangibles-subject to amortization 98,284 59,432 100,718 52,629 Intangibles-not subject to amortization: Trade names 32,430 38,643 Other assets: Key money deposits 25,441 23,412 27,196 23,845 Other deposits 18,296 19,269 Deferred compensation plan assets 5,068 4,806 Deferred tax asset-net 27,331 27,112 Restricted cash 1,668 377 Shop-in-shop 8,384 8,331 8,864 8,606 Tax receivable 478 478 Forward contracts 594 147 Investments 500 500 Other 3,086 4,612 Total other assets 90,846 31,743 93,361 32,451 Total intangible and other assets $ 221,560 $ 91,175 $ 232,722 $ 85,080 Total intangible and other assets-net $ 130,385 $ 147,642 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initial lease term, which ranges from approximately four to 18 years . Amortization expense for intangible assets was approximately $2.9 million and $3.0 million for the Third Quarter and Prior Year Quarter, respectively, and $8.9 million and $10.4 million for the Year To Date Period and Prior Year YTD Period, respectively. Estimated aggregate future amortization expense by fiscal year for intangible assets is as follows (in thousands): Fiscal Year Amortization Expense 2018 (remaining) $ 2,930 2019 $ 11,480 2020 $ 10,950 2021 $ 7,118 2022 $ 6,254 2023 $ 66</t>
  </si>
  <si>
    <t>COMMITMENTS AND CONTINGENCIES</t>
  </si>
  <si>
    <t>Commitments and Contingencies Disclosure [Abstract]</t>
  </si>
  <si>
    <t>COMMITMENTS AND CONTINGENCIES 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si>
  <si>
    <t>DEBT ACTIVITY</t>
  </si>
  <si>
    <t>Debt Disclosure [Abstract]</t>
  </si>
  <si>
    <t>DEBT ACTIVITY On January 29, 2018, the Company, as U.S. borrower, and certain of its foreign subsidiaries, as non-U.S. borrowers, entered into a Second Amended and Restated Credit Agreement (the "Credit Agreement"). The Credit Agreement provides for (i) revolving credit loans in the amount of $325 million , subject to a borrowing base (as described below), (the "Revolving Credit Facility"), with an up to $45.0 million subfacility for letters of credit, and (ii) a term loan made to the Company in the amount of $425 million (the "Term Loan Facility"). The Credit Agreement expires and is due and payable on December 31, 2020. Availability under the Revolving Credit Facility and any letters of credit are subject to a borrowing base equal to, (a) with respect to Fossil Group Inc., the sum of (i) 85% of eligible U.S. accounts receivable and 90% of net U.S. credit card receivables (less any dilution reserve), (ii) the lesser of (A) 65% of the lower of cost or market value of eligible U.S. finished good inventory and (B) 85% of the appraised net orderly liquidation value of eligible U.S. finished good inventory, and (iii) until the earlier of (x) March 31, 2018 and (y) the date on which certain foreign subsidiaries of Fossil Group Inc. join the Credit Agreement as non-U.S. borrowers, (A) 35% of eligible foreign accounts receivable of certain pledged foreign subsidiaries, plus (B) the least of (x) 35% of the lower of cost or market value of eligible foreign finished good inventory of such pledged foreign subsidiaries, (y) 35% of the appraised net orderly liquidation value of eligible foreign finished good inventory of such pledged foreign subsidiaries, and (z) $100,000,000 , minus (C) all indebtedness for borrowed money of such pledged foreign subsidiaries (subject to exceptions) minus (iv) the aggregate amount of reserves, if any, established by the Administrative Agent in good faith and in the exercise of reasonable business judgment from the perspective of a secured asset-based lender; and (b) with respect to each non-U.S. borrower, the sum of (i) 85% of eligible accounts receivable of the non-U.S. borrowers (less any dilution reserve) and (ii) the least of (A) 65% of the lower of cost or market value of eligible foreign finished goods inventory of the non-U.S. borrowers, (B) 85% of the appraised net orderly liquidation value of eligible foreign finished goods inventory of the non-U.S. borrowers, and (C) $185,000,000 minus (iii) the aggregate amount of reserves, if any, established by the Administrative Agent in good faith and in the exercise of reasonable business judgment from the perspective of a secured asset-based lender. In connection with the Credit Agreement, the Company and all of its domestic subsidiaries entered into a Collateral Agreement in favor of the Administrative Agent, pursuant to which the Company and such subsidiaries granted liens on all or substantially all of their assets in order to secure the Company’s obligations under the Credit Agreement and the other loan documents (the “Obligations”). Additionally, all of the Company’s domestic subsidiaries entered into a Guaranty Agreement in favor of the Administrative Agent, pursuant to which such subsidiaries guarantee the payment and performance of the Obligations. Additionally, Fossil Group Europe and the other non-U.S. borrowers from time to time party to the Credit Agreement are required to enter into security instruments with respect to all or substantially all of their assets that can be pledged under applicable local law. The Credit Agreement amended and restated that certain credit agreement, dated as of March 9, 2015, as amended, which was scheduled to mature on May 17, 2019 (the "Prior Agreement"). As of January 29, 2018, the Company had $497.0 million in aggregate principal amount of revolving credit loans outstanding and no term loans outstanding under the Prior Agreement, all of which was refinanced on January 29, 2018 with borrowings under the Credit Agreement. No penalties or other early termination fees were incurred in connection with the amendment and restatement of the Prior Agreement. The Company recorded a loss of $0.7 million in other income (expense) - net during the first quarter of fiscal year 2018 for debt issuance costs associated with the Prior Agreement. Amounts outstanding under the Revolving Credit Facility bear interest per annum at the (a) LIBOR rate plus the applicable interest margin, (b) the daily LIBOR rate plus the applicable interest margin or (c) the base rate plus the applicable interest margin. The applicable interest margin varies from 4.00% to 5.00% for LIBOR rate loans and daily LIBOR rate loans and 1.50% to 3.00% for base rate loans and is based on the Company’s average daily excess availability under the Revolving Credit Facility for the most recently ended calendar quarter, which is an amount equal (a) the lesser of (i) $325 million and (ii) the aggregate borrowing base minus (b) the amount of all outstanding borrowings and letter of credit obligations under the Revolving Credit Facility, for each day during the applicable period divided by the number of days in such period. The applicable interest margin will increase by 1% per annum on each anniversary of the closing of the Credit Agreement. The base rate loans under the Revolving Credit Facility are available only to the Company and Fossil Group Europe and loans denominated in U.S. dollars. Amounts outstanding under the Term Loan Facility bear interest at a rate per annum equal to (a) the LIBOR rate plus 7% , increasing to the LIBOR rate plus 8% on the first anniversary of the closing of the Credit Agreement and the LIBOR rate plus 9% on the second anniversary of the closing of the Credit Agreement and thereafter or (b) the base rate plus 5.5% , increasing to the base rate plus 6.5% on the first anniversary of the closing of the Credit Agreement and to the base rate plus 7.5% on the second anniversary of the closing of the Credit Agreement and thereafter. The Company is required to repay the outstanding principal balance of the Term Loan Facility in the amount of $125 million on March 31, 2019, $75 million on March 31, 2020 and the outstanding balance on December 31, 2020. Additionally, loans under the Credit Agreement may be prepaid, in whole or in part, at the option of the Company, in minimum principal amounts of (a) $1.0 million or increments of $1.0 million in excess thereof, with respect to a base rate loan under the Revolving Credit Facility, (b) $5.0 million or increments of $1.0 million in excess thereof, with respect to a LIBOR rate loan or a daily LIBOR rate loan under the Revolving Credit Facility, and (c) $5.0 million or increments of $1.0 million in excess thereof, with respect to the Term Loan Facility. Loans under the Credit Agreement must be repaid with the net cash proceeds of certain asset sales, insurance and condemnation events, certain debt and equity issuances and certain cash dividends received from the Company’s subsidiaries. The Company may permanently reduce the revolving credit commitment at any time, in whole or in part, without premium or penalty, in a minimum aggregate principal amount of not less than $3.0 million or increments of $1.0 million in excess thereof. The Company is required to pay a commitment fee on the unused amounts of the commitments under the Revolving Credit Facility, payable quarterly in arrears, of 0.5% on the average daily unused portion of the overall commitment under the Revolving Credit Facility. The repayment obligation under the Credit Agreement can be accelerated upon the occurrence of an event of default, including the failure to pay principal or interest, a material inaccuracy of a representation or warranty, violation of covenants, cross-default, change in control, bankruptcy events, failure of a loan document provision, certain ERISA events and material judgments. Financial covenants governing the Credit Agreement require the Company to maintain (a) a minimum fixed charge coverage ratio measured quarterly on a rolling twelve-month basis of 1.15 to 1.00 if the Company’s quarter-end balances of cash and cash equivalents plus the excess availability under the Revolving Credit Facility is less than $200 million ; (b) a maximum leverage ratio measured as of the last day of each fiscal quarter for the period of four fiscal quarters ending on such date of (i) 5.0 to 1.0 for the period ended September 29, 2018, (ii) 4.25 to 1.0 for the period ending December 29, 2018, (iii) 3.75 to 1.0 for each fiscal quarter ending during the period from December 30, 2018 through September 28, 2019, and (iv) 3.5 to 1.0 thereafter; (c) a minimum trailing twelve-month EBITDA tested quarterly of $110 million (beginning with the fiscal quarter ending December 29, 2018); (d) a minimum liquidity covenant of unrestricted cash and cash equivalents plus available and unused capacity under the Revolving Credit Facility equal to $160 million ; and (e) maximum capital expenditures of $35 million per year. Additionally, the Company is restricted from making open market repurchases of its common stock. The Company had no borrowings or payments under the Term Loan Facility during the Third Quarter and net borrowings of $400.0 million under the Term Loan Facility during the Year To Date Period. The Company had no borrowings or payments under the Revolving Credit Facility during the Third Quarter and net payments of $445.0 million under the Revolving Credit Facility and revolving credit loans under the Prior Agreement during the Year To Date Period. Amounts available under the Revolving Credit Facility were reduced by any amounts outstanding under standby letters of credit. As of September 29, 2018 , the Company had available borrowing capacity of $283.8 million under the Revolving Credit Facility. The Company incurred approximately $9.1 million and $24.2 million of interest expense related to the Term Loan Facility during the Third Quarter and Year To Date Period, respectively. The Company did not incur interest expense related to the Revolving Credit Facility during the Third Quarter and incurred $3.3 million of interest expense related to the Revolving Credit Facility and the revolving credit loans under the Prior Agreement during the Year To Date Period. The Company incurred approximately $1.0 million and $2.8 million of interest expense related to the amortization of debt issuance costs during the Third Quarter and Year To Date Period, respectively.</t>
  </si>
  <si>
    <t>RESTRUCTURING</t>
  </si>
  <si>
    <t>Restructuring and Related Activities [Abstract]</t>
  </si>
  <si>
    <t>RESTRUCTURING The Company implemented a multi-year restructuring program that began in fiscal year 2016 called New World Fossil ("NWF"). As part of NWF, the Company targets to improve operating profit and support sales growth through a leaner infrastructure and an enhanced business model. The Company is working to achieve greater efficiencies from production to distribution through activities such as organizational changes, reducing its overall product assortment, optimizing its base cost structure and consolidating facilities. The Company also intends to build a quicker and more responsive operating platform. The Company is reducing its retail footprint to reflect the evolving shopping habits of today's consumer, which results in restructuring costs, such as store impairment, recorded lease obligations and termination fees and accelerated depreciation. Of the total estimated $150 million restructuring charges, approximately $27.8 million , $48.2 million and $41.9 million were recorded during fiscal year 2016, fiscal year 2017 and the Year To Date period, respectively. The Company estimates total fiscal year 2018 NWF restructuring charges of approximately $50 million . The following table shows a rollforward of the accrued liability related to the Company’s restructuring plan (in thousands): For the 13 Weeks Ended September 29, 2018 Liabilities Liabilities June 30, 2018 Charges Cash Payments Non-cash Items September 29, 2018 Store closures $ 5,415 $ 665 $ 810 $ 7 $ 5,263 Professional services 1,518 4,133 3,650 — 2,001 Severance and employee-related benefits 2,836 1,277 1,271 — 2,842 Total $ 9,769 $ 6,075 $ 5,731 $ 7 $ 10,106 For the 13 Weeks Ended September 30, 2017 Liabilities Liabilities July 1, 2017 Charges Cash Payments Non-cash Items September 30, 2017 Store closures $ 4,893 $ 2,482 $ 4,237 $ 2,320 $ 818 Professional services and other 116 765 48 291 542 Severance and employee-related benefits 1,535 2,522 2,467 — 1,590 Total $ 6,544 $ 5,769 $ 6,752 $ 2,611 $ 2,950 For the 39 Weeks Ended September 29, 2018 Liabilities Liabilities December 30, 2017 Charges Cash Payments Non-cash Items September 29, 2018 Store closures $ 2,973 $ 15,655 $ 11,413 $ 1,952 $ 5,263 Professional services 185 9,410 7,594 — 2,001 Severance and employee-related benefits 1,317 16,877 9,894 5,458 2,842 Total $ 4,475 $ 41,942 $ 28,901 $ 7,410 $ 10,106 For the 39 Weeks Ended September 30, 2017 Liabilities Liabilities December 31, 2016 Charges Cash Payments Non-cash Items September 30, 2017 Store closures $ 4,546 $ 8,223 $ 6,415 $ 5,536 $ 818 Professional services and other 794 2,195 2,156 291 542 Severance and employee-related benefits — 31,400 28,606 1,204 1,590 Total $ 5,340 $ 41,818 $ 37,177 $ 7,031 $ 2,950 Restructuring charges by operating segment were as follows (in thousands): For the 13 Weeks Ended September 29, 2018 For the 13 Weeks Ended September 30, 2017 For the 39 Weeks Ended September 29, 2018 For the 39 Weeks Ended September 30, 2017 Americas $ 444 $ 2,771 $ 16,981 $ 10,567 Europe 1,761 1,445 7,479 9,127 Asia 382 1,144 1,714 9,283 Corporate 3,488 409 15,768 12,841 Consolidated $ 6,075 $ 5,769 $ 41,942 $ 41,818</t>
  </si>
  <si>
    <t>FINANCIAL STATEMENT POLICIES (Policies)</t>
  </si>
  <si>
    <t>Basis of Presentation</t>
  </si>
  <si>
    <t>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September 29, 2018 , and the results of operations for the thirteen-week periods ended September 29, 2018 (“ Third Quarter”) and September 30, 2017 (“Prior Year Quarter”), respectively, and the 39 week periods ended September 29, 2018 (“Year To Date Period”) and September 30, 2017 (“Prior Year YTD Period”).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30, 2017 (the “ 2017 Form 10-K”). Operating results for the Third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7 Form 10-K, other than the adoption of Accounting Standards Update ("ASU") 2014-09, Revenue from Contracts with Customers (Topic 606) ("ASU 2014-09").</t>
  </si>
  <si>
    <t>Business</t>
  </si>
  <si>
    <t>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si>
  <si>
    <t>Hedging Instruments</t>
  </si>
  <si>
    <t>Hedging Instruments. The Company is exposed to certain market risks relating to foreign exchange rates and interest rates. The Company actively monitors and attempts to mitigate, but does not eliminate, these exposures using derivative instruments, including foreign exchange forward contracts (" forward contracts "). The Company’s foreign subsidiaries periodically enter into forward contracts to hedge the future payment of intercompany inventory transactions denominated in U.S. dollars. Additionally, the Company enters into forward contracts to manage fluctuations in Japanese yen exchange rates that will be used to settle future third-party inventory component purchases by a U.S. dollar functional currency subsidiary. If the Company was to settle its euro, Canadian dollar, British pound, Japanese yen, Mexican peso, Australian dollar and U.S dollar forward contracts as of September 29, 2018 , the result would have been a net gain of approximately $6.2 million , net of taxes. This unrealized gain is recognized in other comprehensive income (loss), net of taxes on the Company's consolidated statements of income (loss) and comprehensive income (loss). Additionally, to the extent that any of these contracts are not considered to be perfectly effective in offsetting the change in the value of the cash flows being hedged, any changes in fair value relating to the ineffective portion of these contracts would be recognized in other income (expense)-net on the Company's consolidated statements of income (loss) and comprehensive income (loss). To reduce exposure to changes in currency exchange rates adversely affecting the Company’s investment in foreign currency-denominated subsidiaries, the Company periodically enters into forward contracts designated as net investment hedges. Both realized and unrealized gains and losses from net investment hedges are recognized in the cumulative translation adjustment component of other comprehensive income (loss), and will be reclassified into earnings in the event the Company's underlying investments are liquidated or disposed. The Company does not enter into derivative financial instruments for trading or speculative purposes.</t>
  </si>
  <si>
    <t>Operating Expenses</t>
  </si>
  <si>
    <t xml:space="preserve">Operating Expenses. Operating expenses include selling, general and administrative expenses (“SG&amp;A”), goodwill and trade name impairment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s well as store closure expenses. </t>
  </si>
  <si>
    <t>Earnings (Loss) Per Share (EPS)</t>
  </si>
  <si>
    <t>Earnings (Loss) Per Share (“EPS”). Basic EPS is based on the weighted average number of common shares outstanding during each period. Diluted EPS adjusts basic EPS for the effects of dilutive common stock equivalents outstanding during each period using the treasury stock method.</t>
  </si>
  <si>
    <t>Recently Issued and Adopted Accounting Standards</t>
  </si>
  <si>
    <t>Recently Issued Accounting Standards In August 2018, the Securities and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in the process of evaluating the impact of the final rule on its consolidated financial statements and the Company plans to include the additional interim disclosures for the first interim period in fiscal year 2019. In August 2018, the Financial Accounting Standards Board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and interim periods within those fiscal years. The Company does not expect this standard to have a material impact on the Company's consolidated results of operations or financial position. In August 2018, the FASB issued ASU 2018-14, Compensation-Retirement Benefits-Defined Benefit Plans-General (Subtopic 715-20): Disclosure Framework-Changes to the Disclosure Requirements for Defined Benefit Plans ("ASU 2018-14") . ASU 2018-14 removes certain disclosures that are not considered cost beneficial, clarifies certain required disclosures and adds additional disclosures. The guidance is effective for fiscal years ending after December 15, 2020. The Company does not expect this standard to have a material impact on the Company's consolidated results of operations or financial position. In August 2018, the FASB issued ASU 2018-13, Fair Value Measurement (Topic 820): Disclosure Framework—Changes to the Disclosure Requirements for Fair Value Measurement ("ASU 2018-13"). ASU 2018-13 eliminates certain disclosure requirements related to the fair value hierarchy, adds new disclosure requirements related to the changes in unrealized gains and losses for recurring Level 3 fair value measurements and disclosing the range and weighted average of significant observable inputs used to develop Level 3 fair value measurements and modifies certain disclosure requirements related to measurement uncertainty for fair value measurements. The guidance is effective for annual reporting periods and interim periods within those annual periods beginning after December 15, 2019. The Company does not expect this standard to have a material impact on the Company's consolidated results of operations or financial position. In February 2018, the FASB issued ASU 2018-02, Income Statement-Reporting Comprehensive Income (Topic 220): Reclassification of Certain Tax Effects from Accumulated Other Comprehensive Income ("ASU 2018-02"). The current standard, ASC Topic 740 - Income Taxes , requires deferred tax liabilities and assets to be adjusted for the effect of a change in tax laws or rates with the effect included in income from continuing operations in the reporting period that includes the enactment date. This includes the tax effects of items in accumulated other comprehensive income ("AOCI") that were originally recognized in other comprehensive income, subsequently creating stranded tax effects. ASU 2018-02 allows a reclassification from AOCI to retained earnings for stranded tax effects specifically resulting from the Tax Cuts and Jobs Act. The guidance is effective for fiscal years beginning after December 15, 2018, including interim periods within those periods. Early adoption is permitted. The Company does not expect this standard to have a material impact on the Company's consolidated results of operations or financial position. In August 2017, the FASB issued ASU 2017-12, Derivatives and Hedging (Topic 815): Targeted Improvements to Accounting for Hedging Activities ("ASU 2017-12"). ASU 2017-12 amends and simplifies hedge accounting guidance in order to enable entities to better portray the economics of their risk management activities. The guidance is effective for fiscal years beginning after December 15, 2018, including interim periods within those periods. Early adoption is permitted. The Company does not expect this standard to have a material impact on the Company's consolidated results of operations or financial position. In February 2016, the FASB issued ASU 2016-02, Leases (Topic 842): Amendments to the FASB Accounting Standards Codification® (“ASU 2016-02”), which supersedes the existing guidance for lease accounting, Leases (Topic 840) . ASU 2016-02 requires lessees to recognize leases on their balance sheets, and modifies accounting, presentation and disclosure for both lessors and lessees. ASU 2016-02 requires a modified retrospective approach for all leases existing at, or entered into after, the date of initial application, with an option to elect to use certain transition relief. ASU 2016-02 is effective for annual periods, and interim periods within those years, beginning after December 15, 2018. Early adoption is permitted. In July 2018, the FASB issued ASU 2018-10, Codification Improvements to Topic 842, Leases which updates narrow aspects of the guidance issued in ASU 2016-02. In July 2018, the FASB issued ASU 2018-11, Leases (Topic 842): Targeted Improvements ("ASU 2018-11") which allows entities to initially apply the new standard at the adoption date and recognize a cumulative-effect adjustment to the opening balance of retained earnings in the period of adoption. Many of the Company’s leases are considered operating leases and are not capitalized under ASC 840. Under ASC 842 the majority of these leases will qualify for capitalization and will result in the recognition of lease assets and lease liabilities once the new standard is adopted. The Company has substantially completed evaluating its population of leases and is in the process of implementing a new lease accounting system to capture, track and account for lease data. The Company is also in the process of identifying changes to its business processes and controls to support adoption of the new standard. The Company plans to adopt the standard using the optional transition method presented in ASU 2018-11 and expects the standard to result in a significant increase to the Company's condensed consolidated balance sheets for lease liabilities and right-of-use assets. Recently Adopted Accounting Standards In May 2014, the FASB issued ASU 2014-09 and subsequently issued guidance that amended ASU 2014-09. ASU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ASU 2014-09 on December 31, 2017, the first day of fiscal 2018, using the modified retrospective approach. Under this method of adoption, guidance in ASU 2014-09 was applied to open contracts as of December 30, 2017, the end of fiscal 2017. The cumulative effect of initially applying the new revenue standard was a reduction to opening retained earnings, with the impact primarily related to the accelerated recognition of markdowns. Results from reporting periods beginning on December 31, 2017 are presented under ASU 2014-09, while prior period amounts are not adjusted. See “Note 2—Revenue” for additional disclosures about the Company’s revenue recognition policy and the impact of adoption. In November 2016, the FASB issued ASU 2016-18, Statement of Cash Flows (Topic 230) : Restricted Cash ("ASU 2016-18"). ASU 2016-18 requires that a statement of cash flows explain the change during the period in total cash, cash equivalents, and amounts generally described as restricted cash or restricted cash equivalents. ASU 2016-18 was effective for the Company beginning fiscal year 2018 and changed the presentation of the condensed consolidated statements of cash flows to now include restricted cash and cash equivalents as well as previously reported cash and cash equivalents in reconciling the period change. The Company adopted ASU 2016-18 using a retrospective transition method. The following table provides a reconciliation of the cash, cash equivalents, and restricted cash balances as of September 29, 2018 and September 30, 2017 that are presented in the condensed consolidated statement of cash flows (in thousands): September 29, 2018 September 30, 2017 December 30, 2017 Cash and cash equivalents $ 236,103 $ 166,922 $ 231,244 Restricted cash included in prepaid expenses and other current assets 31 34 34 Restricted cash included in intangible and other assets-net 1,668 373 377 Cash, cash equivalents and restricted cash $ 237,802 $ 167,329 $ 231,655 The following provisions, which had no material impact on the Company’s financial position, results of operations or cash flows, were also adopted effective the first quarter of fiscal year 2018: • ASU 2018-03, Technical Corrections and Improvements to Financial Instruments-Overall (Subtopic 825-10): Recognition and Measurement of Financial Assets and Financial Liabilities • ASU 2017-09, Compensation-Stock Compensation (Topic 718): Scope of Modification Accounting • ASU 2017-01, Business Combinations (Topic 805): Clarifying the Definition of a Business • ASU 2016-16, Income Taxes (Topic 740): Intra-Entity Transfers of Assets Other Than Inventory • ASU 2016-15, Statement of Cash Flows (Topic 230): Classification of Certain Cash Receipts and Cash Payments • ASU 2016-04, Liabilities—Extinguishments of Liabilities (Subtopic 405-20)- Recognition of Breakage for Certain Prepaid Stored-Value Products</t>
  </si>
  <si>
    <t>Revenue</t>
  </si>
  <si>
    <t>The Company’s revenue consists of sales of finished products to customers through wholesale and retail channels. Revenue from the sale of products, including those that are subject to inventory consignment agreements, is recognized when control of the product is transferred to the customer and in an amount that reflects the consideration the Company expects to be entitled in exchange for the product. The Company generally considers control to transfer either when products ship or when products are delivered depending on the shipping terms in the agreement or purchase order. The Company considers control to have transferred upon shipment or delivery because the Company has a present right to payment, the customer has legal title to the product, the Company has transferred physical possession of the product, and the customer has the significant risks and rewards of the product. Taxes imposed by governmental authorities on the Company's revenue-producing activities with customers, such as sales taxes and value added taxes, are excluded from net sales. Markdowns. The Company provides markdowns to certain customers in order to facilitate sales of select styles. Markdowns are estimated at the time of sale using historical data and are recorded as a reduction to revenue. Prior to the adoption of ASU 2014-09, markdowns were not recorded until agreed upon with the customer. The Company's policy is to record its markdown allowance as a reduction of accounts receivable. Returns. The Company accepts limited returns and may request that a customer return a product if the customer has an excess of any style that the Company has identified as being a poor performer for that customer or geographic location. The Company continually monitors returns and maintains a provision for estimated returns based upon historical experience and any specific issues identified. Product returns are accounted for as reductions to revenue, cost of sales, customer liabilities and an increase to other current assets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Cooperative Advertising. The Company participates in cooperative advertising programs with its major retail customers, whereby the Company shares the cost of certain of their advertising and promotional expenses. Certain advertising expenses that were previously recorded in SG&amp;A are now recorded as a sales discount due to the requirement under ASU 2014-09 that the service be considered distinct to qualify as a separate performance obligation. All other cooperative advertising expenses continue to be recorded in SG&amp;A. Multiple Performance Obligations. The Company enters into contracts with customers for its wearable technology that includes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Revenue allocated to the hardware and software essential to the functionality of the product represents the majority of the arrangement consideration and is recognized at the time of product delivery, provided the other conditions for revenue recognition have been met. Revenue allocated to free software services provided through the Company's online dashboard and mobile apps as well as revenue allocated to the right to receive future unspecified software updates is deferred and recognized on a straight-line basis over the product's estimated usage period of two years. Practical Expedients and Contract Balances. As of September 29, 2018 , the Company had no material contract assets on the Company's condensed consolidated balance sheets and no deferred contract costs. The Company had contract liabilities of $5.9 million and $4.6 million as of September 29, 2018 and December 30, 2017 , respectively, primarily related to remaining performance obligations on wearable technology products. Additionally, the Company had contract liabilities of $3.7 million and $7.2 million as of September 29, 2018 and December 30, 2017 , respectively, related to gift cards issued. The Company does not disclose remaining performance obligations related to contracts with durations of one year or less as allowed by the practical expedient applicable to such contracts. These remaining performance obligations primarily relate to unfilled customer orders that will be satisfied in less than one year. This includes confirmed orders and orders that the Company believes will be confirmed by delivery of a formal purchase order. The amount of unfilled customer orders is affected by a number of factors, including seasonality and the scheduling of the manufacture and shipment of products.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t>
  </si>
  <si>
    <t>Fair Value Measurements</t>
  </si>
  <si>
    <t>The fair values of the Company’s deferred compensation plan assets are based on quoted prices. The deferred compensation plan assets are recorded in intangible and other assets-net in the Company’s condensed consolidated balance sheets. The fair values of the Company’s forward contracts are based on published quotations of spot currency rates and forward points, which are converted into implied forward currency rates. The Company defines fair value as the price that would be received to sell an asset or paid to transfer a liability in the principal or most advantageous market for the asset or liability in an orderly transaction between market participants at the measurement date. Accounting Standards Codification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t>
  </si>
  <si>
    <t>FINANCIAL STATEMENT POLICIES (Tables)</t>
  </si>
  <si>
    <t>Numerators and denominators used in the computations of both basic and diluted EPS</t>
  </si>
  <si>
    <t>The following table reconciles the numerators and denominators used in the computations of both basic and diluted EPS (in thousands, except per share data): For the 13 Weeks Ended September 29, 2018 For the 13 Weeks Ended September 30, 2017 For the 39 Weeks Ended September 29, 2018 For the 39 Weeks Ended September 30, 2017 Numerator: Net income (loss) attributable to Fossil Group, Inc. $ 5,006 $ (5,399 ) $ (51,067 ) $ (398,298 ) Denominator: Basic EPS computation: Basic weighted average common shares outstanding 49,381 48,521 49,107 48,439 Basic EPS $ 0.10 $ (0.11 ) $ (1.04 ) $ (8.22 ) Diluted EPS computation: Basic weighted average common shares outstanding 49,381 48,521 49,107 48,439 Effect of stock options, stock appreciation rights, restricted stock units and performance restricted stock units 1,278 — — — Diluted weighted average common shares outstanding 50,659 48,521 49,107 48,439 Diluted EPS $ 0.10 $ (0.11 ) $ (1.04 ) $ (8.22 )</t>
  </si>
  <si>
    <t>Schedule of cash and cash equivalents</t>
  </si>
  <si>
    <t xml:space="preserve"> The Company adopted ASU 2016-18 using a retrospective transition method. The following table provides a reconciliation of the cash, cash equivalents, and restricted cash balances as of September 29, 2018 and September 30, 2017 that are presented in the condensed consolidated statement of cash flows (in thousands): September 29, 2018 September 30, 2017 December 30, 2017 Cash and cash equivalents $ 236,103 $ 166,922 $ 231,244 Restricted cash included in prepaid expenses and other current assets 31 34 34 Restricted cash included in intangible and other assets-net 1,668 373 377 Cash, cash equivalents and restricted cash $ 237,802 $ 167,329 $ 231,655</t>
  </si>
  <si>
    <t>REVENUE (Tables)</t>
  </si>
  <si>
    <t>Schedule of new accounting pronouncements and changes in accounting principles</t>
  </si>
  <si>
    <t>The following tables summarize the impact of adopting ASU 2014-09 on the Company's condensed consolidated balance sheets as of September 29, 2018 and the Company's condensed consolidated statements of income (loss) and comprehensive income (loss) for the Third Quarter and Year To Date Period (in thousands): September 29, 2018 As Reported Without Adoption of ASU 2014-09 Impact of Adoption of ASU 2014-09 Assets Accounts receivable $ 261,678 $ 240,178 $ 21,500 Inventories 521,311 538,810 (17,499 ) Prepaid expenses and other current assets 129,410 112,332 17,078 Liabilities Customer liabilities $ 52,111 $ 14,850 $ 37,261 For the 13 Weeks Ended September 29, 2018 As Reported Without Adoption of ASU 2014-09 Impact of Adoption of ASU 2014-09 Net sales $ 608,827 $ 614,357 $ (5,530 ) Cost of sales 282,295 281,990 305 For the 39 Weeks Ended September 29, 2018 As Reported Without Adoption of ASU 2014-09 Impact of Adoption of ASU 2014-09 Net sales $ 1,754,566 $ 1,750,513 $ 4,053 Cost of sales 831,333 830,912 421 Retained Earnings Adjustments. The following table presents the changes in the retained earnings balance including the cumulative effect of adopting ASU 2014-09, net of taxes (in thousands): Retained Earnings Balance at December 30, 2017 $ 409,653 Net income (loss) attributable to Fossil Group, Inc. (51,067 ) Markdowns adjustment, net of taxes (27,325 ) Sales adjustment, net of taxes 783 Balance at September 29, 2018 $ 332,044</t>
  </si>
  <si>
    <t>Disaggregation of revenue</t>
  </si>
  <si>
    <t>The Company's revenue disaggregated by major product category and timing of revenue recognition was as follows (in thousands): For the 13 Weeks Ended September 29, 2018 Americas Europe Asia Total Product type Watches $ 213,365 $ 157,877 $ 115,296 $ 486,538 Leathers 38,645 15,452 11,939 66,036 Jewelry 11,495 28,495 1,810 41,800 Other 5,559 5,709 3,185 14,453 Consolidated $ 269,064 $ 207,533 $ 132,230 $ 608,827 Timing of revenue recognition Revenue recognized at a point in time $ 268,485 $ 207,247 $ 132,098 $ 607,830 Revenue recognized over time 579 286 132 997 Consolidated $ 269,064 $ 207,533 $ 132,230 $ 608,827 For the 39 Weeks Ended September 29, 2018 Americas Europe Asia Total Product type Watches $ 630,678 $ 445,433 $ 321,032 $ 1,397,143 Leathers 119,732 46,405 37,078 203,215 Jewelry 33,973 78,152 4,584 116,709 Other 13,013 15,698 8,788 37,499 Consolidated $ 797,396 $ 585,688 $ 371,482 $ 1,754,566 Timing of revenue recognition Revenue recognized at a point in time $ 795,824 $ 584,930 $ 371,126 $ 1,751,880 Revenue recognized over time 1,572 758 356 2,686 Consolidated $ 797,396 $ 585,688 $ 371,482 $ 1,754,566</t>
  </si>
  <si>
    <t>INVENTORIES (Tables)</t>
  </si>
  <si>
    <t>Schedule of inventories</t>
  </si>
  <si>
    <t>Inventories consisted of the following (in thousands): September 29, 2018 December 30, 2017 Components and parts $ 32,014 $ 52,837 Work-in-process 5,924 15,983 Finished goods 483,373 504,968 Inventories $ 521,311 $ 573,788</t>
  </si>
  <si>
    <t>WARRANTY LIABILITIES (Tables)</t>
  </si>
  <si>
    <t>Schedule of warranty liability activity</t>
  </si>
  <si>
    <t>Warranty liability activity consisted of the following (in thousands): For the 39 Weeks Ended September 29, 2018 For the 39 Weeks Ended September 30, 2017 Beginning balance $ 19,405 $ 15,421 Settlements in cash or kind (11,963 ) (11,608 ) Warranties issued and adjustments to preexisting warranties (1) 13,837 14,984 Ending balance $ 21,279 $ 18,797 _______________________________________________ (1) Changes in cost estimates related to preexisting warranties are aggregated with accruals for new standard warranties issued and foreign currency changes.</t>
  </si>
  <si>
    <t>INCOME TAXES (Tables)</t>
  </si>
  <si>
    <t>Schedule of income tax expense and related effective rate</t>
  </si>
  <si>
    <t>The Company’s income tax (benefit) expense and related effective rates were as follows (in thousands, except percentage data): For the 13 Weeks Ended September 29, 2018 For the 13 Weeks Ended September 30, 2017 For the 39 Weeks Ended September 29, 2018 For the 39 Weeks Ended September 30, 2017 Income tax (benefit) expense $ 3,937 $ (3,230 ) $ 7,209 $ (100,746 ) Effective tax rate 39.9 % 37.1 % (17.3 )% 20.3 %</t>
  </si>
  <si>
    <t>STOCKHOLDERS' EQUITY (Tables)</t>
  </si>
  <si>
    <t>Summary of changes in equity attributable to controlling and noncontrolling interest</t>
  </si>
  <si>
    <t>The following tables summarize the changes in equity attributable to controlling and noncontrolling interests (in thousands): Fossil Group, Inc. Stockholders’ Equity Noncontrolling Interests Total Stockholders’ Equity Balance at December 30, 2017 $ 576,133 $ 4,814 $ 580,947 Net income (loss) (51,067 ) 2,247 (48,820 ) Cumulative effect of change in accounting principle, net of tax of $1.1 million (See Note 2—Revenue) (26,542 ) — (26,542 ) Currency translation adjustment (8,136 ) — (8,136 ) Cash flow hedges - net change 15,897 — 15,897 Distribution of noncontrolling interest earnings and other 109 (4,265 ) (4,156 ) Stock options exercised 186 — 186 Net settlement of restricted grants, restricted stock units, and preferred stock units to satisfy employee tax withholding upon vesting (2,493 ) — (2,493 ) Stock-based compensation expense 22,698 — 22,698 Balance at September 29, 2018 $ 526,785 $ 2,796 $ 529,581 Fossil Group, Inc. Stockholders’ Equity Noncontrolling Interests Total Stockholders’ Equity Balance at December 31, 2016 $ 1,006,236 $ 9,202 $ 1,015,438 Net income (loss) (398,298 ) 2,931 (395,367 ) Currency translation adjustment 32,078 — 32,078 Cash flow hedges - net change (21,364 ) — (21,364 ) Distribution of noncontrolling interest earnings — (428 ) (428 ) Net settlement of restricted grants, restricted stock units, and preferred stock units to satisfy employee tax withholding upon vesting (947 ) — (947 ) Stock-based compensation expense 23,588 — 23,588 Balance at September 30, 2017 $ 641,293 $ 11,705 $ 652,998</t>
  </si>
  <si>
    <t>EMPLOYEE BENEFIT PLANS (Tables)</t>
  </si>
  <si>
    <t>Summary of stock options and stock appreciation rights activity</t>
  </si>
  <si>
    <t>The following table summarizes stock options and stock appreciation rights activity during the Third Quarter: Stock Options and Stock Appreciation Rights Shares Weighted- Average Exercise Price Weighted- Average Remaining Contractual Term Aggregate Intrinsic Value (in Thousands) (in Years) (in Thousands) Outstanding at June 30, 2018 2,003 $ 50.44 1.8 $ 307 Granted — — Exercised — — — Forfeited or expired (57 ) 86.66 Outstanding at September 29, 2018 1,946 49.37 1.7 212 Exercisable at September 29, 2018 1,377 $ 54.25 1.7 $ 212</t>
  </si>
  <si>
    <t>Summary of stock options and stock appreciation rights outstanding and exercisable</t>
  </si>
  <si>
    <t>The following tables summarize information with respect to stock options and stock appreciation rights outstanding and exercisable at September 29, 2018 : Cash Stock Appreciation Rights Outstanding Cash Stock Appreciation Rights Exercisable Number of Weighted- Weighted- Number of Weighted- Average Exercise Price (in Thousands) (in Years) (in Thousands) 61 $ 36.73 0.5 38 $ 36.73 Stock Options Outstanding Stock Options Exercisable Range of Exercise Prices Number of Shares Weighted- Average Exercise Price Weighted- Average Remaining Contractual Term Number of Shares Weighted- (in Thousands) (in Years) (in Thousands) $13.65 - $29.49 22 $ 14.41 0.4 22 $ 14.41 $36.73 - $70.12 40 38.40 1.4 40 38.40 $80.22 - $127.84 189 108.14 2.8 189 108.14 $128.29 - $131.46 6 130.80 3.4 6 130.80 Total 257 $ 89.71 2.4 257 $ 89.71 Stock Appreciation Rights Outstanding Stock Appreciation Rights Exercisable Range of Number of Weighted- Weighted- Number of Weighted- (in Thousands) (in Years) (in Thousands) $13.65 - $29.49 48 $ 29.49 5.8 32 $ 29.49 $36.73 - $70.12 1,419 38.11 1.1 889 38.26 $80.22 - $127.84 156 93.85 3.6 156 93.85 $128.29 - $131.46 5 128.29 0.8 5 128.29 Total 1,628 $ 43.49 1.5 1,082 $ 46.45</t>
  </si>
  <si>
    <t>Summary of restricted stock, restricted stock units and performance restricted stock units activity</t>
  </si>
  <si>
    <t>The following table summarizes restricted stock unit and performance restricted stock unit activity during the Third Quarter: Restricted Stock Units and Performance Restricted Stock Units Number of Shares Weighted-Average Grant Date Fair Value Per Share (in Thousands) Nonvested at June 30, 2018 3,266 $ 18.13 Granted 20 25.61 Vested (76 ) 14.07 Forfeited (51 ) 13.71 Nonvested at September 29, 2018 3,159 $ 18.35</t>
  </si>
  <si>
    <t>ACCUMULATED OTHER COMPREHENSIVE INCOME (LOSS) (Tables)</t>
  </si>
  <si>
    <t>Schedule of changes in the balances of each component of accumulated other comprehensive income (loss), net of taxes</t>
  </si>
  <si>
    <t>The following tables illustrate changes in the balances of each component of accumulated other comprehensive income (loss), net of taxes (in thousands): For the 13 Weeks Ended September 29, 2018 Currency Translation Adjustments Cash Flow Hedges Forward Contracts Pension Plan Total Beginning balance $ (71,255 ) $ 3,095 $ (1,672 ) $ (69,832 ) Other comprehensive income (loss) before reclassifications (1,380 ) 2,885 — 1,505 Tax (expense) benefit — 212 — 212 Amounts reclassed from accumulated other comprehensive income (loss) — (33 ) — (33 ) Tax (expense) benefit — 426 — 426 Total other comprehensive income (loss) (1,380 ) 2,704 — 1,324 Ending balance $ (72,635 ) $ 5,799 $ (1,672 ) $ (68,508 ) For the 13 Weeks Ended September 30, 2017 Currency Translation Adjustments Cash Flow Hedges Forward Contracts Interest Rate Swaps Pension Plan Total Beginning balance $ (75,011 ) $ (1,284 ) $ 41 $ (3,907 ) $ (80,161 ) Other comprehensive income (loss) before reclassifications 5,222 (16,776 ) 5 — (11,549 ) Tax (expense) benefit — 2,853 (2 ) — 2,851 Amounts reclassed from accumulated other comprehensive income (loss) — (4,940 ) (25 ) — (4,965 ) Tax (expense) benefit — 807 9 — 816 Total other comprehensive income (loss) 5,222 (9,790 ) 19 — (4,549 ) Ending balance $ (69,789 ) $ (11,074 ) $ 60 $ (3,907 ) $ (84,710 ) For the 39 Weeks Ended September 29, 2018 Currency Translation Adjustments Cash Flow Hedges Forward Contracts Pension Plan Total Beginning balance $ (64,499 ) $ (10,098 ) $ (1,672 ) $ (76,269 ) Other comprehensive income (loss) before reclassifications (8,136 ) 10,116 — 1,980 Tax (expense) benefit — 490 — 490 Amounts reclassed from accumulated other comprehensive income (loss) — (6,979 ) — (6,979 ) Tax (expense) benefit — 1,688 — 1,688 Total other comprehensive income (loss) (8,136 ) 15,897 — 7,761 Ending balance $ (72,635 ) $ 5,799 $ (1,672 ) $ (68,508 ) For the 39 Weeks Ended September 30, 2017 Currency Translation Adjustments Cash Flow Hedges Forward Contracts Interest Rate Swaps Pension Plan Total Beginning balance $ (101,867 ) $ 10,693 $ (343 ) $ (3,907 ) $ (95,424 ) Other comprehensive income (loss) before reclassifications 32,078 (33,243 ) 230 — (935 ) Tax (expense) benefit — 11,512 (84 ) — 11,428 Amounts reclassed from accumulated other comprehensive income (loss) — 1,981 (404 ) — 1,577 Tax (expense) benefit — (1,945 ) 147 — (1,798 ) Total other comprehensive income (loss) 32,078 (21,767 ) 403 — 10,714 Ending balance $ (69,789 ) $ (11,074 ) $ 60 $ (3,907 ) $ (84,710 )</t>
  </si>
  <si>
    <t>SEGMENT INFORMATION (Tables)</t>
  </si>
  <si>
    <t>Summary information by operating segment</t>
  </si>
  <si>
    <t>Summary information by operating segment was as follows (in thousands): For the 13 Weeks Ended September 29, 2018 For the 13 Weeks Ended September 30, 2017 Net Sales Operating Income (Loss) Net Sales Operating Income (Loss) Americas $ 269,064 $ 36,061 $ 308,102 $ 18,843 Europe 207,533 34,131 247,184 39,332 Asia 132,230 31,979 133,436 21,999 Corporate — (79,518 ) — (80,673 ) Consolidated $ 608,827 $ 22,653 $ 688,722 $ (499 ) For the 39 Weeks Ended September 29, 2018 For the 39 Weeks Ended September 30, 2017 Net Sales Operating Income (Loss) Net Sales Operating Income (Loss) Americas $ 797,396 $ 103,298 $ 874,449 $ (121,976 ) Europe 585,688 76,490 637,566 (33,859 ) Asia 371,482 65,921 355,343 (2,702 ) Corporate — (250,324 ) — (316,981 ) Consolidated $ 1,754,566 $ (4,615 ) $ 1,867,358 $ (475,518 )</t>
  </si>
  <si>
    <t>Schedule of net sales for each class of similar products</t>
  </si>
  <si>
    <t>The following tables reflect net sales for each class of similar products in the periods presented (in thousands, except percentage data): For the 13 Weeks Ended September 29, 2018 For the 13 Weeks Ended September 30, 2017 Net Sales Percentage of Total Net Sales Percentage of Total Watches $ 486,538 79.9 % $ 551,913 80.1 % Leathers 66,036 10.8 75,660 11.0 Jewelry 41,800 6.9 47,729 6.9 Other 14,453 2.4 13,420 2.0 Total $ 608,827 100.0 % $ 688,722 100.0 % For the 39 Weeks Ended September 29, 2018 For the 39 Weeks Ended September 30, 2017 Net Sales Percentage of Total Net Sales Percentage of Total Watches $ 1,397,143 79.6 % $ 1,471,144 78.8 % Leathers 203,215 11.6 217,946 11.7 Jewelry 116,709 6.7 139,900 7.5 Other 37,499 2.1 38,368 2.0 Total $ 1,754,566 100.0 % $ 1,867,358 100.0 %</t>
  </si>
  <si>
    <t>DERIVATIVES AND RISK MANAGEMENT (Tables)</t>
  </si>
  <si>
    <t>Schedule of outstanding forward contracts</t>
  </si>
  <si>
    <t>As of September 29, 2018 , the Company had the following outstanding forward contracts designated as cash flow hedges that were entered into to hedge the future payments of inventory transactions (in millions): Functional Currency Contract Currency Type Amount Type Amount Euro 164.8 U.S. dollar 197.6 Canadian dollar 61.3 U.S. dollar 47.8 British pound 25.5 U.S. dollar 34.0 Japanese yen 2,406.2 U.S. dollar 22.2 Mexican peso 343.1 U.S. dollar 17.5 Australian dollar 13.8 U.S. dollar 10.1 U.S. dollar 22.6 Japanese yen 2,455.0</t>
  </si>
  <si>
    <t>Schedule of effective portion of gains and losses on derivative instruments recognized in other comprehensive income (loss), net of taxes</t>
  </si>
  <si>
    <t>The effective portion of gains and losses on cash flow hedges that were recognized in other comprehensive income (loss), net of taxes during the Third Quarter, Prior Year Quarter, Year To Date Period and Prior Year YTD Period are set forth below (in thousands): For the 13 Weeks Ended September 29, 2018 For the 13 Weeks Ended September 30, 2017 Cash flow hedges: Forward contracts $ 3,097 $ (13,923 ) Interest rate swaps — 3 Total gain (loss) recognized in other comprehensive income (loss), net of taxes $ 3,097 $ (13,920 ) For the 39 Weeks Ended September 29, 2018 For the 39 Weeks Ended September 30, 2017 Cash flow hedges: Forward contracts $ 10,606 $ (21,731 ) Interest rate swaps — 146 Total gain (loss) recognized in other comprehensive income (loss), net of taxes $ 10,606 $ (21,585 )</t>
  </si>
  <si>
    <t>Schedule of effective portion of gains and losses on derivative instruments recognized in other comprehensive income (loss), net of taxes reclassified into earnings and derivatives not designated as hedging instruments recorded directly to earnings</t>
  </si>
  <si>
    <t>The following table illustrates the effective portion of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during the Third Quarter, Prior Year Quarter, Year To Date Period and Prior Year YTD Period (in thousands): Derivative Instruments Condensed Consolidated Statements of Income (Loss) and Comprehensive Income (Loss) Location Effect of Derivative Instruments For the 13 Weeks Ended September 29, 2018 For the 13 Weeks Ended September 30, 2017 Forward contracts designated as cash flow hedging instruments Other income (expense)-net Total gain (loss) reclassified from accumulated other comprehensive income (loss) $ 393 $ (4,133 ) Forward contracts not designated as hedging instruments Other income (expense)-net Total gain (loss) recognized in income $ (11 ) $ (12 ) Interest rate swap designated as a cash flow hedging instrument Interest expense Total gain (loss) reclassified from accumulated other comprehensive income (loss) $ — $ (16 ) Derivative Instruments Condensed Consolidated Statements of Income (Loss) and Comprehensive Income (Loss) Location Effect of Derivative Instruments For the 39 Weeks Ended September 29, 2018 For the 39 Weeks Ended September 30, 2017 Forward contracts designated as cash flow hedging instruments Other income (expense)-net Total gain (loss) reclassified from other comprehensive income (loss) $ (5,291 ) $ 36 Forward contracts not designated as hedging instruments Other income (expense)-net Total gain (loss) recognized in income $ (113 ) $ 170 Interest rate swap designated as a cash flow hedging instrument Interest expense Total gain (loss) reclassified from other comprehensive income (loss) $ — $ (257 ) Interest rate swap not designated as a cash flow hedging instrument Other income (expense)-net Total gain (loss) recognized in income $ 67 $ —</t>
  </si>
  <si>
    <t>Schedule of fair value amounts for derivative instruments as separate asset and liability values on a gross basis and their location on condensed consolidated balance sheets</t>
  </si>
  <si>
    <t>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September 29, 2018 December 30, 2017 September 29, 2018 December 30, 2017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5,826 Prepaid expenses and other current assets $ 2,291 Accrued expenses- other $ 3,012 Accrued expenses- other $ 14,798 Forward contracts not designated as cash flow hedging instruments Prepaid expenses and other current assets 1 Prepaid expenses and other current assets — Accrued expenses- other — Accrued expenses- other 362 Interest rate swap not designated as a cash flow hedging instrument Prepaid expenses and other current assets — Prepaid expenses and other current assets 195 Accrued expenses- other — Accrued expenses- other — Forward contracts designated as cash flow hedging instruments Intangible and other assets-net 594 Intangible and other assets-net 147 Other long-term liabilities 80 Other long-term liabilities 2,725 Total $ 6,421 $ 2,633 $ 3,092 $ 17,885</t>
  </si>
  <si>
    <t>FAIR VALUE MEASUREMENTS (Tables)</t>
  </si>
  <si>
    <t>Schedule of the fair value hierarchy of assets and liabilities measured at fair value on a recurring basis</t>
  </si>
  <si>
    <t>The following table presents the fair value hierarchy for those assets and liabilities measured at fair value on a recurring basis as of September 29, 2018 (in thousands): Fair Value at September 29, 2018 Level 1 Level 2 Level 3 Total Assets: Forward contracts $ — $ 6,421 $ — $ 6,421 Deferred compensation plan assets: Investment in publicly traded mutual funds 5,068 — — 5,068 Total $ 5,068 $ 6,421 $ — $ 11,489 Liabilities: Contingent consideration $ — $ — $ 4,309 $ 4,309 Forward contracts — 3,092 — 3,092 Total $ — $ 3,092 $ 4,309 $ 7,401 The following table presents the fair value hierarchy for those assets and liabilities measured at fair value on a recurring basis as of December 30, 2017 (in thousands): Fair Value at December 30, 2017 Level 1 Level 2 Level 3 Total Assets: Forward contracts $ — $ 2,438 $ — $ 2,438 Deferred compensation plan assets: Investment in publicly traded mutual funds 4,806 — — 4,806 Interest rate swap — 195 — 195 Total $ 4,806 $ 2,633 $ — $ 7,439 Liabilities: Contingent consideration $ — $ — $ 6,452 $ 6,452 Forward contracts — 17,885 — 17,885 Total $ — $ 17,885 $ 6,452 $ 24,337</t>
  </si>
  <si>
    <t>INTANGIBLE AND OTHER ASSETS (Tables)</t>
  </si>
  <si>
    <t>Schedule of intangible and other assets-net</t>
  </si>
  <si>
    <t>The following table summarizes intangible and other assets (in thousands): September 29, 2018 December 30, 2017 Useful Gross Accumulated Gross Accumulated Lives Amount Amortization Amount Amortization Intangibles-subject to amortization: Trademarks 10 yrs. $ 4,310 $ 3,819 $ 4,310 $ 3,676 Customer lists 5-10 yrs. 52,916 36,717 55,164 34,023 Patents 3-20 yrs. 2,325 2,156 2,325 2,132 Noncompete agreement 3-6 yrs. 2,370 2,312 2,553 2,243 Developed technology 7 yrs. 36,100 14,182 36,100 10,314 Other 7-20 yrs. 263 246 266 241 Total intangibles-subject to amortization 98,284 59,432 100,718 52,629 Intangibles-not subject to amortization: Trade names 32,430 38,643 Other assets: Key money deposits 25,441 23,412 27,196 23,845 Other deposits 18,296 19,269 Deferred compensation plan assets 5,068 4,806 Deferred tax asset-net 27,331 27,112 Restricted cash 1,668 377 Shop-in-shop 8,384 8,331 8,864 8,606 Tax receivable 478 478 Forward contracts 594 147 Investments 500 500 Other 3,086 4,612 Total other assets 90,846 31,743 93,361 32,451 Total intangible and other assets $ 221,560 $ 91,175 $ 232,722 $ 85,080 Total intangible and other assets-net $ 130,385 $ 147,642</t>
  </si>
  <si>
    <t>Schedule of estimated aggregate future amortization expense by fiscal year for intangible assets</t>
  </si>
  <si>
    <t>Estimated aggregate future amortization expense by fiscal year for intangible assets is as follows (in thousands): Fiscal Year Amortization Expense 2018 (remaining) $ 2,930 2019 $ 11,480 2020 $ 10,950 2021 $ 7,118 2022 $ 6,254 2023 $ 66</t>
  </si>
  <si>
    <t>RESTRUCTURING (Tables)</t>
  </si>
  <si>
    <t>Rollforward of liability incurred on restructuring plan</t>
  </si>
  <si>
    <t>The following table shows a rollforward of the accrued liability related to the Company’s restructuring plan (in thousands): For the 13 Weeks Ended September 29, 2018 Liabilities Liabilities June 30, 2018 Charges Cash Payments Non-cash Items September 29, 2018 Store closures $ 5,415 $ 665 $ 810 $ 7 $ 5,263 Professional services 1,518 4,133 3,650 — 2,001 Severance and employee-related benefits 2,836 1,277 1,271 — 2,842 Total $ 9,769 $ 6,075 $ 5,731 $ 7 $ 10,106 For the 13 Weeks Ended September 30, 2017 Liabilities Liabilities July 1, 2017 Charges Cash Payments Non-cash Items September 30, 2017 Store closures $ 4,893 $ 2,482 $ 4,237 $ 2,320 $ 818 Professional services and other 116 765 48 291 542 Severance and employee-related benefits 1,535 2,522 2,467 — 1,590 Total $ 6,544 $ 5,769 $ 6,752 $ 2,611 $ 2,950 For the 39 Weeks Ended September 29, 2018 Liabilities Liabilities December 30, 2017 Charges Cash Payments Non-cash Items September 29, 2018 Store closures $ 2,973 $ 15,655 $ 11,413 $ 1,952 $ 5,263 Professional services 185 9,410 7,594 — 2,001 Severance and employee-related benefits 1,317 16,877 9,894 5,458 2,842 Total $ 4,475 $ 41,942 $ 28,901 $ 7,410 $ 10,106 For the 39 Weeks Ended September 30, 2017 Liabilities Liabilities December 31, 2016 Charges Cash Payments Non-cash Items September 30, 2017 Store closures $ 4,546 $ 8,223 $ 6,415 $ 5,536 $ 818 Professional services and other 794 2,195 2,156 291 542 Severance and employee-related benefits — 31,400 28,606 1,204 1,590 Total $ 5,340 $ 41,818 $ 37,177 $ 7,031 $ 2,950</t>
  </si>
  <si>
    <t>Schedule of restructuring charges by operating segment</t>
  </si>
  <si>
    <t>Restructuring charges by operating segment were as follows (in thousands): For the 13 Weeks Ended September 29, 2018 For the 13 Weeks Ended September 30, 2017 For the 39 Weeks Ended September 29, 2018 For the 39 Weeks Ended September 30, 2017 Americas $ 444 $ 2,771 $ 16,981 $ 10,567 Europe 1,761 1,445 7,479 9,127 Asia 382 1,144 1,714 9,283 Corporate 3,488 409 15,768 12,841 Consolidated $ 6,075 $ 5,769 $ 41,942 $ 41,818</t>
  </si>
  <si>
    <t>FINANCIAL STATEMENT POLICIES (Hedging Instruments) (Details) $ in Millions</t>
  </si>
  <si>
    <t>Sep. 29, 2018USD ($)</t>
  </si>
  <si>
    <t>Net gain of forward contracts</t>
  </si>
  <si>
    <t>FINANCIAL STATEMENT POLICIES (Operating Expenses) (Details) - USD ($) $ in Millions</t>
  </si>
  <si>
    <t>Jun. 30, 2018</t>
  </si>
  <si>
    <t>Jul. 01, 2017</t>
  </si>
  <si>
    <t>Americas</t>
  </si>
  <si>
    <t>Indefinite-lived Intangible Assets [Line Items]</t>
  </si>
  <si>
    <t>Impairment charges - goodwill</t>
  </si>
  <si>
    <t>Europe</t>
  </si>
  <si>
    <t>Asia</t>
  </si>
  <si>
    <t>SKAGEN</t>
  </si>
  <si>
    <t>Carrying amount of trade name</t>
  </si>
  <si>
    <t>Implied fair value</t>
  </si>
  <si>
    <t>Impairment charges - intangible assets</t>
  </si>
  <si>
    <t>MISFIT</t>
  </si>
  <si>
    <t>MICHELE</t>
  </si>
  <si>
    <t>FINANCIAL STATEMENT POLICIES (Earnings (Loss) Per Share) (Details) - USD ($) $ / shares in Units, shares in Thousands, $ in Thousands</t>
  </si>
  <si>
    <t>Earnings Per Share, Diluted, by Common Class, Including Two Class Method [Line Items]</t>
  </si>
  <si>
    <t>Weighted Average Number Diluted Shares Outstanding Adjustment</t>
  </si>
  <si>
    <t>Numerator:</t>
  </si>
  <si>
    <t>Denominator:</t>
  </si>
  <si>
    <t>Basic weighted average common shares outstanding (in shares)</t>
  </si>
  <si>
    <t>Basic EPS (in dollars per share)</t>
  </si>
  <si>
    <t>Diluted EPS computation:</t>
  </si>
  <si>
    <t>Diluted weighted average common shares outstanding (in shares)</t>
  </si>
  <si>
    <t>Diluted EPS (in dollars per share)</t>
  </si>
  <si>
    <t>Performance Shares</t>
  </si>
  <si>
    <t>Stock Compensation Plan</t>
  </si>
  <si>
    <t>Other EPS Disclosures</t>
  </si>
  <si>
    <t>Weighted shares issuable under stock-based awards not included in the diluted EPS calculation (in shares)</t>
  </si>
  <si>
    <t>FINANCIAL STATEMENT POLICIES (Schedule Of Cash And Restricted Cash Equivalents) (Details) - USD ($) $ in Thousands</t>
  </si>
  <si>
    <t>Dec. 31, 2016</t>
  </si>
  <si>
    <t>Restricted cash included in prepaid expenses and other current assets</t>
  </si>
  <si>
    <t>Restricted cash included in intangible and other assets-net</t>
  </si>
  <si>
    <t>Cash, cash equivalents and restricted cash</t>
  </si>
  <si>
    <t>REVENUE (Summary Of Impact On Financial Statements) (Details) - USD ($) $ in Thousands</t>
  </si>
  <si>
    <t>Assets</t>
  </si>
  <si>
    <t>Liabilities:</t>
  </si>
  <si>
    <t>Without Adoption of ASU 2014-09</t>
  </si>
  <si>
    <t>Impact of Adoption of ASU 2014-09 | Accounting Standards Update 2014-09</t>
  </si>
  <si>
    <t>REVENUE (Schedule Of Retained Earnings Adjustments) (Details) - USD ($) $ in Thousands</t>
  </si>
  <si>
    <t>Increase (Decrease) in Stockholders' Equity [Roll Forward]</t>
  </si>
  <si>
    <t>Balance</t>
  </si>
  <si>
    <t>Difference between Revenue Guidance in Effect before and after Topic 606 | Markdowns adjustment, net of taxes</t>
  </si>
  <si>
    <t>Cumulative effect on retained earnings, net of tax</t>
  </si>
  <si>
    <t>Difference between Revenue Guidance in Effect before and after Topic 606 | Sales adjustment, net of taxes</t>
  </si>
  <si>
    <t>REVENUE (Narrative) (Details) - USD ($)</t>
  </si>
  <si>
    <t>Revenue, Initial Application Period Cumulative Effect Transition [Line Items]</t>
  </si>
  <si>
    <t>Contract assets</t>
  </si>
  <si>
    <t>Deferred contract costs</t>
  </si>
  <si>
    <t>Contract liabilities</t>
  </si>
  <si>
    <t>Online Dashboard, Mobile Applications, And Upgrade Rights</t>
  </si>
  <si>
    <t>Estimated usage period</t>
  </si>
  <si>
    <t>2 years</t>
  </si>
  <si>
    <t>Gift Cards</t>
  </si>
  <si>
    <t>REVENUE (Disaggregation Of Revenue) (Details) - USD ($) $ in Thousands</t>
  </si>
  <si>
    <t>Disaggregation of Revenue [Line Items]</t>
  </si>
  <si>
    <t>Watches</t>
  </si>
  <si>
    <t>Watches | Americas</t>
  </si>
  <si>
    <t>Watches | Europe</t>
  </si>
  <si>
    <t>Watches | Asia</t>
  </si>
  <si>
    <t>Leathers</t>
  </si>
  <si>
    <t>Leathers | Americas</t>
  </si>
  <si>
    <t>Leathers | Europe</t>
  </si>
  <si>
    <t>Leathers | Asia</t>
  </si>
  <si>
    <t>Jewelry</t>
  </si>
  <si>
    <t>Jewelry | Americas</t>
  </si>
  <si>
    <t>Jewelry | Europe</t>
  </si>
  <si>
    <t>Jewelry | Asia</t>
  </si>
  <si>
    <t>Other | Americas</t>
  </si>
  <si>
    <t>Other | Europe</t>
  </si>
  <si>
    <t>Other | Asia</t>
  </si>
  <si>
    <t>Revenue recognized at a point in time</t>
  </si>
  <si>
    <t>Revenue recognized at a point in time | Americas</t>
  </si>
  <si>
    <t>Revenue recognized at a point in time | Europe</t>
  </si>
  <si>
    <t>Revenue recognized at a point in time | Asia</t>
  </si>
  <si>
    <t>Revenue recognized over time</t>
  </si>
  <si>
    <t>Revenue recognized over time | Americas</t>
  </si>
  <si>
    <t>Revenue recognized over time | Europe</t>
  </si>
  <si>
    <t>Revenue recognized over time | Asia</t>
  </si>
  <si>
    <t>INVENTORIES (Details) - USD ($) $ in Thousands</t>
  </si>
  <si>
    <t>Components and parts</t>
  </si>
  <si>
    <t>Work-in-process</t>
  </si>
  <si>
    <t>Finished goods</t>
  </si>
  <si>
    <t>WARRANTY LIABILITIES (Details) - USD ($) $ in Thousands</t>
  </si>
  <si>
    <t>Warranty liability activity [Roll Forward]</t>
  </si>
  <si>
    <t>Beginning balance</t>
  </si>
  <si>
    <t>Settlements in cash or kind</t>
  </si>
  <si>
    <t>Warranties issued and adjustments to preexisting warranties</t>
  </si>
  <si>
    <t>Ending balance</t>
  </si>
  <si>
    <t>INCOME TAXES (Schedule of Income Tax Expense and Related Effective Rate) (Details) - USD ($) $ in Thousands</t>
  </si>
  <si>
    <t>Income tax (benefit) expense</t>
  </si>
  <si>
    <t>Effective tax rate</t>
  </si>
  <si>
    <t>39.90%</t>
  </si>
  <si>
    <t>37.10%</t>
  </si>
  <si>
    <t>(17.30%)</t>
  </si>
  <si>
    <t>20.30%</t>
  </si>
  <si>
    <t>INCOME TAXES (Narrative) (Details) $ in Millions</t>
  </si>
  <si>
    <t>Unrecognized tax benefits</t>
  </si>
  <si>
    <t>Unrecognized tax benefits, excluding interest and penalties, that are expected to be settled within the next 12 months</t>
  </si>
  <si>
    <t>Accrued income-tax related interest and penalties</t>
  </si>
  <si>
    <t>Accrued income tax penalties</t>
  </si>
  <si>
    <t>Income-tax related interest expense</t>
  </si>
  <si>
    <t>STOCKHOLDERS' EQUITY (Narrative) (Details) - USD ($) $ in Thousands</t>
  </si>
  <si>
    <t>Authorizations remaining</t>
  </si>
  <si>
    <t>Payments to noncontrolling interests</t>
  </si>
  <si>
    <t>Present value of purchase price</t>
  </si>
  <si>
    <t>Variable consideration in accrued expenses</t>
  </si>
  <si>
    <t>Variable consideration in other long-term liabilities</t>
  </si>
  <si>
    <t>STOCKHOLDERS' EQUITY (Controlling and Noncontrolling Interests) (Details) - USD ($) $ in Thousands</t>
  </si>
  <si>
    <t>Jan. 01, 2018</t>
  </si>
  <si>
    <t>Stockholders' Equity Attributable to Controlling and Noncontrolling Interest [Roll Forward]</t>
  </si>
  <si>
    <t>Tax effects</t>
  </si>
  <si>
    <t>Cumulative effect on retained earnings, tax</t>
  </si>
  <si>
    <t>Distribution of noncontrolling interest earnings and other</t>
  </si>
  <si>
    <t>Stock options exercised</t>
  </si>
  <si>
    <t>Net settlement of restricted grants, restricted stock units, and preferred stock units to satisfy employee tax withholding upon vesting</t>
  </si>
  <si>
    <t>Stock-based compensation expense</t>
  </si>
  <si>
    <t>Fossil Group, Inc. Stockholders’ Equity</t>
  </si>
  <si>
    <t>Noncontrolling Interests</t>
  </si>
  <si>
    <t>EMPLOYEE BENEFIT PLANS (Summary of Stock Options and Stock Appreciation Rights Activity) (Details) - USD ($) $ / shares in Units, shares in Thousands, $ in Thousands</t>
  </si>
  <si>
    <t>6 Months Ended</t>
  </si>
  <si>
    <t>Shares</t>
  </si>
  <si>
    <t>Outstanding at beginning of period (in shares)</t>
  </si>
  <si>
    <t>Granted (in shares)</t>
  </si>
  <si>
    <t>Exercised (in shares)</t>
  </si>
  <si>
    <t>Forfeited or 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t>
  </si>
  <si>
    <t>Outstanding</t>
  </si>
  <si>
    <t>1 year 8 months 12 days</t>
  </si>
  <si>
    <t>1 year 9 months 18 days</t>
  </si>
  <si>
    <t>Exercisable at end of period</t>
  </si>
  <si>
    <t>Aggregate Intrinsic Value</t>
  </si>
  <si>
    <t>Aggregate intrinsic value outstanding</t>
  </si>
  <si>
    <t>Exercised</t>
  </si>
  <si>
    <t>EMPLOYEE BENEFIT PLANS (Summary of Stock Options and Stock Appreciation Rights Outstanding and Exercisable) (Details) shares in Thousands</t>
  </si>
  <si>
    <t>Sep. 29, 2018$ / sharesshares</t>
  </si>
  <si>
    <t>Stock options</t>
  </si>
  <si>
    <t>Stock-based compensation plans disclosures</t>
  </si>
  <si>
    <t>Stock options outstanding, number of shares (in shares) | shares</t>
  </si>
  <si>
    <t>Stock options outstanding, weighted- average exercise price (in dollars per share)</t>
  </si>
  <si>
    <t>Stock options outstanding, weighted- average remaining contractual term</t>
  </si>
  <si>
    <t>2 years 4 months 24 days</t>
  </si>
  <si>
    <t>Stock options exercisable, number of shares (in shares) | shares</t>
  </si>
  <si>
    <t>Stock options exercisable, weighted- average exercise price (in dollars per share)</t>
  </si>
  <si>
    <t>Stock appreciation rights</t>
  </si>
  <si>
    <t>Equity instruments other than options outstanding, number of shares (in shares) | shares</t>
  </si>
  <si>
    <t>Equity instruments other than options outstanding, weighted- average exercise price (in dollars per share)</t>
  </si>
  <si>
    <t>Equity instruments other than options outstanding, weighted- average remaining contractual term</t>
  </si>
  <si>
    <t>1 year 6 months</t>
  </si>
  <si>
    <t>Equity instruments other than options exercisable, number of shares (in shares) | shares</t>
  </si>
  <si>
    <t>Equity instruments other than options exercisable, weighted- average exercise price (in dollars per share)</t>
  </si>
  <si>
    <t>$13.65 - $29.49 | Stock options</t>
  </si>
  <si>
    <t>Stock options outstanding, lower range (in dollars per share)</t>
  </si>
  <si>
    <t>Stock options outstanding, upper range (in dollars per share)</t>
  </si>
  <si>
    <t>4 months 24 days</t>
  </si>
  <si>
    <t>$13.65 - $29.49 | Stock appreciation rights</t>
  </si>
  <si>
    <t>Equity instruments other than options outstanding, lower range (in dollars per share)</t>
  </si>
  <si>
    <t>Equity instruments other than options outstanding, upper range (in dollars per share)</t>
  </si>
  <si>
    <t>5 years 9 months 18 days</t>
  </si>
  <si>
    <t>$36.73 - $70.12 | Cash Stock Appreciation Rights</t>
  </si>
  <si>
    <t>6 months</t>
  </si>
  <si>
    <t>$36.73 - $70.12 | Stock options</t>
  </si>
  <si>
    <t>1 year 4 months 24 days</t>
  </si>
  <si>
    <t>$36.73 - $70.12 | Stock appreciation rights</t>
  </si>
  <si>
    <t>1 year 1 month 6 days</t>
  </si>
  <si>
    <t>$80.22 - $127.84 | Stock options</t>
  </si>
  <si>
    <t>2 years 9 months 18 days</t>
  </si>
  <si>
    <t>$80.22 - $127.84 | Stock appreciation rights</t>
  </si>
  <si>
    <t>3 years 7 months 6 days</t>
  </si>
  <si>
    <t>$128.29 - $131.46 | Stock options</t>
  </si>
  <si>
    <t>3 years 4 months 24 days</t>
  </si>
  <si>
    <t>$128.29 - $131.46 | Stock appreciation rights</t>
  </si>
  <si>
    <t>9 months 18 days</t>
  </si>
  <si>
    <t>EMPLOYEE BENEFIT PLANS (Summary of Restricted Stock Units and Performance Restricted Stock Units Activity) (Details) - Restricted Stock Units (RSUs) $ / shares in Units, shares in Thousands, $ in Millions</t>
  </si>
  <si>
    <t>Sep. 29, 2018USD ($)$ / sharesshares</t>
  </si>
  <si>
    <t>Number of Shares</t>
  </si>
  <si>
    <t>Nonvested at beginning of period (in shares) | shares</t>
  </si>
  <si>
    <t>Granted (in shares) | shares</t>
  </si>
  <si>
    <t>Vested (in shares) | shares</t>
  </si>
  <si>
    <t>Forfeited (in shares) | shares</t>
  </si>
  <si>
    <t>Nonvested at end of period (in shares) | shares</t>
  </si>
  <si>
    <t>Weighted-Average Grant Date Fair Value Per Shar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Fair value of restricted stock and restricted stock units vested | $</t>
  </si>
  <si>
    <t>ACCUMULATED OTHER COMPREHENSIVE INCOME (LOSS) (Details) - USD ($) $ in Thousands</t>
  </si>
  <si>
    <t>Accumulated Other Comprehensive Income (Loss), Net of Tax</t>
  </si>
  <si>
    <t>Other comprehensive income (loss) before reclassifications</t>
  </si>
  <si>
    <t>Tax (expense) benefit</t>
  </si>
  <si>
    <t>Amounts reclassed from accumulated other comprehensive income (loss)</t>
  </si>
  <si>
    <t>Currency Translation Adjustments</t>
  </si>
  <si>
    <t>Cash Flow Hedges | Forward Contracts</t>
  </si>
  <si>
    <t>Cash Flow Hedges | Interest Rate Swaps</t>
  </si>
  <si>
    <t>Pension Plan</t>
  </si>
  <si>
    <t>Total</t>
  </si>
  <si>
    <t>SEGMENT INFORMATION (Summary Information by Operating Segment) (Details) - USD ($) $ in Thousands</t>
  </si>
  <si>
    <t>Operating Income (Loss)</t>
  </si>
  <si>
    <t>Operating segments | Americas</t>
  </si>
  <si>
    <t>Operating segments | Europe</t>
  </si>
  <si>
    <t>Operating segments | Asia</t>
  </si>
  <si>
    <t>Corporate</t>
  </si>
  <si>
    <t>SEGMENT INFORMATION (Schedule of Net Sales for Each Class of Similar Products) (Details) - USD ($) $ in Thousands</t>
  </si>
  <si>
    <t>Net sales for each class of similar products</t>
  </si>
  <si>
    <t>Percentage of Total</t>
  </si>
  <si>
    <t>100.00%</t>
  </si>
  <si>
    <t>79.90%</t>
  </si>
  <si>
    <t>80.10%</t>
  </si>
  <si>
    <t>79.60%</t>
  </si>
  <si>
    <t>78.80%</t>
  </si>
  <si>
    <t>10.80%</t>
  </si>
  <si>
    <t>11.00%</t>
  </si>
  <si>
    <t>11.60%</t>
  </si>
  <si>
    <t>11.70%</t>
  </si>
  <si>
    <t>6.90%</t>
  </si>
  <si>
    <t>6.70%</t>
  </si>
  <si>
    <t>7.50%</t>
  </si>
  <si>
    <t>2.40%</t>
  </si>
  <si>
    <t>2.00%</t>
  </si>
  <si>
    <t>2.10%</t>
  </si>
  <si>
    <t>DERIVATIVES AND RISK MANAGEMENT (Cash Flow Hedges) (Details) $ in Thousands, € in Millions, ¥ in Millions, £ in Millions, $ in Millions, $ in Millions, $ in Millions</t>
  </si>
  <si>
    <t>Sep. 30, 2017USD ($)</t>
  </si>
  <si>
    <t>Sep. 29, 2018GBP (£)</t>
  </si>
  <si>
    <t>Sep. 29, 2018AUD ($)</t>
  </si>
  <si>
    <t>Sep. 29, 2018MXN ($)</t>
  </si>
  <si>
    <t>Sep. 29, 2018EUR (€)</t>
  </si>
  <si>
    <t>Sep. 29, 2018CAD ($)</t>
  </si>
  <si>
    <t>Sep. 29, 2018JPY (¥)</t>
  </si>
  <si>
    <t>Derivative [Line Items]</t>
  </si>
  <si>
    <t>Foreign currency cash flow hedge maximum length of projection term</t>
  </si>
  <si>
    <t>24 months</t>
  </si>
  <si>
    <t>Forecasted purchases to manage fluctuations (up to)</t>
  </si>
  <si>
    <t>85.00%</t>
  </si>
  <si>
    <t>Hedges resulted in ineffectiveness</t>
  </si>
  <si>
    <t>Gain (loss) reclassified into earnings</t>
  </si>
  <si>
    <t>Forward Contracts | Designated as cash flow hedges | Euro</t>
  </si>
  <si>
    <t>Notional amount</t>
  </si>
  <si>
    <t>Forward Contracts | Designated as cash flow hedges | Canadian dollar</t>
  </si>
  <si>
    <t>Forward Contracts | Designated as cash flow hedges | British pound</t>
  </si>
  <si>
    <t>Forward Contracts | Designated as cash flow hedges | Japanese yen</t>
  </si>
  <si>
    <t>Forward Contracts | Designated as cash flow hedges | Mexican peso</t>
  </si>
  <si>
    <t>Forward Contracts | Designated as cash flow hedges | Australian dollar</t>
  </si>
  <si>
    <t>Forward Contracts | Designated as cash flow hedges | U.S. dollar</t>
  </si>
  <si>
    <t>Cash Flow Hedges | Amount Reclassified from AOCI</t>
  </si>
  <si>
    <t>DERIVATIVES AND RISK MANAGEMENT (Non-designated Hedges) (Details) - Sep. 29, 2018 - Forward Contracts - Not designated as hedging instruments R in Millions, $ in Millions</t>
  </si>
  <si>
    <t>USD ($)</t>
  </si>
  <si>
    <t>ZAR (R)</t>
  </si>
  <si>
    <t>Fair value of designated forward contracts | $</t>
  </si>
  <si>
    <t>Hedged amount | R</t>
  </si>
  <si>
    <t>DERIVATIVES AND RISK MANAGEMENT (Derivative Instruments Recognized in Other Comprehensive Income (Loss)) (Details) - USD ($) $ in Thousands</t>
  </si>
  <si>
    <t>Total gain (loss) recognized in other comprehensive income (loss), net of taxes</t>
  </si>
  <si>
    <t>Cash flow hedges | Forward Contracts</t>
  </si>
  <si>
    <t>Cash flow hedges | Interest Rate Swaps</t>
  </si>
  <si>
    <t>DERIVATIVES AND RISK MANAGEMENT (Derivative Instruments Designated and Qualifying as Cash Flow Hedges) (Details) - USD ($) $ in Thousands</t>
  </si>
  <si>
    <t>Other income (expense)-net | Forward Contracts | Designated as cash flow hedges | Cash flow hedges</t>
  </si>
  <si>
    <t>Effective portion of gains and losses on derivative instruments</t>
  </si>
  <si>
    <t>Total gain (loss) reclassified from accumulated other comprehensive income (loss)</t>
  </si>
  <si>
    <t>Other income (expense)-net | Forward Contracts | Not designated as hedging instruments</t>
  </si>
  <si>
    <t>Total gain (loss) recognized in income</t>
  </si>
  <si>
    <t>Other income (expense)-net | Interest Rate Swaps | Not designated as hedging instruments</t>
  </si>
  <si>
    <t>Interest expense | Interest Rate Swaps | Designated as cash flow hedges | Cash flow hedges</t>
  </si>
  <si>
    <t>DERIVATIVES AND RISK MANAGEMENT (Fair Value Amounts for Derivative Instruments) (Details) - USD ($) $ in Thousands</t>
  </si>
  <si>
    <t>Fair value of derivative instruments</t>
  </si>
  <si>
    <t>Asset derivatives, fair value</t>
  </si>
  <si>
    <t>Liability derivatives, fair value</t>
  </si>
  <si>
    <t>Net gain expected to be reclassified into earnings within the next twelve months</t>
  </si>
  <si>
    <t>Forward Contracts | Designated as cash flow hedges | Cash flow hedges | Prepaid expenses and other current assets</t>
  </si>
  <si>
    <t>Forward Contracts | Designated as cash flow hedges | Cash flow hedges | Intangible and other assets-net</t>
  </si>
  <si>
    <t>Forward Contracts | Designated as cash flow hedges | Cash flow hedges | Accrued expenses- other</t>
  </si>
  <si>
    <t>Forward Contracts | Designated as cash flow hedges | Cash flow hedges | Other long-term liabilities</t>
  </si>
  <si>
    <t>Forward Contracts | Not designated as hedging instruments | Prepaid expenses and other current assets</t>
  </si>
  <si>
    <t>Forward Contracts | Not designated as hedging instruments | Accrued expenses- other</t>
  </si>
  <si>
    <t>Interest Rate Swaps | Not designated as hedging instruments | Prepaid expenses and other current assets</t>
  </si>
  <si>
    <t>Interest Rate Swaps | Not designated as hedging instruments | Accrued expenses- other</t>
  </si>
  <si>
    <t>FAIR VALUE MEASUREMENTS (Fair Value Hierarchy of Assets and Liabilities Measured at Fair Value on a Recurring Basis) (Details) - Fair Value Measurement, Recurring Basis - USD ($) $ in Thousands</t>
  </si>
  <si>
    <t>Estimate of Fair Value Measurement</t>
  </si>
  <si>
    <t>Assets:</t>
  </si>
  <si>
    <t>Forward contracts</t>
  </si>
  <si>
    <t>Investment in publicly traded mutual funds</t>
  </si>
  <si>
    <t>Interest rate swap</t>
  </si>
  <si>
    <t>Contingent consideration</t>
  </si>
  <si>
    <t>FAIR VALUE MEASUREMENTS (Narrative) (Details) - USD ($) $ in Thousands</t>
  </si>
  <si>
    <t>Fair value hierarchy for assets and liabilities measured at fair value on a recurring basis</t>
  </si>
  <si>
    <t>Property, plant and equipment - net</t>
  </si>
  <si>
    <t>Impairment of property, plant, and equipment</t>
  </si>
  <si>
    <t>Specific Company Owned Stores</t>
  </si>
  <si>
    <t>Fair value write-down</t>
  </si>
  <si>
    <t>Key amount not recoverable</t>
  </si>
  <si>
    <t>Selling, General and Administrative | Americas | Level 3</t>
  </si>
  <si>
    <t>Selling, General and Administrative | Europe | Level 3</t>
  </si>
  <si>
    <t>Restructuring Charges | Europe | Level 3</t>
  </si>
  <si>
    <t>Carrying Value</t>
  </si>
  <si>
    <t>Debt, fair value</t>
  </si>
  <si>
    <t>Discount rate | Level 3 | Contingent Consideration</t>
  </si>
  <si>
    <t>Discount rate</t>
  </si>
  <si>
    <t>14.00%</t>
  </si>
  <si>
    <t>INTANGIBLE AND OTHER ASSETS (Intangible and Other Assets) (Details) - USD ($) $ in Thousands</t>
  </si>
  <si>
    <t>Intangibles-subject to amortization:</t>
  </si>
  <si>
    <t>Gross Amount</t>
  </si>
  <si>
    <t>Accumulated Amortization</t>
  </si>
  <si>
    <t>Intangibles-not subject to amortization:</t>
  </si>
  <si>
    <t>Trade names</t>
  </si>
  <si>
    <t>Other assets:</t>
  </si>
  <si>
    <t>Total intangible and other assets-net</t>
  </si>
  <si>
    <t>Key money deposits</t>
  </si>
  <si>
    <t>Key money deposits | Minimum</t>
  </si>
  <si>
    <t>Amortization period based on initial lease term</t>
  </si>
  <si>
    <t>4 years</t>
  </si>
  <si>
    <t>Key money deposits | Maximum</t>
  </si>
  <si>
    <t>18 years</t>
  </si>
  <si>
    <t>Other deposits</t>
  </si>
  <si>
    <t>Deferred compensation plan assets</t>
  </si>
  <si>
    <t>Deferred tax asset-net</t>
  </si>
  <si>
    <t>Restricted cash</t>
  </si>
  <si>
    <t>Shop-in-shop</t>
  </si>
  <si>
    <t>Tax receivable</t>
  </si>
  <si>
    <t>Investments</t>
  </si>
  <si>
    <t>Trademarks</t>
  </si>
  <si>
    <t>Useful Lives</t>
  </si>
  <si>
    <t>10 years</t>
  </si>
  <si>
    <t>Customer lists</t>
  </si>
  <si>
    <t>Customer lists | Minimum</t>
  </si>
  <si>
    <t>5 years</t>
  </si>
  <si>
    <t>Customer lists | Maximum</t>
  </si>
  <si>
    <t>Patents</t>
  </si>
  <si>
    <t>Patents | Minimum</t>
  </si>
  <si>
    <t>3 years</t>
  </si>
  <si>
    <t>Patents | Maximum</t>
  </si>
  <si>
    <t>20 years</t>
  </si>
  <si>
    <t>Noncompete agreement</t>
  </si>
  <si>
    <t>Noncompete agreement | Minimum</t>
  </si>
  <si>
    <t>Noncompete agreement | Maximum</t>
  </si>
  <si>
    <t>6 years</t>
  </si>
  <si>
    <t>Developed technology</t>
  </si>
  <si>
    <t>7 years</t>
  </si>
  <si>
    <t>Other | Minimum</t>
  </si>
  <si>
    <t>Other | Maximum</t>
  </si>
  <si>
    <t>INTANGIBLE AND OTHER ASSETS (Amortization Expense) (Details) - USD ($) $ in Thousands</t>
  </si>
  <si>
    <t>Amortization expense for intangible assets</t>
  </si>
  <si>
    <t>Estimated aggregate future amortization expense by fiscal year</t>
  </si>
  <si>
    <t>2018 (remaining)</t>
  </si>
  <si>
    <t>DEBT ACTIVITY (Details)</t>
  </si>
  <si>
    <t>Jan. 29, 2018USD ($)</t>
  </si>
  <si>
    <t>Mar. 31, 2018USD ($)</t>
  </si>
  <si>
    <t>Debt Instrument [Line Items]</t>
  </si>
  <si>
    <t>Amortization of debt issuance costs</t>
  </si>
  <si>
    <t>Second A&amp;R Credit Agreement</t>
  </si>
  <si>
    <t>Line of credit, voluntary permanent reduction in revolving credit capacity</t>
  </si>
  <si>
    <t>Line of credit, incremental amount in excess of voluntary permanent reduction in revolving credit capacity</t>
  </si>
  <si>
    <t>Debt instrument covenant, minimum trailing twelve month EBITDA</t>
  </si>
  <si>
    <t>Debt instrument covenant, minimum liquidity requirement, cash and cash equivalents including amount available for borrowing</t>
  </si>
  <si>
    <t>Debt instrument covenant, maximum capital expenditures per year</t>
  </si>
  <si>
    <t>Second A&amp;R Credit Agreement | Minimum</t>
  </si>
  <si>
    <t>Debt instrument covenant, fixed charge coverage ratio</t>
  </si>
  <si>
    <t>115.00%</t>
  </si>
  <si>
    <t>Debt instrument covenant, cash and cash equivalents including amount available for borrowing</t>
  </si>
  <si>
    <t>Second A&amp;R Credit Agreement | Maximum | Debt Covenant Period Three</t>
  </si>
  <si>
    <t>Debt instrument covenant consolidated leverage ratio</t>
  </si>
  <si>
    <t>Second A&amp;R Credit Agreement | Maximum | Debt Covenant Period Four</t>
  </si>
  <si>
    <t>Second A&amp;R Credit Agreement | Maximum | Debt Covenant Period Five</t>
  </si>
  <si>
    <t>Second A&amp;R Credit Agreement | Maximum | Debt Covenant Period Six And Thereafter</t>
  </si>
  <si>
    <t>Prior Credit Agreement</t>
  </si>
  <si>
    <t>Debt instrument, penalties and early termination fees</t>
  </si>
  <si>
    <t>Revolving Credit Facility</t>
  </si>
  <si>
    <t>Net borrowings (repayments) of debt</t>
  </si>
  <si>
    <t>Line of credit facility, remaining borrowing capacity</t>
  </si>
  <si>
    <t>Interest expense, long-term debt</t>
  </si>
  <si>
    <t>Revolving Credit Facility | Second A&amp;R Credit Agreement</t>
  </si>
  <si>
    <t>Line of credit facility, maximum borrowing capacity</t>
  </si>
  <si>
    <t>Line of credit facility, components of borrowing base, percentage of assets, united states receivables</t>
  </si>
  <si>
    <t>Line of credit facility, components of borrowing base, percentage of assets, credit card receivables</t>
  </si>
  <si>
    <t>90.00%</t>
  </si>
  <si>
    <t>Line of credit facility, components of borrowing base, percentage of assets, foreign accounts receivable</t>
  </si>
  <si>
    <t>35.00%</t>
  </si>
  <si>
    <t>Line of credit facility, borrowing base, excluding indebtedness to foreign subsidiaries, amount</t>
  </si>
  <si>
    <t>Line of credit facility, components of borrowing base, percentage of assets, foreign borrowers</t>
  </si>
  <si>
    <t>Line of credit facility, borrowing base, excluding aggregate reserves, amount</t>
  </si>
  <si>
    <t>Debt instrument, basis spread on variable rate, increase</t>
  </si>
  <si>
    <t>Line of credit facility, commitment fee percentage</t>
  </si>
  <si>
    <t>0.50%</t>
  </si>
  <si>
    <t>Revolving Credit Facility | Second A&amp;R Credit Agreement | London Interbank Offered Rate (LIBOR)</t>
  </si>
  <si>
    <t>Line of credit facility, annual authorized prepayment amount</t>
  </si>
  <si>
    <t>Debt instrument increments in excess of minimum principal amount</t>
  </si>
  <si>
    <t>Revolving Credit Facility | Second A&amp;R Credit Agreement | London Interbank Offered Rate (LIBOR) | Minimum</t>
  </si>
  <si>
    <t>Debt instrument, basis spread on variable rate</t>
  </si>
  <si>
    <t>4.00%</t>
  </si>
  <si>
    <t>Revolving Credit Facility | Second A&amp;R Credit Agreement | London Interbank Offered Rate (LIBOR) | Maximum</t>
  </si>
  <si>
    <t>5.00%</t>
  </si>
  <si>
    <t>Revolving Credit Facility | Second A&amp;R Credit Agreement | Base Rate</t>
  </si>
  <si>
    <t>Revolving Credit Facility | Second A&amp;R Credit Agreement | Base Rate | Minimum</t>
  </si>
  <si>
    <t>1.50%</t>
  </si>
  <si>
    <t>Revolving Credit Facility | Second A&amp;R Credit Agreement | Base Rate | Maximum</t>
  </si>
  <si>
    <t>3.00%</t>
  </si>
  <si>
    <t>Revolving Credit Facility | Second A&amp;R Credit Agreement | Lower Of Cost Or Market Value | United States Finished Goods Inventory</t>
  </si>
  <si>
    <t>Line of credit facility, components of borrowing base, percentage of assets</t>
  </si>
  <si>
    <t>65.00%</t>
  </si>
  <si>
    <t>Revolving Credit Facility | Second A&amp;R Credit Agreement | Lower Of Cost Or Market Value | Finished Goods Held By Foreign Subsidiaries</t>
  </si>
  <si>
    <t>Revolving Credit Facility | Second A&amp;R Credit Agreement | Lower Of Cost Or Market Value | Foreign Finished Goods Inventory</t>
  </si>
  <si>
    <t>Revolving Credit Facility | Second A&amp;R Credit Agreement | Net Liquidation Value | United States Finished Goods Inventory</t>
  </si>
  <si>
    <t>Revolving Credit Facility | Second A&amp;R Credit Agreement | Net Liquidation Value | Finished Goods Held By Foreign Subsidiaries</t>
  </si>
  <si>
    <t>Revolving Credit Facility | Second A&amp;R Credit Agreement | Net Liquidation Value | Foreign Finished Goods Inventory</t>
  </si>
  <si>
    <t>Revolving Credit Facility | Prior Credit Agreement</t>
  </si>
  <si>
    <t>Letter of Credit | Second A&amp;R Credit Agreement</t>
  </si>
  <si>
    <t>Term Loan Facility</t>
  </si>
  <si>
    <t>Term Loan Facility | Second A&amp;R Credit Agreement</t>
  </si>
  <si>
    <t>Long-term debt, maturities, repayments of principal in year two</t>
  </si>
  <si>
    <t>Long-term debt, maturities, repayments of principal in year three</t>
  </si>
  <si>
    <t>Term Loan Facility | Second A&amp;R Credit Agreement | London Interbank Offered Rate (LIBOR)</t>
  </si>
  <si>
    <t>Term Loan Facility | Second A&amp;R Credit Agreement | London Interbank Offered Rate (LIBOR) | Minimum</t>
  </si>
  <si>
    <t>7.00%</t>
  </si>
  <si>
    <t>Term Loan Facility | Second A&amp;R Credit Agreement | London Interbank Offered Rate (LIBOR) | Maximum | Post Closing, First Anniversary</t>
  </si>
  <si>
    <t>8.00%</t>
  </si>
  <si>
    <t>Term Loan Facility | Second A&amp;R Credit Agreement | London Interbank Offered Rate (LIBOR) | Maximum | Post Closing, Second Anniversary</t>
  </si>
  <si>
    <t>9.00%</t>
  </si>
  <si>
    <t>Term Loan Facility | Second A&amp;R Credit Agreement | Base Rate | Minimum</t>
  </si>
  <si>
    <t>5.50%</t>
  </si>
  <si>
    <t>Term Loan Facility | Second A&amp;R Credit Agreement | Base Rate | Maximum | Post Closing, First Anniversary</t>
  </si>
  <si>
    <t>6.50%</t>
  </si>
  <si>
    <t>Term Loan Facility | Second A&amp;R Credit Agreement | Base Rate | Maximum | Post Closing, Second Anniversary</t>
  </si>
  <si>
    <t>Term Loan Facility | Prior Credit Agreement</t>
  </si>
  <si>
    <t>U.S. term loan</t>
  </si>
  <si>
    <t>RESTRUCTURING (Narrative) (Details) - USD ($) $ in Thousands</t>
  </si>
  <si>
    <t>12 Months Ended</t>
  </si>
  <si>
    <t>Restructuring Cost and Reserve [Line Items]</t>
  </si>
  <si>
    <t>New World Fossil</t>
  </si>
  <si>
    <t>Total expected costs to be incurred</t>
  </si>
  <si>
    <t>Restructuring, expected remaining costs</t>
  </si>
  <si>
    <t>RESTRUCTURING (Liability Incurred for Restructuring Plan) (Details) - USD ($) $ in Thousands</t>
  </si>
  <si>
    <t>Restructuring Reserve [Roll Forward]</t>
  </si>
  <si>
    <t>Cash Payments</t>
  </si>
  <si>
    <t>Non-cash Items</t>
  </si>
  <si>
    <t>New World Fossil | Store closures</t>
  </si>
  <si>
    <t>New World Fossil | Professional services and other</t>
  </si>
  <si>
    <t>New World Fossil | Severance and employee-related benefits</t>
  </si>
  <si>
    <t>RESTRUCTURING (Restructuring Charges by Operating Segment) (Details) - USD ($) $ in Thousands</t>
  </si>
  <si>
    <t>New World Fossil | Operating segments | Americas</t>
  </si>
  <si>
    <t>New World Fossil | Operating segments | Europe</t>
  </si>
  <si>
    <t>New World Fossil | Operating segments | Asia</t>
  </si>
  <si>
    <t>New World Fossil | Corporate</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0_);_(&quot;£ &quot;(#,##0.0)" numFmtId="169"/>
    <numFmt formatCode="_(&quot;¥ &quot;#,##0.0_);_(&quot;¥ &quot;(#,##0.0)" numFmtId="170"/>
    <numFmt formatCode="_(&quot;¥ &quot;#,##0_);_(&quot;¥ &quot;(#,##0)" numFmtId="171"/>
    <numFmt formatCode="_(&quot;R &quot;#,##0_);_(&quot;R &quot;(#,##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569</v>
      </c>
    </row>
    <row r="6" spans="1:3">
      <c r="A6" s="4" t="s">
        <v>8</v>
      </c>
      <c r="B6" s="5" t="n">
        <v>2018</v>
      </c>
    </row>
    <row r="7" spans="1:3">
      <c r="A7" s="4" t="s">
        <v>9</v>
      </c>
      <c r="B7" s="4" t="s">
        <v>10</v>
      </c>
    </row>
    <row r="8" spans="1:3">
      <c r="A8" s="4" t="s">
        <v>11</v>
      </c>
      <c r="B8" s="6"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16</v>
      </c>
    </row>
    <row r="15" spans="1:3">
      <c r="A15" s="4" t="s">
        <v>23</v>
      </c>
      <c r="C15" s="5" t="n">
        <v>49455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6103</v>
      </c>
      <c r="C3" s="7" t="n">
        <v>231244</v>
      </c>
    </row>
    <row r="4" spans="1:3">
      <c r="A4" s="4" t="s">
        <v>28</v>
      </c>
      <c r="B4" s="5" t="n">
        <v>261678</v>
      </c>
      <c r="C4" s="5" t="n">
        <v>367013</v>
      </c>
    </row>
    <row r="5" spans="1:3">
      <c r="A5" s="4" t="s">
        <v>29</v>
      </c>
      <c r="B5" s="5" t="n">
        <v>521311</v>
      </c>
      <c r="C5" s="5" t="n">
        <v>573788</v>
      </c>
    </row>
    <row r="6" spans="1:3">
      <c r="A6" s="4" t="s">
        <v>30</v>
      </c>
      <c r="B6" s="5" t="n">
        <v>129410</v>
      </c>
      <c r="C6" s="5" t="n">
        <v>118943</v>
      </c>
    </row>
    <row r="7" spans="1:3">
      <c r="A7" s="4" t="s">
        <v>31</v>
      </c>
      <c r="B7" s="5" t="n">
        <v>1148502</v>
      </c>
      <c r="C7" s="5" t="n">
        <v>1290988</v>
      </c>
    </row>
    <row r="8" spans="1:3">
      <c r="A8" s="4" t="s">
        <v>32</v>
      </c>
      <c r="B8" s="5" t="n">
        <v>190644</v>
      </c>
      <c r="C8" s="5" t="n">
        <v>219742</v>
      </c>
    </row>
    <row r="9" spans="1:3">
      <c r="A9" s="4" t="s">
        <v>33</v>
      </c>
      <c r="B9" s="5" t="n">
        <v>130385</v>
      </c>
      <c r="C9" s="5" t="n">
        <v>147642</v>
      </c>
    </row>
    <row r="10" spans="1:3">
      <c r="A10" s="4" t="s">
        <v>34</v>
      </c>
      <c r="B10" s="5" t="n">
        <v>321029</v>
      </c>
      <c r="C10" s="5" t="n">
        <v>367384</v>
      </c>
    </row>
    <row r="11" spans="1:3">
      <c r="A11" s="4" t="s">
        <v>35</v>
      </c>
      <c r="B11" s="5" t="n">
        <v>1469531</v>
      </c>
      <c r="C11" s="5" t="n">
        <v>1658372</v>
      </c>
    </row>
    <row r="12" spans="1:3">
      <c r="A12" s="3" t="s">
        <v>36</v>
      </c>
    </row>
    <row r="13" spans="1:3">
      <c r="A13" s="4" t="s">
        <v>37</v>
      </c>
      <c r="B13" s="5" t="n">
        <v>159401</v>
      </c>
      <c r="C13" s="5" t="n">
        <v>204981</v>
      </c>
    </row>
    <row r="14" spans="1:3">
      <c r="A14" s="4" t="s">
        <v>38</v>
      </c>
      <c r="B14" s="5" t="n">
        <v>127977</v>
      </c>
      <c r="C14" s="5" t="n">
        <v>2144</v>
      </c>
    </row>
    <row r="15" spans="1:3">
      <c r="A15" s="3" t="s">
        <v>39</v>
      </c>
    </row>
    <row r="16" spans="1:3">
      <c r="A16" s="4" t="s">
        <v>40</v>
      </c>
      <c r="B16" s="5" t="n">
        <v>72653</v>
      </c>
      <c r="C16" s="5" t="n">
        <v>70725</v>
      </c>
    </row>
    <row r="17" spans="1:3">
      <c r="A17" s="4" t="s">
        <v>41</v>
      </c>
      <c r="B17" s="5" t="n">
        <v>26921</v>
      </c>
      <c r="C17" s="5" t="n">
        <v>39874</v>
      </c>
    </row>
    <row r="18" spans="1:3">
      <c r="A18" s="4" t="s">
        <v>42</v>
      </c>
      <c r="B18" s="5" t="n">
        <v>52111</v>
      </c>
      <c r="C18" s="5" t="n">
        <v>27946</v>
      </c>
    </row>
    <row r="19" spans="1:3">
      <c r="A19" s="4" t="s">
        <v>43</v>
      </c>
      <c r="B19" s="5" t="n">
        <v>28489</v>
      </c>
      <c r="C19" s="5" t="n">
        <v>36547</v>
      </c>
    </row>
    <row r="20" spans="1:3">
      <c r="A20" s="4" t="s">
        <v>44</v>
      </c>
      <c r="B20" s="5" t="n">
        <v>76101</v>
      </c>
      <c r="C20" s="5" t="n">
        <v>109211</v>
      </c>
    </row>
    <row r="21" spans="1:3">
      <c r="A21" s="4" t="s">
        <v>45</v>
      </c>
      <c r="B21" s="5" t="n">
        <v>27525</v>
      </c>
      <c r="C21" s="5" t="n">
        <v>17660</v>
      </c>
    </row>
    <row r="22" spans="1:3">
      <c r="A22" s="4" t="s">
        <v>46</v>
      </c>
      <c r="B22" s="5" t="n">
        <v>571178</v>
      </c>
      <c r="C22" s="5" t="n">
        <v>509088</v>
      </c>
    </row>
    <row r="23" spans="1:3">
      <c r="A23" s="4" t="s">
        <v>47</v>
      </c>
      <c r="B23" s="5" t="n">
        <v>29163</v>
      </c>
      <c r="C23" s="5" t="n">
        <v>47093</v>
      </c>
    </row>
    <row r="24" spans="1:3">
      <c r="A24" s="4" t="s">
        <v>48</v>
      </c>
      <c r="B24" s="5" t="n">
        <v>2450</v>
      </c>
      <c r="C24" s="5" t="n">
        <v>1096</v>
      </c>
    </row>
    <row r="25" spans="1:3">
      <c r="A25" s="4" t="s">
        <v>49</v>
      </c>
      <c r="B25" s="5" t="n">
        <v>269134</v>
      </c>
      <c r="C25" s="5" t="n">
        <v>443942</v>
      </c>
    </row>
    <row r="26" spans="1:3">
      <c r="A26" s="4" t="s">
        <v>50</v>
      </c>
      <c r="B26" s="5" t="n">
        <v>68025</v>
      </c>
      <c r="C26" s="5" t="n">
        <v>76206</v>
      </c>
    </row>
    <row r="27" spans="1:3">
      <c r="A27" s="4" t="s">
        <v>51</v>
      </c>
      <c r="B27" s="5" t="n">
        <v>368772</v>
      </c>
      <c r="C27" s="5" t="n">
        <v>568337</v>
      </c>
    </row>
    <row r="28" spans="1:3">
      <c r="A28" s="4" t="s">
        <v>52</v>
      </c>
      <c r="B28" s="4" t="s">
        <v>53</v>
      </c>
      <c r="C28" s="4" t="s">
        <v>53</v>
      </c>
    </row>
    <row r="29" spans="1:3">
      <c r="A29" s="3" t="s">
        <v>54</v>
      </c>
    </row>
    <row r="30" spans="1:3">
      <c r="A30" s="4" t="s">
        <v>55</v>
      </c>
      <c r="B30" s="5" t="n">
        <v>494</v>
      </c>
      <c r="C30" s="5" t="n">
        <v>486</v>
      </c>
    </row>
    <row r="31" spans="1:3">
      <c r="A31" s="4" t="s">
        <v>56</v>
      </c>
      <c r="B31" s="5" t="n">
        <v>262755</v>
      </c>
      <c r="C31" s="5" t="n">
        <v>242263</v>
      </c>
    </row>
    <row r="32" spans="1:3">
      <c r="A32" s="4" t="s">
        <v>57</v>
      </c>
      <c r="B32" s="5" t="n">
        <v>332044</v>
      </c>
      <c r="C32" s="5" t="n">
        <v>409653</v>
      </c>
    </row>
    <row r="33" spans="1:3">
      <c r="A33" s="4" t="s">
        <v>58</v>
      </c>
      <c r="B33" s="5" t="n">
        <v>-68508</v>
      </c>
      <c r="C33" s="5" t="n">
        <v>-76269</v>
      </c>
    </row>
    <row r="34" spans="1:3">
      <c r="A34" s="4" t="s">
        <v>59</v>
      </c>
      <c r="B34" s="5" t="n">
        <v>526785</v>
      </c>
      <c r="C34" s="5" t="n">
        <v>576133</v>
      </c>
    </row>
    <row r="35" spans="1:3">
      <c r="A35" s="4" t="s">
        <v>60</v>
      </c>
      <c r="B35" s="5" t="n">
        <v>2796</v>
      </c>
      <c r="C35" s="5" t="n">
        <v>4814</v>
      </c>
    </row>
    <row r="36" spans="1:3">
      <c r="A36" s="4" t="s">
        <v>61</v>
      </c>
      <c r="B36" s="5" t="n">
        <v>529581</v>
      </c>
      <c r="C36" s="5" t="n">
        <v>580947</v>
      </c>
    </row>
    <row r="37" spans="1:3">
      <c r="A37" s="4" t="s">
        <v>62</v>
      </c>
      <c r="B37" s="7" t="n">
        <v>1469531</v>
      </c>
      <c r="C37" s="7" t="n">
        <v>1658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4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46</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52</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5</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28171</v>
      </c>
      <c r="C3" s="7" t="n">
        <v>88128</v>
      </c>
    </row>
    <row r="4" spans="1:3">
      <c r="A4" s="4" t="s">
        <v>66</v>
      </c>
      <c r="B4" s="7" t="n">
        <v>453465</v>
      </c>
      <c r="C4" s="7" t="n">
        <v>431914</v>
      </c>
    </row>
    <row r="5" spans="1:3">
      <c r="A5" s="4" t="s">
        <v>67</v>
      </c>
      <c r="B5" s="5" t="n">
        <v>49393</v>
      </c>
      <c r="C5" s="5" t="n">
        <v>48643</v>
      </c>
    </row>
    <row r="6" spans="1:3">
      <c r="A6" s="4" t="s">
        <v>68</v>
      </c>
      <c r="B6" s="5" t="n">
        <v>49393</v>
      </c>
      <c r="C6" s="5" t="n">
        <v>48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6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0</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140</v>
      </c>
    </row>
    <row r="4" spans="1:2">
      <c r="A4" s="4" t="s">
        <v>261</v>
      </c>
      <c r="B4" s="9" t="n">
        <v>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70</v>
      </c>
    </row>
    <row r="2" spans="1:3">
      <c r="B2" s="2" t="s">
        <v>263</v>
      </c>
      <c r="C2" s="2" t="s">
        <v>264</v>
      </c>
    </row>
    <row r="3" spans="1:3">
      <c r="A3" s="4" t="s">
        <v>265</v>
      </c>
    </row>
    <row r="4" spans="1:3">
      <c r="A4" s="3" t="s">
        <v>266</v>
      </c>
    </row>
    <row r="5" spans="1:3">
      <c r="A5" s="4" t="s">
        <v>267</v>
      </c>
      <c r="C5" s="9" t="n">
        <v>202.3</v>
      </c>
    </row>
    <row r="6" spans="1:3">
      <c r="A6" s="4" t="s">
        <v>268</v>
      </c>
    </row>
    <row r="7" spans="1:3">
      <c r="A7" s="3" t="s">
        <v>266</v>
      </c>
    </row>
    <row r="8" spans="1:3">
      <c r="A8" s="4" t="s">
        <v>267</v>
      </c>
      <c r="C8" s="10" t="n">
        <v>114.3</v>
      </c>
    </row>
    <row r="9" spans="1:3">
      <c r="A9" s="4" t="s">
        <v>269</v>
      </c>
    </row>
    <row r="10" spans="1:3">
      <c r="A10" s="3" t="s">
        <v>266</v>
      </c>
    </row>
    <row r="11" spans="1:3">
      <c r="A11" s="4" t="s">
        <v>267</v>
      </c>
      <c r="C11" s="10" t="n">
        <v>42.9</v>
      </c>
    </row>
    <row r="12" spans="1:3">
      <c r="A12" s="4" t="s">
        <v>270</v>
      </c>
    </row>
    <row r="13" spans="1:3">
      <c r="A13" s="3" t="s">
        <v>266</v>
      </c>
    </row>
    <row r="14" spans="1:3">
      <c r="A14" s="4" t="s">
        <v>271</v>
      </c>
      <c r="B14" s="9" t="n">
        <v>27.3</v>
      </c>
    </row>
    <row r="15" spans="1:3">
      <c r="A15" s="4" t="s">
        <v>272</v>
      </c>
      <c r="B15" s="10" t="n">
        <v>21.1</v>
      </c>
    </row>
    <row r="16" spans="1:3">
      <c r="A16" s="4" t="s">
        <v>273</v>
      </c>
      <c r="B16" s="9" t="n">
        <v>6.2</v>
      </c>
      <c r="C16" s="10" t="n">
        <v>28.3</v>
      </c>
    </row>
    <row r="17" spans="1:3">
      <c r="A17" s="4" t="s">
        <v>274</v>
      </c>
    </row>
    <row r="18" spans="1:3">
      <c r="A18" s="3" t="s">
        <v>266</v>
      </c>
    </row>
    <row r="19" spans="1:3">
      <c r="A19" s="4" t="s">
        <v>273</v>
      </c>
      <c r="C19" s="10" t="n">
        <v>11.8</v>
      </c>
    </row>
    <row r="20" spans="1:3">
      <c r="A20" s="4" t="s">
        <v>275</v>
      </c>
    </row>
    <row r="21" spans="1:3">
      <c r="A21" s="3" t="s">
        <v>266</v>
      </c>
    </row>
    <row r="22" spans="1:3">
      <c r="A22" s="4" t="s">
        <v>273</v>
      </c>
      <c r="C22" s="9" t="n">
        <v>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0</v>
      </c>
      <c r="D1" s="2" t="s">
        <v>1</v>
      </c>
    </row>
    <row r="2" spans="1:5">
      <c r="B2" s="2" t="s">
        <v>2</v>
      </c>
      <c r="C2" s="2" t="s">
        <v>71</v>
      </c>
      <c r="D2" s="2" t="s">
        <v>2</v>
      </c>
      <c r="E2" s="2" t="s">
        <v>71</v>
      </c>
    </row>
    <row r="3" spans="1:5">
      <c r="A3" s="3" t="s">
        <v>277</v>
      </c>
    </row>
    <row r="4" spans="1:5">
      <c r="A4" s="4" t="s">
        <v>278</v>
      </c>
      <c r="B4" s="5" t="n">
        <v>1278</v>
      </c>
      <c r="C4" s="5" t="n">
        <v>0</v>
      </c>
      <c r="D4" s="5" t="n">
        <v>0</v>
      </c>
      <c r="E4" s="5" t="n">
        <v>0</v>
      </c>
    </row>
    <row r="5" spans="1:5">
      <c r="A5" s="3" t="s">
        <v>279</v>
      </c>
    </row>
    <row r="6" spans="1:5">
      <c r="A6" s="4" t="s">
        <v>88</v>
      </c>
      <c r="B6" s="7" t="n">
        <v>5006</v>
      </c>
      <c r="C6" s="7" t="n">
        <v>-5399</v>
      </c>
      <c r="D6" s="7" t="n">
        <v>-51067</v>
      </c>
      <c r="E6" s="7" t="n">
        <v>-398298</v>
      </c>
    </row>
    <row r="7" spans="1:5">
      <c r="A7" s="3" t="s">
        <v>280</v>
      </c>
    </row>
    <row r="8" spans="1:5">
      <c r="A8" s="4" t="s">
        <v>281</v>
      </c>
      <c r="B8" s="5" t="n">
        <v>49381</v>
      </c>
      <c r="C8" s="5" t="n">
        <v>48521</v>
      </c>
      <c r="D8" s="5" t="n">
        <v>49107</v>
      </c>
      <c r="E8" s="5" t="n">
        <v>48439</v>
      </c>
    </row>
    <row r="9" spans="1:5">
      <c r="A9" s="4" t="s">
        <v>282</v>
      </c>
      <c r="B9" s="8" t="n">
        <v>0.1</v>
      </c>
      <c r="C9" s="8" t="n">
        <v>-0.11</v>
      </c>
      <c r="D9" s="8" t="n">
        <v>-1.04</v>
      </c>
      <c r="E9" s="8" t="n">
        <v>-8.220000000000001</v>
      </c>
    </row>
    <row r="10" spans="1:5">
      <c r="A10" s="3" t="s">
        <v>283</v>
      </c>
    </row>
    <row r="11" spans="1:5">
      <c r="A11" s="4" t="s">
        <v>281</v>
      </c>
      <c r="B11" s="5" t="n">
        <v>49381</v>
      </c>
      <c r="C11" s="5" t="n">
        <v>48521</v>
      </c>
      <c r="D11" s="5" t="n">
        <v>49107</v>
      </c>
      <c r="E11" s="5" t="n">
        <v>48439</v>
      </c>
    </row>
    <row r="12" spans="1:5">
      <c r="A12" s="4" t="s">
        <v>278</v>
      </c>
      <c r="B12" s="5" t="n">
        <v>1278</v>
      </c>
      <c r="C12" s="5" t="n">
        <v>0</v>
      </c>
      <c r="D12" s="5" t="n">
        <v>0</v>
      </c>
      <c r="E12" s="5" t="n">
        <v>0</v>
      </c>
    </row>
    <row r="13" spans="1:5">
      <c r="A13" s="4" t="s">
        <v>284</v>
      </c>
      <c r="B13" s="5" t="n">
        <v>50659</v>
      </c>
      <c r="C13" s="5" t="n">
        <v>48521</v>
      </c>
      <c r="D13" s="5" t="n">
        <v>49107</v>
      </c>
      <c r="E13" s="5" t="n">
        <v>48439</v>
      </c>
    </row>
    <row r="14" spans="1:5">
      <c r="A14" s="4" t="s">
        <v>285</v>
      </c>
      <c r="B14" s="8" t="n">
        <v>0.1</v>
      </c>
      <c r="C14" s="8" t="n">
        <v>-0.11</v>
      </c>
      <c r="D14" s="8" t="n">
        <v>-1.04</v>
      </c>
      <c r="E14" s="8" t="n">
        <v>-8.220000000000001</v>
      </c>
    </row>
    <row r="15" spans="1:5">
      <c r="A15" s="4" t="s">
        <v>286</v>
      </c>
    </row>
    <row r="16" spans="1:5">
      <c r="A16" s="3" t="s">
        <v>277</v>
      </c>
    </row>
    <row r="17" spans="1:5">
      <c r="A17" s="4" t="s">
        <v>278</v>
      </c>
      <c r="B17" s="5" t="n">
        <v>500</v>
      </c>
    </row>
    <row r="18" spans="1:5">
      <c r="A18" s="3" t="s">
        <v>283</v>
      </c>
    </row>
    <row r="19" spans="1:5">
      <c r="A19" s="4" t="s">
        <v>278</v>
      </c>
      <c r="B19" s="5" t="n">
        <v>500</v>
      </c>
    </row>
    <row r="20" spans="1:5">
      <c r="A20" s="4" t="s">
        <v>287</v>
      </c>
    </row>
    <row r="21" spans="1:5">
      <c r="A21" s="3" t="s">
        <v>288</v>
      </c>
    </row>
    <row r="22" spans="1:5">
      <c r="A22" s="4" t="s">
        <v>289</v>
      </c>
      <c r="B22" s="5" t="n">
        <v>1900</v>
      </c>
      <c r="C22" s="5" t="n">
        <v>5100</v>
      </c>
      <c r="D22" s="5" t="n">
        <v>5100</v>
      </c>
      <c r="E22" s="5" t="n">
        <v>4400</v>
      </c>
    </row>
    <row r="23" spans="1:5">
      <c r="A23" s="4" t="s">
        <v>286</v>
      </c>
    </row>
    <row r="24" spans="1:5">
      <c r="A24" s="3" t="s">
        <v>288</v>
      </c>
    </row>
    <row r="25" spans="1:5">
      <c r="A25" s="4" t="s">
        <v>289</v>
      </c>
      <c r="B25" s="5" t="n">
        <v>700</v>
      </c>
      <c r="C25" s="5" t="n">
        <v>1200</v>
      </c>
      <c r="D25" s="5" t="n">
        <v>1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25</v>
      </c>
      <c r="D1" s="2" t="s">
        <v>71</v>
      </c>
      <c r="E1" s="2" t="s">
        <v>291</v>
      </c>
    </row>
    <row r="2" spans="1:5">
      <c r="A2" s="3" t="s">
        <v>140</v>
      </c>
    </row>
    <row r="3" spans="1:5">
      <c r="A3" s="4" t="s">
        <v>27</v>
      </c>
      <c r="B3" s="7" t="n">
        <v>236103</v>
      </c>
      <c r="C3" s="7" t="n">
        <v>231244</v>
      </c>
      <c r="D3" s="7" t="n">
        <v>166922</v>
      </c>
    </row>
    <row r="4" spans="1:5">
      <c r="A4" s="4" t="s">
        <v>292</v>
      </c>
      <c r="B4" s="5" t="n">
        <v>31</v>
      </c>
      <c r="C4" s="5" t="n">
        <v>34</v>
      </c>
      <c r="D4" s="5" t="n">
        <v>34</v>
      </c>
    </row>
    <row r="5" spans="1:5">
      <c r="A5" s="4" t="s">
        <v>293</v>
      </c>
      <c r="B5" s="5" t="n">
        <v>1668</v>
      </c>
      <c r="C5" s="5" t="n">
        <v>377</v>
      </c>
      <c r="D5" s="5" t="n">
        <v>373</v>
      </c>
    </row>
    <row r="6" spans="1:5">
      <c r="A6" s="4" t="s">
        <v>294</v>
      </c>
      <c r="B6" s="7" t="n">
        <v>237802</v>
      </c>
      <c r="C6" s="7" t="n">
        <v>231655</v>
      </c>
      <c r="D6" s="7" t="n">
        <v>167329</v>
      </c>
      <c r="E6" s="7" t="n">
        <v>2978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70</v>
      </c>
      <c r="D1" s="2" t="s">
        <v>1</v>
      </c>
    </row>
    <row r="2" spans="1:6">
      <c r="B2" s="2" t="s">
        <v>2</v>
      </c>
      <c r="C2" s="2" t="s">
        <v>71</v>
      </c>
      <c r="D2" s="2" t="s">
        <v>2</v>
      </c>
      <c r="E2" s="2" t="s">
        <v>71</v>
      </c>
      <c r="F2" s="2" t="s">
        <v>25</v>
      </c>
    </row>
    <row r="3" spans="1:6">
      <c r="A3" s="3" t="s">
        <v>296</v>
      </c>
    </row>
    <row r="4" spans="1:6">
      <c r="A4" s="4" t="s">
        <v>117</v>
      </c>
      <c r="B4" s="7" t="n">
        <v>261678</v>
      </c>
      <c r="D4" s="7" t="n">
        <v>261678</v>
      </c>
      <c r="F4" s="7" t="n">
        <v>367013</v>
      </c>
    </row>
    <row r="5" spans="1:6">
      <c r="A5" s="4" t="s">
        <v>29</v>
      </c>
      <c r="B5" s="5" t="n">
        <v>521311</v>
      </c>
      <c r="D5" s="5" t="n">
        <v>521311</v>
      </c>
      <c r="F5" s="5" t="n">
        <v>573788</v>
      </c>
    </row>
    <row r="6" spans="1:6">
      <c r="A6" s="4" t="s">
        <v>30</v>
      </c>
      <c r="B6" s="5" t="n">
        <v>129410</v>
      </c>
      <c r="D6" s="5" t="n">
        <v>129410</v>
      </c>
      <c r="F6" s="5" t="n">
        <v>118943</v>
      </c>
    </row>
    <row r="7" spans="1:6">
      <c r="A7" s="3" t="s">
        <v>297</v>
      </c>
    </row>
    <row r="8" spans="1:6">
      <c r="A8" s="4" t="s">
        <v>42</v>
      </c>
      <c r="B8" s="5" t="n">
        <v>52111</v>
      </c>
      <c r="D8" s="5" t="n">
        <v>52111</v>
      </c>
      <c r="F8" s="7" t="n">
        <v>27946</v>
      </c>
    </row>
    <row r="9" spans="1:6">
      <c r="A9" s="4" t="s">
        <v>73</v>
      </c>
      <c r="B9" s="5" t="n">
        <v>608827</v>
      </c>
      <c r="C9" s="7" t="n">
        <v>688722</v>
      </c>
      <c r="D9" s="5" t="n">
        <v>1754566</v>
      </c>
      <c r="E9" s="7" t="n">
        <v>1867358</v>
      </c>
    </row>
    <row r="10" spans="1:6">
      <c r="A10" s="4" t="s">
        <v>74</v>
      </c>
      <c r="B10" s="5" t="n">
        <v>282295</v>
      </c>
      <c r="C10" s="7" t="n">
        <v>368829</v>
      </c>
      <c r="D10" s="5" t="n">
        <v>831333</v>
      </c>
      <c r="E10" s="7" t="n">
        <v>956600</v>
      </c>
    </row>
    <row r="11" spans="1:6">
      <c r="A11" s="4" t="s">
        <v>298</v>
      </c>
    </row>
    <row r="12" spans="1:6">
      <c r="A12" s="3" t="s">
        <v>296</v>
      </c>
    </row>
    <row r="13" spans="1:6">
      <c r="A13" s="4" t="s">
        <v>117</v>
      </c>
      <c r="B13" s="5" t="n">
        <v>240178</v>
      </c>
      <c r="D13" s="5" t="n">
        <v>240178</v>
      </c>
    </row>
    <row r="14" spans="1:6">
      <c r="A14" s="4" t="s">
        <v>29</v>
      </c>
      <c r="B14" s="5" t="n">
        <v>538810</v>
      </c>
      <c r="D14" s="5" t="n">
        <v>538810</v>
      </c>
    </row>
    <row r="15" spans="1:6">
      <c r="A15" s="4" t="s">
        <v>30</v>
      </c>
      <c r="B15" s="5" t="n">
        <v>112332</v>
      </c>
      <c r="D15" s="5" t="n">
        <v>112332</v>
      </c>
    </row>
    <row r="16" spans="1:6">
      <c r="A16" s="3" t="s">
        <v>297</v>
      </c>
    </row>
    <row r="17" spans="1:6">
      <c r="A17" s="4" t="s">
        <v>42</v>
      </c>
      <c r="B17" s="5" t="n">
        <v>14850</v>
      </c>
      <c r="D17" s="5" t="n">
        <v>14850</v>
      </c>
    </row>
    <row r="18" spans="1:6">
      <c r="A18" s="4" t="s">
        <v>73</v>
      </c>
      <c r="B18" s="5" t="n">
        <v>614357</v>
      </c>
      <c r="D18" s="5" t="n">
        <v>1750513</v>
      </c>
    </row>
    <row r="19" spans="1:6">
      <c r="A19" s="4" t="s">
        <v>74</v>
      </c>
      <c r="B19" s="5" t="n">
        <v>281990</v>
      </c>
      <c r="D19" s="5" t="n">
        <v>830912</v>
      </c>
    </row>
    <row r="20" spans="1:6">
      <c r="A20" s="4" t="s">
        <v>299</v>
      </c>
    </row>
    <row r="21" spans="1:6">
      <c r="A21" s="3" t="s">
        <v>296</v>
      </c>
    </row>
    <row r="22" spans="1:6">
      <c r="A22" s="4" t="s">
        <v>117</v>
      </c>
      <c r="B22" s="5" t="n">
        <v>21500</v>
      </c>
      <c r="D22" s="5" t="n">
        <v>21500</v>
      </c>
    </row>
    <row r="23" spans="1:6">
      <c r="A23" s="4" t="s">
        <v>29</v>
      </c>
      <c r="B23" s="5" t="n">
        <v>-17499</v>
      </c>
      <c r="D23" s="5" t="n">
        <v>-17499</v>
      </c>
    </row>
    <row r="24" spans="1:6">
      <c r="A24" s="4" t="s">
        <v>30</v>
      </c>
      <c r="B24" s="5" t="n">
        <v>17078</v>
      </c>
      <c r="D24" s="5" t="n">
        <v>17078</v>
      </c>
    </row>
    <row r="25" spans="1:6">
      <c r="A25" s="3" t="s">
        <v>297</v>
      </c>
    </row>
    <row r="26" spans="1:6">
      <c r="A26" s="4" t="s">
        <v>42</v>
      </c>
      <c r="B26" s="5" t="n">
        <v>37261</v>
      </c>
      <c r="D26" s="5" t="n">
        <v>37261</v>
      </c>
    </row>
    <row r="27" spans="1:6">
      <c r="A27" s="4" t="s">
        <v>73</v>
      </c>
      <c r="B27" s="5" t="n">
        <v>-5530</v>
      </c>
      <c r="D27" s="5" t="n">
        <v>4053</v>
      </c>
    </row>
    <row r="28" spans="1:6">
      <c r="A28" s="4" t="s">
        <v>74</v>
      </c>
      <c r="B28" s="7" t="n">
        <v>305</v>
      </c>
      <c r="D28" s="7" t="n">
        <v>4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08827</v>
      </c>
      <c r="C4" s="7" t="n">
        <v>688722</v>
      </c>
      <c r="D4" s="7" t="n">
        <v>1754566</v>
      </c>
      <c r="E4" s="7" t="n">
        <v>1867358</v>
      </c>
    </row>
    <row r="5" spans="1:5">
      <c r="A5" s="4" t="s">
        <v>74</v>
      </c>
      <c r="B5" s="5" t="n">
        <v>282295</v>
      </c>
      <c r="C5" s="5" t="n">
        <v>368829</v>
      </c>
      <c r="D5" s="5" t="n">
        <v>831333</v>
      </c>
      <c r="E5" s="5" t="n">
        <v>956600</v>
      </c>
    </row>
    <row r="6" spans="1:5">
      <c r="A6" s="4" t="s">
        <v>75</v>
      </c>
      <c r="B6" s="5" t="n">
        <v>326532</v>
      </c>
      <c r="C6" s="5" t="n">
        <v>319893</v>
      </c>
      <c r="D6" s="5" t="n">
        <v>923233</v>
      </c>
      <c r="E6" s="5" t="n">
        <v>910758</v>
      </c>
    </row>
    <row r="7" spans="1:5">
      <c r="A7" s="3" t="s">
        <v>76</v>
      </c>
    </row>
    <row r="8" spans="1:5">
      <c r="A8" s="4" t="s">
        <v>77</v>
      </c>
      <c r="B8" s="5" t="n">
        <v>297804</v>
      </c>
      <c r="C8" s="5" t="n">
        <v>314623</v>
      </c>
      <c r="D8" s="5" t="n">
        <v>879694</v>
      </c>
      <c r="E8" s="5" t="n">
        <v>937330</v>
      </c>
    </row>
    <row r="9" spans="1:5">
      <c r="A9" s="4" t="s">
        <v>78</v>
      </c>
      <c r="B9" s="5" t="n">
        <v>0</v>
      </c>
      <c r="C9" s="5" t="n">
        <v>0</v>
      </c>
      <c r="D9" s="5" t="n">
        <v>6212</v>
      </c>
      <c r="E9" s="5" t="n">
        <v>407128</v>
      </c>
    </row>
    <row r="10" spans="1:5">
      <c r="A10" s="4" t="s">
        <v>79</v>
      </c>
      <c r="B10" s="5" t="n">
        <v>6075</v>
      </c>
      <c r="C10" s="5" t="n">
        <v>5769</v>
      </c>
      <c r="D10" s="5" t="n">
        <v>41942</v>
      </c>
      <c r="E10" s="5" t="n">
        <v>41818</v>
      </c>
    </row>
    <row r="11" spans="1:5">
      <c r="A11" s="4" t="s">
        <v>80</v>
      </c>
      <c r="B11" s="5" t="n">
        <v>303879</v>
      </c>
      <c r="C11" s="5" t="n">
        <v>320392</v>
      </c>
      <c r="D11" s="5" t="n">
        <v>927848</v>
      </c>
      <c r="E11" s="5" t="n">
        <v>1386276</v>
      </c>
    </row>
    <row r="12" spans="1:5">
      <c r="A12" s="4" t="s">
        <v>81</v>
      </c>
      <c r="B12" s="5" t="n">
        <v>22653</v>
      </c>
      <c r="C12" s="5" t="n">
        <v>-499</v>
      </c>
      <c r="D12" s="5" t="n">
        <v>-4615</v>
      </c>
      <c r="E12" s="5" t="n">
        <v>-475518</v>
      </c>
    </row>
    <row r="13" spans="1:5">
      <c r="A13" s="4" t="s">
        <v>82</v>
      </c>
      <c r="B13" s="5" t="n">
        <v>9899</v>
      </c>
      <c r="C13" s="5" t="n">
        <v>12070</v>
      </c>
      <c r="D13" s="5" t="n">
        <v>31658</v>
      </c>
      <c r="E13" s="5" t="n">
        <v>32096</v>
      </c>
    </row>
    <row r="14" spans="1:5">
      <c r="A14" s="4" t="s">
        <v>83</v>
      </c>
      <c r="B14" s="5" t="n">
        <v>-2895</v>
      </c>
      <c r="C14" s="5" t="n">
        <v>3860</v>
      </c>
      <c r="D14" s="5" t="n">
        <v>-5338</v>
      </c>
      <c r="E14" s="5" t="n">
        <v>11501</v>
      </c>
    </row>
    <row r="15" spans="1:5">
      <c r="A15" s="4" t="s">
        <v>84</v>
      </c>
      <c r="B15" s="5" t="n">
        <v>9859</v>
      </c>
      <c r="C15" s="5" t="n">
        <v>-8709</v>
      </c>
      <c r="D15" s="5" t="n">
        <v>-41611</v>
      </c>
      <c r="E15" s="5" t="n">
        <v>-496113</v>
      </c>
    </row>
    <row r="16" spans="1:5">
      <c r="A16" s="4" t="s">
        <v>85</v>
      </c>
      <c r="B16" s="5" t="n">
        <v>3937</v>
      </c>
      <c r="C16" s="5" t="n">
        <v>-3230</v>
      </c>
      <c r="D16" s="5" t="n">
        <v>7209</v>
      </c>
      <c r="E16" s="5" t="n">
        <v>-100746</v>
      </c>
    </row>
    <row r="17" spans="1:5">
      <c r="A17" s="4" t="s">
        <v>86</v>
      </c>
      <c r="B17" s="5" t="n">
        <v>5922</v>
      </c>
      <c r="C17" s="5" t="n">
        <v>-5479</v>
      </c>
      <c r="D17" s="5" t="n">
        <v>-48820</v>
      </c>
      <c r="E17" s="5" t="n">
        <v>-395367</v>
      </c>
    </row>
    <row r="18" spans="1:5">
      <c r="A18" s="4" t="s">
        <v>87</v>
      </c>
      <c r="B18" s="5" t="n">
        <v>916</v>
      </c>
      <c r="C18" s="5" t="n">
        <v>-80</v>
      </c>
      <c r="D18" s="5" t="n">
        <v>2247</v>
      </c>
      <c r="E18" s="5" t="n">
        <v>2931</v>
      </c>
    </row>
    <row r="19" spans="1:5">
      <c r="A19" s="4" t="s">
        <v>88</v>
      </c>
      <c r="B19" s="5" t="n">
        <v>5006</v>
      </c>
      <c r="C19" s="5" t="n">
        <v>-5399</v>
      </c>
      <c r="D19" s="5" t="n">
        <v>-51067</v>
      </c>
      <c r="E19" s="5" t="n">
        <v>-398298</v>
      </c>
    </row>
    <row r="20" spans="1:5">
      <c r="A20" s="3" t="s">
        <v>89</v>
      </c>
    </row>
    <row r="21" spans="1:5">
      <c r="A21" s="4" t="s">
        <v>90</v>
      </c>
      <c r="B21" s="5" t="n">
        <v>-1380</v>
      </c>
      <c r="C21" s="5" t="n">
        <v>5222</v>
      </c>
      <c r="D21" s="5" t="n">
        <v>-8136</v>
      </c>
      <c r="E21" s="5" t="n">
        <v>32078</v>
      </c>
    </row>
    <row r="22" spans="1:5">
      <c r="A22" s="4" t="s">
        <v>91</v>
      </c>
      <c r="B22" s="5" t="n">
        <v>2704</v>
      </c>
      <c r="C22" s="5" t="n">
        <v>-9771</v>
      </c>
      <c r="D22" s="5" t="n">
        <v>15897</v>
      </c>
      <c r="E22" s="5" t="n">
        <v>-21364</v>
      </c>
    </row>
    <row r="23" spans="1:5">
      <c r="A23" s="4" t="s">
        <v>92</v>
      </c>
      <c r="B23" s="5" t="n">
        <v>1324</v>
      </c>
      <c r="C23" s="5" t="n">
        <v>-4549</v>
      </c>
      <c r="D23" s="5" t="n">
        <v>7761</v>
      </c>
      <c r="E23" s="5" t="n">
        <v>10714</v>
      </c>
    </row>
    <row r="24" spans="1:5">
      <c r="A24" s="4" t="s">
        <v>93</v>
      </c>
      <c r="B24" s="5" t="n">
        <v>7246</v>
      </c>
      <c r="C24" s="5" t="n">
        <v>-10028</v>
      </c>
      <c r="D24" s="5" t="n">
        <v>-41059</v>
      </c>
      <c r="E24" s="5" t="n">
        <v>-384653</v>
      </c>
    </row>
    <row r="25" spans="1:5">
      <c r="A25" s="4" t="s">
        <v>94</v>
      </c>
      <c r="B25" s="5" t="n">
        <v>916</v>
      </c>
      <c r="C25" s="5" t="n">
        <v>-80</v>
      </c>
      <c r="D25" s="5" t="n">
        <v>2247</v>
      </c>
      <c r="E25" s="5" t="n">
        <v>2931</v>
      </c>
    </row>
    <row r="26" spans="1:5">
      <c r="A26" s="4" t="s">
        <v>95</v>
      </c>
      <c r="B26" s="7" t="n">
        <v>6330</v>
      </c>
      <c r="C26" s="7" t="n">
        <v>-9948</v>
      </c>
      <c r="D26" s="7" t="n">
        <v>-43306</v>
      </c>
      <c r="E26" s="7" t="n">
        <v>-387584</v>
      </c>
    </row>
    <row r="27" spans="1:5">
      <c r="A27" s="3" t="s">
        <v>96</v>
      </c>
    </row>
    <row r="28" spans="1:5">
      <c r="A28" s="4" t="s">
        <v>97</v>
      </c>
      <c r="B28" s="8" t="n">
        <v>0.1</v>
      </c>
      <c r="C28" s="8" t="n">
        <v>-0.11</v>
      </c>
      <c r="D28" s="8" t="n">
        <v>-1.04</v>
      </c>
      <c r="E28" s="8" t="n">
        <v>-8.220000000000001</v>
      </c>
    </row>
    <row r="29" spans="1:5">
      <c r="A29" s="4" t="s">
        <v>98</v>
      </c>
      <c r="B29" s="8" t="n">
        <v>0.1</v>
      </c>
      <c r="C29" s="8" t="n">
        <v>-0.11</v>
      </c>
      <c r="D29" s="8" t="n">
        <v>-1.04</v>
      </c>
      <c r="E29" s="8" t="n">
        <v>-8.220000000000001</v>
      </c>
    </row>
    <row r="30" spans="1:5">
      <c r="A30" s="3" t="s">
        <v>99</v>
      </c>
    </row>
    <row r="31" spans="1:5">
      <c r="A31" s="4" t="s">
        <v>100</v>
      </c>
      <c r="B31" s="5" t="n">
        <v>49381</v>
      </c>
      <c r="C31" s="5" t="n">
        <v>48521</v>
      </c>
      <c r="D31" s="5" t="n">
        <v>49107</v>
      </c>
      <c r="E31" s="5" t="n">
        <v>48439</v>
      </c>
    </row>
    <row r="32" spans="1:5">
      <c r="A32" s="4" t="s">
        <v>101</v>
      </c>
      <c r="B32" s="5" t="n">
        <v>50659</v>
      </c>
      <c r="C32" s="5" t="n">
        <v>48521</v>
      </c>
      <c r="D32" s="5" t="n">
        <v>49107</v>
      </c>
      <c r="E32" s="5" t="n">
        <v>484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0</v>
      </c>
      <c r="D1" s="2" t="s">
        <v>1</v>
      </c>
    </row>
    <row r="2" spans="1:5">
      <c r="B2" s="2" t="s">
        <v>2</v>
      </c>
      <c r="C2" s="2" t="s">
        <v>71</v>
      </c>
      <c r="D2" s="2" t="s">
        <v>2</v>
      </c>
      <c r="E2" s="2" t="s">
        <v>71</v>
      </c>
    </row>
    <row r="3" spans="1:5">
      <c r="A3" s="3" t="s">
        <v>301</v>
      </c>
    </row>
    <row r="4" spans="1:5">
      <c r="A4" s="4" t="s">
        <v>302</v>
      </c>
      <c r="D4" s="7" t="n">
        <v>409653</v>
      </c>
    </row>
    <row r="5" spans="1:5">
      <c r="A5" s="4" t="s">
        <v>88</v>
      </c>
      <c r="B5" s="7" t="n">
        <v>5006</v>
      </c>
      <c r="C5" s="7" t="n">
        <v>-5399</v>
      </c>
      <c r="D5" s="5" t="n">
        <v>-51067</v>
      </c>
      <c r="E5" s="7" t="n">
        <v>-398298</v>
      </c>
    </row>
    <row r="6" spans="1:5">
      <c r="A6" s="4" t="s">
        <v>302</v>
      </c>
      <c r="B6" s="7" t="n">
        <v>332044</v>
      </c>
      <c r="D6" s="5" t="n">
        <v>332044</v>
      </c>
    </row>
    <row r="7" spans="1:5">
      <c r="A7" s="4" t="s">
        <v>303</v>
      </c>
    </row>
    <row r="8" spans="1:5">
      <c r="A8" s="3" t="s">
        <v>301</v>
      </c>
    </row>
    <row r="9" spans="1:5">
      <c r="A9" s="4" t="s">
        <v>304</v>
      </c>
      <c r="D9" s="5" t="n">
        <v>-27325</v>
      </c>
    </row>
    <row r="10" spans="1:5">
      <c r="A10" s="4" t="s">
        <v>305</v>
      </c>
    </row>
    <row r="11" spans="1:5">
      <c r="A11" s="3" t="s">
        <v>301</v>
      </c>
    </row>
    <row r="12" spans="1:5">
      <c r="A12" s="4" t="s">
        <v>304</v>
      </c>
      <c r="D12" s="7" t="n">
        <v>7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6</v>
      </c>
      <c r="B1" s="2" t="s">
        <v>1</v>
      </c>
    </row>
    <row r="2" spans="1:3">
      <c r="B2" s="2" t="s">
        <v>2</v>
      </c>
      <c r="C2" s="2" t="s">
        <v>25</v>
      </c>
    </row>
    <row r="3" spans="1:3">
      <c r="A3" s="3" t="s">
        <v>307</v>
      </c>
    </row>
    <row r="4" spans="1:3">
      <c r="A4" s="4" t="s">
        <v>308</v>
      </c>
      <c r="B4" s="7" t="n">
        <v>0</v>
      </c>
    </row>
    <row r="5" spans="1:3">
      <c r="A5" s="4" t="s">
        <v>309</v>
      </c>
      <c r="B5" s="5" t="n">
        <v>0</v>
      </c>
    </row>
    <row r="6" spans="1:3">
      <c r="A6" s="4" t="s">
        <v>310</v>
      </c>
      <c r="B6" s="7" t="n">
        <v>5900000</v>
      </c>
      <c r="C6" s="7" t="n">
        <v>4600000</v>
      </c>
    </row>
    <row r="7" spans="1:3">
      <c r="A7" s="4" t="s">
        <v>311</v>
      </c>
    </row>
    <row r="8" spans="1:3">
      <c r="A8" s="3" t="s">
        <v>307</v>
      </c>
    </row>
    <row r="9" spans="1:3">
      <c r="A9" s="4" t="s">
        <v>312</v>
      </c>
      <c r="B9" s="4" t="s">
        <v>313</v>
      </c>
    </row>
    <row r="10" spans="1:3">
      <c r="A10" s="4" t="s">
        <v>314</v>
      </c>
    </row>
    <row r="11" spans="1:3">
      <c r="A11" s="3" t="s">
        <v>307</v>
      </c>
    </row>
    <row r="12" spans="1:3">
      <c r="A12" s="4" t="s">
        <v>310</v>
      </c>
      <c r="B12" s="7" t="n">
        <v>3700000</v>
      </c>
      <c r="C12" s="7" t="n">
        <v>7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15</v>
      </c>
      <c r="B1" s="2" t="s">
        <v>70</v>
      </c>
      <c r="D1" s="2" t="s">
        <v>1</v>
      </c>
    </row>
    <row r="2" spans="1:5">
      <c r="B2" s="2" t="s">
        <v>2</v>
      </c>
      <c r="C2" s="2" t="s">
        <v>71</v>
      </c>
      <c r="D2" s="2" t="s">
        <v>2</v>
      </c>
      <c r="E2" s="2" t="s">
        <v>71</v>
      </c>
    </row>
    <row r="3" spans="1:5">
      <c r="A3" s="3" t="s">
        <v>316</v>
      </c>
    </row>
    <row r="4" spans="1:5">
      <c r="A4" s="4" t="s">
        <v>73</v>
      </c>
      <c r="B4" s="7" t="n">
        <v>608827</v>
      </c>
      <c r="C4" s="7" t="n">
        <v>688722</v>
      </c>
      <c r="D4" s="7" t="n">
        <v>1754566</v>
      </c>
      <c r="E4" s="7" t="n">
        <v>1867358</v>
      </c>
    </row>
    <row r="5" spans="1:5">
      <c r="A5" s="4" t="s">
        <v>265</v>
      </c>
    </row>
    <row r="6" spans="1:5">
      <c r="A6" s="3" t="s">
        <v>316</v>
      </c>
    </row>
    <row r="7" spans="1:5">
      <c r="A7" s="4" t="s">
        <v>73</v>
      </c>
      <c r="B7" s="5" t="n">
        <v>269064</v>
      </c>
      <c r="D7" s="5" t="n">
        <v>797396</v>
      </c>
    </row>
    <row r="8" spans="1:5">
      <c r="A8" s="4" t="s">
        <v>268</v>
      </c>
    </row>
    <row r="9" spans="1:5">
      <c r="A9" s="3" t="s">
        <v>316</v>
      </c>
    </row>
    <row r="10" spans="1:5">
      <c r="A10" s="4" t="s">
        <v>73</v>
      </c>
      <c r="B10" s="5" t="n">
        <v>207533</v>
      </c>
      <c r="D10" s="5" t="n">
        <v>585688</v>
      </c>
    </row>
    <row r="11" spans="1:5">
      <c r="A11" s="4" t="s">
        <v>269</v>
      </c>
    </row>
    <row r="12" spans="1:5">
      <c r="A12" s="3" t="s">
        <v>316</v>
      </c>
    </row>
    <row r="13" spans="1:5">
      <c r="A13" s="4" t="s">
        <v>73</v>
      </c>
      <c r="B13" s="5" t="n">
        <v>132230</v>
      </c>
      <c r="D13" s="5" t="n">
        <v>371482</v>
      </c>
    </row>
    <row r="14" spans="1:5">
      <c r="A14" s="4" t="s">
        <v>317</v>
      </c>
    </row>
    <row r="15" spans="1:5">
      <c r="A15" s="3" t="s">
        <v>316</v>
      </c>
    </row>
    <row r="16" spans="1:5">
      <c r="A16" s="4" t="s">
        <v>73</v>
      </c>
      <c r="B16" s="5" t="n">
        <v>486538</v>
      </c>
      <c r="C16" s="5" t="n">
        <v>551913</v>
      </c>
      <c r="D16" s="5" t="n">
        <v>1397143</v>
      </c>
      <c r="E16" s="5" t="n">
        <v>1471144</v>
      </c>
    </row>
    <row r="17" spans="1:5">
      <c r="A17" s="4" t="s">
        <v>318</v>
      </c>
    </row>
    <row r="18" spans="1:5">
      <c r="A18" s="3" t="s">
        <v>316</v>
      </c>
    </row>
    <row r="19" spans="1:5">
      <c r="A19" s="4" t="s">
        <v>73</v>
      </c>
      <c r="B19" s="5" t="n">
        <v>213365</v>
      </c>
      <c r="D19" s="5" t="n">
        <v>630678</v>
      </c>
    </row>
    <row r="20" spans="1:5">
      <c r="A20" s="4" t="s">
        <v>319</v>
      </c>
    </row>
    <row r="21" spans="1:5">
      <c r="A21" s="3" t="s">
        <v>316</v>
      </c>
    </row>
    <row r="22" spans="1:5">
      <c r="A22" s="4" t="s">
        <v>73</v>
      </c>
      <c r="B22" s="5" t="n">
        <v>157877</v>
      </c>
      <c r="D22" s="5" t="n">
        <v>445433</v>
      </c>
    </row>
    <row r="23" spans="1:5">
      <c r="A23" s="4" t="s">
        <v>320</v>
      </c>
    </row>
    <row r="24" spans="1:5">
      <c r="A24" s="3" t="s">
        <v>316</v>
      </c>
    </row>
    <row r="25" spans="1:5">
      <c r="A25" s="4" t="s">
        <v>73</v>
      </c>
      <c r="B25" s="5" t="n">
        <v>115296</v>
      </c>
      <c r="D25" s="5" t="n">
        <v>321032</v>
      </c>
    </row>
    <row r="26" spans="1:5">
      <c r="A26" s="4" t="s">
        <v>321</v>
      </c>
    </row>
    <row r="27" spans="1:5">
      <c r="A27" s="3" t="s">
        <v>316</v>
      </c>
    </row>
    <row r="28" spans="1:5">
      <c r="A28" s="4" t="s">
        <v>73</v>
      </c>
      <c r="B28" s="5" t="n">
        <v>66036</v>
      </c>
      <c r="C28" s="5" t="n">
        <v>75660</v>
      </c>
      <c r="D28" s="5" t="n">
        <v>203215</v>
      </c>
      <c r="E28" s="5" t="n">
        <v>217946</v>
      </c>
    </row>
    <row r="29" spans="1:5">
      <c r="A29" s="4" t="s">
        <v>322</v>
      </c>
    </row>
    <row r="30" spans="1:5">
      <c r="A30" s="3" t="s">
        <v>316</v>
      </c>
    </row>
    <row r="31" spans="1:5">
      <c r="A31" s="4" t="s">
        <v>73</v>
      </c>
      <c r="B31" s="5" t="n">
        <v>38645</v>
      </c>
      <c r="D31" s="5" t="n">
        <v>119732</v>
      </c>
    </row>
    <row r="32" spans="1:5">
      <c r="A32" s="4" t="s">
        <v>323</v>
      </c>
    </row>
    <row r="33" spans="1:5">
      <c r="A33" s="3" t="s">
        <v>316</v>
      </c>
    </row>
    <row r="34" spans="1:5">
      <c r="A34" s="4" t="s">
        <v>73</v>
      </c>
      <c r="B34" s="5" t="n">
        <v>15452</v>
      </c>
      <c r="D34" s="5" t="n">
        <v>46405</v>
      </c>
    </row>
    <row r="35" spans="1:5">
      <c r="A35" s="4" t="s">
        <v>324</v>
      </c>
    </row>
    <row r="36" spans="1:5">
      <c r="A36" s="3" t="s">
        <v>316</v>
      </c>
    </row>
    <row r="37" spans="1:5">
      <c r="A37" s="4" t="s">
        <v>73</v>
      </c>
      <c r="B37" s="5" t="n">
        <v>11939</v>
      </c>
      <c r="D37" s="5" t="n">
        <v>37078</v>
      </c>
    </row>
    <row r="38" spans="1:5">
      <c r="A38" s="4" t="s">
        <v>325</v>
      </c>
    </row>
    <row r="39" spans="1:5">
      <c r="A39" s="3" t="s">
        <v>316</v>
      </c>
    </row>
    <row r="40" spans="1:5">
      <c r="A40" s="4" t="s">
        <v>73</v>
      </c>
      <c r="B40" s="5" t="n">
        <v>41800</v>
      </c>
      <c r="C40" s="5" t="n">
        <v>47729</v>
      </c>
      <c r="D40" s="5" t="n">
        <v>116709</v>
      </c>
      <c r="E40" s="5" t="n">
        <v>139900</v>
      </c>
    </row>
    <row r="41" spans="1:5">
      <c r="A41" s="4" t="s">
        <v>326</v>
      </c>
    </row>
    <row r="42" spans="1:5">
      <c r="A42" s="3" t="s">
        <v>316</v>
      </c>
    </row>
    <row r="43" spans="1:5">
      <c r="A43" s="4" t="s">
        <v>73</v>
      </c>
      <c r="B43" s="5" t="n">
        <v>11495</v>
      </c>
      <c r="D43" s="5" t="n">
        <v>33973</v>
      </c>
    </row>
    <row r="44" spans="1:5">
      <c r="A44" s="4" t="s">
        <v>327</v>
      </c>
    </row>
    <row r="45" spans="1:5">
      <c r="A45" s="3" t="s">
        <v>316</v>
      </c>
    </row>
    <row r="46" spans="1:5">
      <c r="A46" s="4" t="s">
        <v>73</v>
      </c>
      <c r="B46" s="5" t="n">
        <v>28495</v>
      </c>
      <c r="D46" s="5" t="n">
        <v>78152</v>
      </c>
    </row>
    <row r="47" spans="1:5">
      <c r="A47" s="4" t="s">
        <v>328</v>
      </c>
    </row>
    <row r="48" spans="1:5">
      <c r="A48" s="3" t="s">
        <v>316</v>
      </c>
    </row>
    <row r="49" spans="1:5">
      <c r="A49" s="4" t="s">
        <v>73</v>
      </c>
      <c r="B49" s="5" t="n">
        <v>1810</v>
      </c>
      <c r="D49" s="5" t="n">
        <v>4584</v>
      </c>
    </row>
    <row r="50" spans="1:5">
      <c r="A50" s="4" t="s">
        <v>44</v>
      </c>
    </row>
    <row r="51" spans="1:5">
      <c r="A51" s="3" t="s">
        <v>316</v>
      </c>
    </row>
    <row r="52" spans="1:5">
      <c r="A52" s="4" t="s">
        <v>73</v>
      </c>
      <c r="B52" s="5" t="n">
        <v>14453</v>
      </c>
      <c r="C52" s="7" t="n">
        <v>13420</v>
      </c>
      <c r="D52" s="5" t="n">
        <v>37499</v>
      </c>
      <c r="E52" s="7" t="n">
        <v>38368</v>
      </c>
    </row>
    <row r="53" spans="1:5">
      <c r="A53" s="4" t="s">
        <v>329</v>
      </c>
    </row>
    <row r="54" spans="1:5">
      <c r="A54" s="3" t="s">
        <v>316</v>
      </c>
    </row>
    <row r="55" spans="1:5">
      <c r="A55" s="4" t="s">
        <v>73</v>
      </c>
      <c r="B55" s="5" t="n">
        <v>5559</v>
      </c>
      <c r="D55" s="5" t="n">
        <v>13013</v>
      </c>
    </row>
    <row r="56" spans="1:5">
      <c r="A56" s="4" t="s">
        <v>330</v>
      </c>
    </row>
    <row r="57" spans="1:5">
      <c r="A57" s="3" t="s">
        <v>316</v>
      </c>
    </row>
    <row r="58" spans="1:5">
      <c r="A58" s="4" t="s">
        <v>73</v>
      </c>
      <c r="B58" s="5" t="n">
        <v>5709</v>
      </c>
      <c r="D58" s="5" t="n">
        <v>15698</v>
      </c>
    </row>
    <row r="59" spans="1:5">
      <c r="A59" s="4" t="s">
        <v>331</v>
      </c>
    </row>
    <row r="60" spans="1:5">
      <c r="A60" s="3" t="s">
        <v>316</v>
      </c>
    </row>
    <row r="61" spans="1:5">
      <c r="A61" s="4" t="s">
        <v>73</v>
      </c>
      <c r="B61" s="5" t="n">
        <v>3185</v>
      </c>
      <c r="D61" s="5" t="n">
        <v>8788</v>
      </c>
    </row>
    <row r="62" spans="1:5">
      <c r="A62" s="4" t="s">
        <v>332</v>
      </c>
    </row>
    <row r="63" spans="1:5">
      <c r="A63" s="3" t="s">
        <v>316</v>
      </c>
    </row>
    <row r="64" spans="1:5">
      <c r="A64" s="4" t="s">
        <v>73</v>
      </c>
      <c r="B64" s="5" t="n">
        <v>607830</v>
      </c>
      <c r="D64" s="5" t="n">
        <v>1751880</v>
      </c>
    </row>
    <row r="65" spans="1:5">
      <c r="A65" s="4" t="s">
        <v>333</v>
      </c>
    </row>
    <row r="66" spans="1:5">
      <c r="A66" s="3" t="s">
        <v>316</v>
      </c>
    </row>
    <row r="67" spans="1:5">
      <c r="A67" s="4" t="s">
        <v>73</v>
      </c>
      <c r="B67" s="5" t="n">
        <v>268485</v>
      </c>
      <c r="D67" s="5" t="n">
        <v>795824</v>
      </c>
    </row>
    <row r="68" spans="1:5">
      <c r="A68" s="4" t="s">
        <v>334</v>
      </c>
    </row>
    <row r="69" spans="1:5">
      <c r="A69" s="3" t="s">
        <v>316</v>
      </c>
    </row>
    <row r="70" spans="1:5">
      <c r="A70" s="4" t="s">
        <v>73</v>
      </c>
      <c r="B70" s="5" t="n">
        <v>207247</v>
      </c>
      <c r="D70" s="5" t="n">
        <v>584930</v>
      </c>
    </row>
    <row r="71" spans="1:5">
      <c r="A71" s="4" t="s">
        <v>335</v>
      </c>
    </row>
    <row r="72" spans="1:5">
      <c r="A72" s="3" t="s">
        <v>316</v>
      </c>
    </row>
    <row r="73" spans="1:5">
      <c r="A73" s="4" t="s">
        <v>73</v>
      </c>
      <c r="B73" s="5" t="n">
        <v>132098</v>
      </c>
      <c r="D73" s="5" t="n">
        <v>371126</v>
      </c>
    </row>
    <row r="74" spans="1:5">
      <c r="A74" s="4" t="s">
        <v>336</v>
      </c>
    </row>
    <row r="75" spans="1:5">
      <c r="A75" s="3" t="s">
        <v>316</v>
      </c>
    </row>
    <row r="76" spans="1:5">
      <c r="A76" s="4" t="s">
        <v>73</v>
      </c>
      <c r="B76" s="5" t="n">
        <v>997</v>
      </c>
      <c r="D76" s="5" t="n">
        <v>2686</v>
      </c>
    </row>
    <row r="77" spans="1:5">
      <c r="A77" s="4" t="s">
        <v>337</v>
      </c>
    </row>
    <row r="78" spans="1:5">
      <c r="A78" s="3" t="s">
        <v>316</v>
      </c>
    </row>
    <row r="79" spans="1:5">
      <c r="A79" s="4" t="s">
        <v>73</v>
      </c>
      <c r="B79" s="5" t="n">
        <v>579</v>
      </c>
      <c r="D79" s="5" t="n">
        <v>1572</v>
      </c>
    </row>
    <row r="80" spans="1:5">
      <c r="A80" s="4" t="s">
        <v>338</v>
      </c>
    </row>
    <row r="81" spans="1:5">
      <c r="A81" s="3" t="s">
        <v>316</v>
      </c>
    </row>
    <row r="82" spans="1:5">
      <c r="A82" s="4" t="s">
        <v>73</v>
      </c>
      <c r="B82" s="5" t="n">
        <v>286</v>
      </c>
      <c r="D82" s="5" t="n">
        <v>758</v>
      </c>
    </row>
    <row r="83" spans="1:5">
      <c r="A83" s="4" t="s">
        <v>339</v>
      </c>
    </row>
    <row r="84" spans="1:5">
      <c r="A84" s="3" t="s">
        <v>316</v>
      </c>
    </row>
    <row r="85" spans="1:5">
      <c r="A85" s="4" t="s">
        <v>73</v>
      </c>
      <c r="B85" s="7" t="n">
        <v>132</v>
      </c>
      <c r="D85" s="7" t="n">
        <v>3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0</v>
      </c>
      <c r="B1" s="2" t="s">
        <v>2</v>
      </c>
      <c r="C1" s="2" t="s">
        <v>25</v>
      </c>
    </row>
    <row r="2" spans="1:3">
      <c r="A2" s="3" t="s">
        <v>146</v>
      </c>
    </row>
    <row r="3" spans="1:3">
      <c r="A3" s="4" t="s">
        <v>341</v>
      </c>
      <c r="B3" s="7" t="n">
        <v>32014</v>
      </c>
      <c r="C3" s="7" t="n">
        <v>52837</v>
      </c>
    </row>
    <row r="4" spans="1:3">
      <c r="A4" s="4" t="s">
        <v>342</v>
      </c>
      <c r="B4" s="5" t="n">
        <v>5924</v>
      </c>
      <c r="C4" s="5" t="n">
        <v>15983</v>
      </c>
    </row>
    <row r="5" spans="1:3">
      <c r="A5" s="4" t="s">
        <v>343</v>
      </c>
      <c r="B5" s="5" t="n">
        <v>483373</v>
      </c>
      <c r="C5" s="5" t="n">
        <v>504968</v>
      </c>
    </row>
    <row r="6" spans="1:3">
      <c r="A6" s="4" t="s">
        <v>29</v>
      </c>
      <c r="B6" s="7" t="n">
        <v>521311</v>
      </c>
      <c r="C6" s="7" t="n">
        <v>5737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4</v>
      </c>
      <c r="B1" s="2" t="s">
        <v>1</v>
      </c>
    </row>
    <row r="2" spans="1:3">
      <c r="B2" s="2" t="s">
        <v>2</v>
      </c>
      <c r="C2" s="2" t="s">
        <v>71</v>
      </c>
    </row>
    <row r="3" spans="1:3">
      <c r="A3" s="3" t="s">
        <v>345</v>
      </c>
    </row>
    <row r="4" spans="1:3">
      <c r="A4" s="4" t="s">
        <v>346</v>
      </c>
      <c r="B4" s="7" t="n">
        <v>19405</v>
      </c>
      <c r="C4" s="7" t="n">
        <v>15421</v>
      </c>
    </row>
    <row r="5" spans="1:3">
      <c r="A5" s="4" t="s">
        <v>347</v>
      </c>
      <c r="B5" s="5" t="n">
        <v>-11963</v>
      </c>
      <c r="C5" s="5" t="n">
        <v>-11608</v>
      </c>
    </row>
    <row r="6" spans="1:3">
      <c r="A6" s="4" t="s">
        <v>348</v>
      </c>
      <c r="B6" s="5" t="n">
        <v>13837</v>
      </c>
      <c r="C6" s="5" t="n">
        <v>14984</v>
      </c>
    </row>
    <row r="7" spans="1:3">
      <c r="A7" s="4" t="s">
        <v>349</v>
      </c>
      <c r="B7" s="7" t="n">
        <v>21279</v>
      </c>
      <c r="C7" s="7" t="n">
        <v>187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0</v>
      </c>
      <c r="D1" s="2" t="s">
        <v>1</v>
      </c>
    </row>
    <row r="2" spans="1:5">
      <c r="B2" s="2" t="s">
        <v>2</v>
      </c>
      <c r="C2" s="2" t="s">
        <v>71</v>
      </c>
      <c r="D2" s="2" t="s">
        <v>2</v>
      </c>
      <c r="E2" s="2" t="s">
        <v>71</v>
      </c>
    </row>
    <row r="3" spans="1:5">
      <c r="A3" s="3" t="s">
        <v>152</v>
      </c>
    </row>
    <row r="4" spans="1:5">
      <c r="A4" s="4" t="s">
        <v>351</v>
      </c>
      <c r="B4" s="7" t="n">
        <v>3937</v>
      </c>
      <c r="C4" s="7" t="n">
        <v>-3230</v>
      </c>
      <c r="D4" s="7" t="n">
        <v>7209</v>
      </c>
      <c r="E4" s="7" t="n">
        <v>-100746</v>
      </c>
    </row>
    <row r="5" spans="1:5">
      <c r="A5" s="4" t="s">
        <v>352</v>
      </c>
      <c r="B5" s="4" t="s">
        <v>353</v>
      </c>
      <c r="C5" s="4" t="s">
        <v>354</v>
      </c>
      <c r="D5" s="4" t="s">
        <v>355</v>
      </c>
      <c r="E5" s="4" t="s">
        <v>3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7</v>
      </c>
      <c r="B1" s="2" t="s">
        <v>70</v>
      </c>
      <c r="C1" s="2" t="s">
        <v>1</v>
      </c>
    </row>
    <row r="2" spans="1:3">
      <c r="B2" s="2" t="s">
        <v>260</v>
      </c>
      <c r="C2" s="2" t="s">
        <v>260</v>
      </c>
    </row>
    <row r="3" spans="1:3">
      <c r="A3" s="3" t="s">
        <v>152</v>
      </c>
    </row>
    <row r="4" spans="1:3">
      <c r="A4" s="4" t="s">
        <v>358</v>
      </c>
      <c r="B4" s="9" t="n">
        <v>34.7</v>
      </c>
      <c r="C4" s="9" t="n">
        <v>34.7</v>
      </c>
    </row>
    <row r="5" spans="1:3">
      <c r="A5" s="4" t="s">
        <v>359</v>
      </c>
      <c r="B5" s="10" t="n">
        <v>11.7</v>
      </c>
      <c r="C5" s="10" t="n">
        <v>11.7</v>
      </c>
    </row>
    <row r="6" spans="1:3">
      <c r="A6" s="4" t="s">
        <v>360</v>
      </c>
      <c r="B6" s="10" t="n">
        <v>3.8</v>
      </c>
      <c r="C6" s="10" t="n">
        <v>3.8</v>
      </c>
    </row>
    <row r="7" spans="1:3">
      <c r="A7" s="4" t="s">
        <v>361</v>
      </c>
      <c r="B7" s="5" t="n">
        <v>1</v>
      </c>
      <c r="C7" s="5" t="n">
        <v>1</v>
      </c>
    </row>
    <row r="8" spans="1:3">
      <c r="A8" s="4" t="s">
        <v>362</v>
      </c>
      <c r="B8" s="9" t="n">
        <v>0.5</v>
      </c>
      <c r="C8" s="7"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63</v>
      </c>
      <c r="B1" s="2" t="s">
        <v>1</v>
      </c>
    </row>
    <row r="2" spans="1:3">
      <c r="B2" s="2" t="s">
        <v>2</v>
      </c>
      <c r="C2" s="2" t="s">
        <v>71</v>
      </c>
    </row>
    <row r="3" spans="1:3">
      <c r="A3" s="3" t="s">
        <v>155</v>
      </c>
    </row>
    <row r="4" spans="1:3">
      <c r="A4" s="4" t="s">
        <v>364</v>
      </c>
      <c r="B4" s="7" t="n">
        <v>824200</v>
      </c>
    </row>
    <row r="5" spans="1:3">
      <c r="A5" s="4" t="s">
        <v>365</v>
      </c>
      <c r="B5" s="5" t="n">
        <v>1678</v>
      </c>
      <c r="C5" s="7" t="n">
        <v>0</v>
      </c>
    </row>
    <row r="6" spans="1:3">
      <c r="A6" s="4" t="s">
        <v>366</v>
      </c>
      <c r="B6" s="5" t="n">
        <v>4300</v>
      </c>
    </row>
    <row r="7" spans="1:3">
      <c r="A7" s="4" t="s">
        <v>367</v>
      </c>
      <c r="B7" s="5" t="n">
        <v>1700</v>
      </c>
    </row>
    <row r="8" spans="1:3">
      <c r="A8" s="4" t="s">
        <v>368</v>
      </c>
      <c r="B8" s="7" t="n">
        <v>2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9</v>
      </c>
      <c r="B1" s="2" t="s">
        <v>370</v>
      </c>
      <c r="C1" s="2" t="s">
        <v>2</v>
      </c>
      <c r="D1" s="2" t="s">
        <v>71</v>
      </c>
      <c r="E1" s="2" t="s">
        <v>2</v>
      </c>
      <c r="F1" s="2" t="s">
        <v>71</v>
      </c>
    </row>
    <row r="2" spans="1:6">
      <c r="A2" s="3" t="s">
        <v>371</v>
      </c>
    </row>
    <row r="3" spans="1:6">
      <c r="A3" s="4" t="s">
        <v>346</v>
      </c>
      <c r="E3" s="7" t="n">
        <v>580947</v>
      </c>
      <c r="F3" s="7" t="n">
        <v>1015438</v>
      </c>
    </row>
    <row r="4" spans="1:6">
      <c r="A4" s="4" t="s">
        <v>372</v>
      </c>
      <c r="B4" s="7" t="n">
        <v>1100</v>
      </c>
    </row>
    <row r="5" spans="1:6">
      <c r="A5" s="4" t="s">
        <v>104</v>
      </c>
      <c r="C5" s="7" t="n">
        <v>5922</v>
      </c>
      <c r="D5" s="7" t="n">
        <v>-5479</v>
      </c>
      <c r="E5" s="5" t="n">
        <v>-48820</v>
      </c>
      <c r="F5" s="5" t="n">
        <v>-395367</v>
      </c>
    </row>
    <row r="6" spans="1:6">
      <c r="A6" s="4" t="s">
        <v>373</v>
      </c>
      <c r="B6" s="5" t="n">
        <v>-26542</v>
      </c>
    </row>
    <row r="7" spans="1:6">
      <c r="A7" s="4" t="s">
        <v>90</v>
      </c>
      <c r="E7" s="5" t="n">
        <v>-8136</v>
      </c>
      <c r="F7" s="5" t="n">
        <v>32078</v>
      </c>
    </row>
    <row r="8" spans="1:6">
      <c r="A8" s="4" t="s">
        <v>91</v>
      </c>
      <c r="C8" s="5" t="n">
        <v>2704</v>
      </c>
      <c r="D8" s="5" t="n">
        <v>-9771</v>
      </c>
      <c r="E8" s="5" t="n">
        <v>15897</v>
      </c>
      <c r="F8" s="5" t="n">
        <v>-21364</v>
      </c>
    </row>
    <row r="9" spans="1:6">
      <c r="A9" s="4" t="s">
        <v>374</v>
      </c>
      <c r="E9" s="5" t="n">
        <v>-4156</v>
      </c>
      <c r="F9" s="5" t="n">
        <v>-428</v>
      </c>
    </row>
    <row r="10" spans="1:6">
      <c r="A10" s="4" t="s">
        <v>375</v>
      </c>
      <c r="E10" s="5" t="n">
        <v>186</v>
      </c>
    </row>
    <row r="11" spans="1:6">
      <c r="A11" s="4" t="s">
        <v>376</v>
      </c>
      <c r="E11" s="5" t="n">
        <v>-2493</v>
      </c>
      <c r="F11" s="5" t="n">
        <v>-947</v>
      </c>
    </row>
    <row r="12" spans="1:6">
      <c r="A12" s="4" t="s">
        <v>377</v>
      </c>
      <c r="E12" s="5" t="n">
        <v>22698</v>
      </c>
      <c r="F12" s="5" t="n">
        <v>23588</v>
      </c>
    </row>
    <row r="13" spans="1:6">
      <c r="A13" s="4" t="s">
        <v>349</v>
      </c>
      <c r="C13" s="5" t="n">
        <v>529581</v>
      </c>
      <c r="D13" s="5" t="n">
        <v>652998</v>
      </c>
      <c r="E13" s="5" t="n">
        <v>529581</v>
      </c>
      <c r="F13" s="5" t="n">
        <v>652998</v>
      </c>
    </row>
    <row r="14" spans="1:6">
      <c r="A14" s="4" t="s">
        <v>378</v>
      </c>
    </row>
    <row r="15" spans="1:6">
      <c r="A15" s="3" t="s">
        <v>371</v>
      </c>
    </row>
    <row r="16" spans="1:6">
      <c r="A16" s="4" t="s">
        <v>346</v>
      </c>
      <c r="E16" s="5" t="n">
        <v>576133</v>
      </c>
      <c r="F16" s="5" t="n">
        <v>1006236</v>
      </c>
    </row>
    <row r="17" spans="1:6">
      <c r="A17" s="4" t="s">
        <v>104</v>
      </c>
      <c r="E17" s="5" t="n">
        <v>-51067</v>
      </c>
      <c r="F17" s="5" t="n">
        <v>-398298</v>
      </c>
    </row>
    <row r="18" spans="1:6">
      <c r="A18" s="4" t="s">
        <v>373</v>
      </c>
      <c r="B18" s="7" t="n">
        <v>-26542</v>
      </c>
    </row>
    <row r="19" spans="1:6">
      <c r="A19" s="4" t="s">
        <v>90</v>
      </c>
      <c r="E19" s="5" t="n">
        <v>-8136</v>
      </c>
      <c r="F19" s="5" t="n">
        <v>32078</v>
      </c>
    </row>
    <row r="20" spans="1:6">
      <c r="A20" s="4" t="s">
        <v>91</v>
      </c>
      <c r="E20" s="5" t="n">
        <v>15897</v>
      </c>
      <c r="F20" s="5" t="n">
        <v>-21364</v>
      </c>
    </row>
    <row r="21" spans="1:6">
      <c r="A21" s="4" t="s">
        <v>374</v>
      </c>
      <c r="E21" s="5" t="n">
        <v>109</v>
      </c>
    </row>
    <row r="22" spans="1:6">
      <c r="A22" s="4" t="s">
        <v>375</v>
      </c>
      <c r="E22" s="5" t="n">
        <v>186</v>
      </c>
    </row>
    <row r="23" spans="1:6">
      <c r="A23" s="4" t="s">
        <v>376</v>
      </c>
      <c r="E23" s="5" t="n">
        <v>-2493</v>
      </c>
      <c r="F23" s="5" t="n">
        <v>-947</v>
      </c>
    </row>
    <row r="24" spans="1:6">
      <c r="A24" s="4" t="s">
        <v>377</v>
      </c>
      <c r="E24" s="5" t="n">
        <v>22698</v>
      </c>
      <c r="F24" s="5" t="n">
        <v>23588</v>
      </c>
    </row>
    <row r="25" spans="1:6">
      <c r="A25" s="4" t="s">
        <v>349</v>
      </c>
      <c r="C25" s="5" t="n">
        <v>526785</v>
      </c>
      <c r="D25" s="5" t="n">
        <v>641293</v>
      </c>
      <c r="E25" s="5" t="n">
        <v>526785</v>
      </c>
      <c r="F25" s="5" t="n">
        <v>641293</v>
      </c>
    </row>
    <row r="26" spans="1:6">
      <c r="A26" s="4" t="s">
        <v>379</v>
      </c>
    </row>
    <row r="27" spans="1:6">
      <c r="A27" s="3" t="s">
        <v>371</v>
      </c>
    </row>
    <row r="28" spans="1:6">
      <c r="A28" s="4" t="s">
        <v>346</v>
      </c>
      <c r="E28" s="5" t="n">
        <v>4814</v>
      </c>
      <c r="F28" s="5" t="n">
        <v>9202</v>
      </c>
    </row>
    <row r="29" spans="1:6">
      <c r="A29" s="4" t="s">
        <v>104</v>
      </c>
      <c r="E29" s="5" t="n">
        <v>2247</v>
      </c>
      <c r="F29" s="5" t="n">
        <v>2931</v>
      </c>
    </row>
    <row r="30" spans="1:6">
      <c r="A30" s="4" t="s">
        <v>374</v>
      </c>
      <c r="E30" s="5" t="n">
        <v>-4265</v>
      </c>
      <c r="F30" s="5" t="n">
        <v>-428</v>
      </c>
    </row>
    <row r="31" spans="1:6">
      <c r="A31" s="4" t="s">
        <v>349</v>
      </c>
      <c r="C31" s="7" t="n">
        <v>2796</v>
      </c>
      <c r="D31" s="7" t="n">
        <v>11705</v>
      </c>
      <c r="E31" s="7" t="n">
        <v>2796</v>
      </c>
      <c r="F31" s="7" t="n">
        <v>117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80</v>
      </c>
      <c r="B1" s="2" t="s">
        <v>70</v>
      </c>
      <c r="C1" s="2" t="s">
        <v>381</v>
      </c>
    </row>
    <row r="2" spans="1:3">
      <c r="B2" s="2" t="s">
        <v>2</v>
      </c>
      <c r="C2" s="2" t="s">
        <v>263</v>
      </c>
    </row>
    <row r="3" spans="1:3">
      <c r="A3" s="3" t="s">
        <v>382</v>
      </c>
    </row>
    <row r="4" spans="1:3">
      <c r="A4" s="4" t="s">
        <v>383</v>
      </c>
      <c r="B4" s="5" t="n">
        <v>2003</v>
      </c>
    </row>
    <row r="5" spans="1:3">
      <c r="A5" s="4" t="s">
        <v>384</v>
      </c>
      <c r="B5" s="5" t="n">
        <v>0</v>
      </c>
    </row>
    <row r="6" spans="1:3">
      <c r="A6" s="4" t="s">
        <v>385</v>
      </c>
      <c r="B6" s="5" t="n">
        <v>0</v>
      </c>
    </row>
    <row r="7" spans="1:3">
      <c r="A7" s="4" t="s">
        <v>386</v>
      </c>
      <c r="B7" s="5" t="n">
        <v>-57</v>
      </c>
    </row>
    <row r="8" spans="1:3">
      <c r="A8" s="4" t="s">
        <v>387</v>
      </c>
      <c r="B8" s="5" t="n">
        <v>1946</v>
      </c>
      <c r="C8" s="5" t="n">
        <v>2003</v>
      </c>
    </row>
    <row r="9" spans="1:3">
      <c r="A9" s="4" t="s">
        <v>388</v>
      </c>
      <c r="B9" s="5" t="n">
        <v>1377</v>
      </c>
    </row>
    <row r="10" spans="1:3">
      <c r="A10" s="3" t="s">
        <v>389</v>
      </c>
    </row>
    <row r="11" spans="1:3">
      <c r="A11" s="4" t="s">
        <v>390</v>
      </c>
      <c r="B11" s="8" t="n">
        <v>50.44</v>
      </c>
    </row>
    <row r="12" spans="1:3">
      <c r="A12" s="4" t="s">
        <v>391</v>
      </c>
      <c r="B12" s="5" t="n">
        <v>0</v>
      </c>
    </row>
    <row r="13" spans="1:3">
      <c r="A13" s="4" t="s">
        <v>392</v>
      </c>
      <c r="B13" s="5" t="n">
        <v>0</v>
      </c>
    </row>
    <row r="14" spans="1:3">
      <c r="A14" s="4" t="s">
        <v>393</v>
      </c>
      <c r="B14" s="11" t="n">
        <v>86.66</v>
      </c>
    </row>
    <row r="15" spans="1:3">
      <c r="A15" s="4" t="s">
        <v>394</v>
      </c>
      <c r="B15" s="11" t="n">
        <v>49.37</v>
      </c>
      <c r="C15" s="8" t="n">
        <v>50.44</v>
      </c>
    </row>
    <row r="16" spans="1:3">
      <c r="A16" s="4" t="s">
        <v>395</v>
      </c>
      <c r="B16" s="8" t="n">
        <v>54.25</v>
      </c>
    </row>
    <row r="17" spans="1:3">
      <c r="A17" s="3" t="s">
        <v>396</v>
      </c>
    </row>
    <row r="18" spans="1:3">
      <c r="A18" s="4" t="s">
        <v>397</v>
      </c>
      <c r="B18" s="4" t="s">
        <v>398</v>
      </c>
      <c r="C18" s="4" t="s">
        <v>399</v>
      </c>
    </row>
    <row r="19" spans="1:3">
      <c r="A19" s="4" t="s">
        <v>400</v>
      </c>
      <c r="B19" s="4" t="s">
        <v>398</v>
      </c>
    </row>
    <row r="20" spans="1:3">
      <c r="A20" s="3" t="s">
        <v>401</v>
      </c>
    </row>
    <row r="21" spans="1:3">
      <c r="A21" s="4" t="s">
        <v>402</v>
      </c>
      <c r="B21" s="7" t="n">
        <v>212</v>
      </c>
      <c r="C21" s="7" t="n">
        <v>307</v>
      </c>
    </row>
    <row r="22" spans="1:3">
      <c r="A22" s="4" t="s">
        <v>403</v>
      </c>
      <c r="B22" s="5" t="n">
        <v>0</v>
      </c>
    </row>
    <row r="23" spans="1:3">
      <c r="A23" s="4" t="s">
        <v>400</v>
      </c>
      <c r="B23" s="7" t="n">
        <v>2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104</v>
      </c>
      <c r="B4" s="7" t="n">
        <v>-48820</v>
      </c>
      <c r="C4" s="7" t="n">
        <v>-395367</v>
      </c>
    </row>
    <row r="5" spans="1:3">
      <c r="A5" s="3" t="s">
        <v>105</v>
      </c>
    </row>
    <row r="6" spans="1:3">
      <c r="A6" s="4" t="s">
        <v>106</v>
      </c>
      <c r="B6" s="5" t="n">
        <v>47154</v>
      </c>
      <c r="C6" s="5" t="n">
        <v>61526</v>
      </c>
    </row>
    <row r="7" spans="1:3">
      <c r="A7" s="4" t="s">
        <v>107</v>
      </c>
      <c r="B7" s="5" t="n">
        <v>17240</v>
      </c>
      <c r="C7" s="5" t="n">
        <v>22384</v>
      </c>
    </row>
    <row r="8" spans="1:3">
      <c r="A8" s="4" t="s">
        <v>108</v>
      </c>
      <c r="B8" s="5" t="n">
        <v>-28034</v>
      </c>
      <c r="C8" s="5" t="n">
        <v>-6129</v>
      </c>
    </row>
    <row r="9" spans="1:3">
      <c r="A9" s="4" t="s">
        <v>109</v>
      </c>
      <c r="B9" s="5" t="n">
        <v>776</v>
      </c>
      <c r="C9" s="5" t="n">
        <v>1686</v>
      </c>
    </row>
    <row r="10" spans="1:3">
      <c r="A10" s="4" t="s">
        <v>110</v>
      </c>
      <c r="B10" s="5" t="n">
        <v>1757</v>
      </c>
      <c r="C10" s="5" t="n">
        <v>2726</v>
      </c>
    </row>
    <row r="11" spans="1:3">
      <c r="A11" s="4" t="s">
        <v>78</v>
      </c>
      <c r="B11" s="5" t="n">
        <v>6212</v>
      </c>
      <c r="C11" s="5" t="n">
        <v>407128</v>
      </c>
    </row>
    <row r="12" spans="1:3">
      <c r="A12" s="4" t="s">
        <v>111</v>
      </c>
      <c r="B12" s="5" t="n">
        <v>7410</v>
      </c>
      <c r="C12" s="5" t="n">
        <v>7031</v>
      </c>
    </row>
    <row r="13" spans="1:3">
      <c r="A13" s="4" t="s">
        <v>112</v>
      </c>
      <c r="B13" s="5" t="n">
        <v>4867</v>
      </c>
      <c r="C13" s="5" t="n">
        <v>4161</v>
      </c>
    </row>
    <row r="14" spans="1:3">
      <c r="A14" s="4" t="s">
        <v>113</v>
      </c>
      <c r="B14" s="5" t="n">
        <v>718</v>
      </c>
      <c r="C14" s="5" t="n">
        <v>0</v>
      </c>
    </row>
    <row r="15" spans="1:3">
      <c r="A15" s="4" t="s">
        <v>114</v>
      </c>
      <c r="B15" s="5" t="n">
        <v>10809</v>
      </c>
      <c r="C15" s="5" t="n">
        <v>-111177</v>
      </c>
    </row>
    <row r="16" spans="1:3">
      <c r="A16" s="4" t="s">
        <v>115</v>
      </c>
      <c r="B16" s="5" t="n">
        <v>-1257</v>
      </c>
      <c r="C16" s="5" t="n">
        <v>0</v>
      </c>
    </row>
    <row r="17" spans="1:3">
      <c r="A17" s="3" t="s">
        <v>116</v>
      </c>
    </row>
    <row r="18" spans="1:3">
      <c r="A18" s="4" t="s">
        <v>117</v>
      </c>
      <c r="B18" s="5" t="n">
        <v>143955</v>
      </c>
      <c r="C18" s="5" t="n">
        <v>85078</v>
      </c>
    </row>
    <row r="19" spans="1:3">
      <c r="A19" s="4" t="s">
        <v>29</v>
      </c>
      <c r="B19" s="5" t="n">
        <v>13113</v>
      </c>
      <c r="C19" s="5" t="n">
        <v>-116002</v>
      </c>
    </row>
    <row r="20" spans="1:3">
      <c r="A20" s="4" t="s">
        <v>30</v>
      </c>
      <c r="B20" s="5" t="n">
        <v>-2620</v>
      </c>
      <c r="C20" s="5" t="n">
        <v>-5620</v>
      </c>
    </row>
    <row r="21" spans="1:3">
      <c r="A21" s="4" t="s">
        <v>37</v>
      </c>
      <c r="B21" s="5" t="n">
        <v>-46805</v>
      </c>
      <c r="C21" s="5" t="n">
        <v>80146</v>
      </c>
    </row>
    <row r="22" spans="1:3">
      <c r="A22" s="4" t="s">
        <v>118</v>
      </c>
      <c r="B22" s="5" t="n">
        <v>-45986</v>
      </c>
      <c r="C22" s="5" t="n">
        <v>20863</v>
      </c>
    </row>
    <row r="23" spans="1:3">
      <c r="A23" s="4" t="s">
        <v>45</v>
      </c>
      <c r="B23" s="5" t="n">
        <v>-8077</v>
      </c>
      <c r="C23" s="5" t="n">
        <v>1734</v>
      </c>
    </row>
    <row r="24" spans="1:3">
      <c r="A24" s="4" t="s">
        <v>119</v>
      </c>
      <c r="B24" s="5" t="n">
        <v>72412</v>
      </c>
      <c r="C24" s="5" t="n">
        <v>60168</v>
      </c>
    </row>
    <row r="25" spans="1:3">
      <c r="A25" s="3" t="s">
        <v>120</v>
      </c>
    </row>
    <row r="26" spans="1:3">
      <c r="A26" s="4" t="s">
        <v>121</v>
      </c>
      <c r="B26" s="5" t="n">
        <v>-10188</v>
      </c>
      <c r="C26" s="5" t="n">
        <v>-17239</v>
      </c>
    </row>
    <row r="27" spans="1:3">
      <c r="A27" s="4" t="s">
        <v>122</v>
      </c>
      <c r="B27" s="5" t="n">
        <v>-488</v>
      </c>
      <c r="C27" s="5" t="n">
        <v>337</v>
      </c>
    </row>
    <row r="28" spans="1:3">
      <c r="A28" s="4" t="s">
        <v>123</v>
      </c>
      <c r="B28" s="5" t="n">
        <v>182</v>
      </c>
      <c r="C28" s="5" t="n">
        <v>533</v>
      </c>
    </row>
    <row r="29" spans="1:3">
      <c r="A29" s="4" t="s">
        <v>124</v>
      </c>
      <c r="B29" s="5" t="n">
        <v>-10494</v>
      </c>
      <c r="C29" s="5" t="n">
        <v>-16369</v>
      </c>
    </row>
    <row r="30" spans="1:3">
      <c r="A30" s="3" t="s">
        <v>125</v>
      </c>
    </row>
    <row r="31" spans="1:3">
      <c r="A31" s="4" t="s">
        <v>126</v>
      </c>
      <c r="B31" s="5" t="n">
        <v>186</v>
      </c>
      <c r="C31" s="5" t="n">
        <v>0</v>
      </c>
    </row>
    <row r="32" spans="1:3">
      <c r="A32" s="4" t="s">
        <v>127</v>
      </c>
      <c r="B32" s="5" t="n">
        <v>-2493</v>
      </c>
      <c r="C32" s="5" t="n">
        <v>-947</v>
      </c>
    </row>
    <row r="33" spans="1:3">
      <c r="A33" s="4" t="s">
        <v>128</v>
      </c>
      <c r="B33" s="5" t="n">
        <v>-4224</v>
      </c>
      <c r="C33" s="5" t="n">
        <v>-428</v>
      </c>
    </row>
    <row r="34" spans="1:3">
      <c r="A34" s="4" t="s">
        <v>129</v>
      </c>
      <c r="B34" s="5" t="n">
        <v>809524</v>
      </c>
      <c r="C34" s="5" t="n">
        <v>1162074</v>
      </c>
    </row>
    <row r="35" spans="1:3">
      <c r="A35" s="4" t="s">
        <v>130</v>
      </c>
      <c r="B35" s="5" t="n">
        <v>-854240</v>
      </c>
      <c r="C35" s="5" t="n">
        <v>-1311597</v>
      </c>
    </row>
    <row r="36" spans="1:3">
      <c r="A36" s="4" t="s">
        <v>131</v>
      </c>
      <c r="B36" s="5" t="n">
        <v>-1678</v>
      </c>
      <c r="C36" s="5" t="n">
        <v>0</v>
      </c>
    </row>
    <row r="37" spans="1:3">
      <c r="A37" s="4" t="s">
        <v>132</v>
      </c>
      <c r="B37" s="5" t="n">
        <v>-7434</v>
      </c>
      <c r="C37" s="5" t="n">
        <v>-5579</v>
      </c>
    </row>
    <row r="38" spans="1:3">
      <c r="A38" s="4" t="s">
        <v>133</v>
      </c>
      <c r="B38" s="5" t="n">
        <v>-60359</v>
      </c>
      <c r="C38" s="5" t="n">
        <v>-156477</v>
      </c>
    </row>
    <row r="39" spans="1:3">
      <c r="A39" s="4" t="s">
        <v>134</v>
      </c>
      <c r="B39" s="5" t="n">
        <v>4588</v>
      </c>
      <c r="C39" s="5" t="n">
        <v>-17855</v>
      </c>
    </row>
    <row r="40" spans="1:3">
      <c r="A40" s="4" t="s">
        <v>135</v>
      </c>
      <c r="B40" s="5" t="n">
        <v>6147</v>
      </c>
      <c r="C40" s="5" t="n">
        <v>-130533</v>
      </c>
    </row>
    <row r="41" spans="1:3">
      <c r="A41" s="3" t="s">
        <v>136</v>
      </c>
    </row>
    <row r="42" spans="1:3">
      <c r="A42" s="4" t="s">
        <v>137</v>
      </c>
      <c r="B42" s="5" t="n">
        <v>231655</v>
      </c>
      <c r="C42" s="5" t="n">
        <v>297862</v>
      </c>
    </row>
    <row r="43" spans="1:3">
      <c r="A43" s="4" t="s">
        <v>138</v>
      </c>
      <c r="B43" s="7" t="n">
        <v>237802</v>
      </c>
      <c r="C43" s="7" t="n">
        <v>1673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4" t="s">
        <v>406</v>
      </c>
    </row>
    <row r="4" spans="1:2">
      <c r="A4" s="3" t="s">
        <v>407</v>
      </c>
    </row>
    <row r="5" spans="1:2">
      <c r="A5" s="4" t="s">
        <v>408</v>
      </c>
      <c r="B5" s="5" t="n">
        <v>257</v>
      </c>
    </row>
    <row r="6" spans="1:2">
      <c r="A6" s="4" t="s">
        <v>409</v>
      </c>
      <c r="B6" s="8" t="n">
        <v>89.70999999999999</v>
      </c>
    </row>
    <row r="7" spans="1:2">
      <c r="A7" s="4" t="s">
        <v>410</v>
      </c>
      <c r="B7" s="4" t="s">
        <v>411</v>
      </c>
    </row>
    <row r="8" spans="1:2">
      <c r="A8" s="4" t="s">
        <v>412</v>
      </c>
      <c r="B8" s="5" t="n">
        <v>257</v>
      </c>
    </row>
    <row r="9" spans="1:2">
      <c r="A9" s="4" t="s">
        <v>413</v>
      </c>
      <c r="B9" s="8" t="n">
        <v>89.70999999999999</v>
      </c>
    </row>
    <row r="10" spans="1:2">
      <c r="A10" s="4" t="s">
        <v>414</v>
      </c>
    </row>
    <row r="11" spans="1:2">
      <c r="A11" s="3" t="s">
        <v>407</v>
      </c>
    </row>
    <row r="12" spans="1:2">
      <c r="A12" s="4" t="s">
        <v>415</v>
      </c>
      <c r="B12" s="5" t="n">
        <v>1628</v>
      </c>
    </row>
    <row r="13" spans="1:2">
      <c r="A13" s="4" t="s">
        <v>416</v>
      </c>
      <c r="B13" s="8" t="n">
        <v>43.49</v>
      </c>
    </row>
    <row r="14" spans="1:2">
      <c r="A14" s="4" t="s">
        <v>417</v>
      </c>
      <c r="B14" s="4" t="s">
        <v>418</v>
      </c>
    </row>
    <row r="15" spans="1:2">
      <c r="A15" s="4" t="s">
        <v>419</v>
      </c>
      <c r="B15" s="5" t="n">
        <v>1082</v>
      </c>
    </row>
    <row r="16" spans="1:2">
      <c r="A16" s="4" t="s">
        <v>420</v>
      </c>
      <c r="B16" s="8" t="n">
        <v>46.45</v>
      </c>
    </row>
    <row r="17" spans="1:2">
      <c r="A17" s="4" t="s">
        <v>421</v>
      </c>
    </row>
    <row r="18" spans="1:2">
      <c r="A18" s="3" t="s">
        <v>407</v>
      </c>
    </row>
    <row r="19" spans="1:2">
      <c r="A19" s="4" t="s">
        <v>422</v>
      </c>
      <c r="B19" s="11" t="n">
        <v>13.65</v>
      </c>
    </row>
    <row r="20" spans="1:2">
      <c r="A20" s="4" t="s">
        <v>423</v>
      </c>
      <c r="B20" s="8" t="n">
        <v>29.49</v>
      </c>
    </row>
    <row r="21" spans="1:2">
      <c r="A21" s="4" t="s">
        <v>408</v>
      </c>
      <c r="B21" s="5" t="n">
        <v>22</v>
      </c>
    </row>
    <row r="22" spans="1:2">
      <c r="A22" s="4" t="s">
        <v>409</v>
      </c>
      <c r="B22" s="8" t="n">
        <v>14.41</v>
      </c>
    </row>
    <row r="23" spans="1:2">
      <c r="A23" s="4" t="s">
        <v>410</v>
      </c>
      <c r="B23" s="4" t="s">
        <v>424</v>
      </c>
    </row>
    <row r="24" spans="1:2">
      <c r="A24" s="4" t="s">
        <v>412</v>
      </c>
      <c r="B24" s="5" t="n">
        <v>22</v>
      </c>
    </row>
    <row r="25" spans="1:2">
      <c r="A25" s="4" t="s">
        <v>413</v>
      </c>
      <c r="B25" s="8" t="n">
        <v>14.41</v>
      </c>
    </row>
    <row r="26" spans="1:2">
      <c r="A26" s="4" t="s">
        <v>425</v>
      </c>
    </row>
    <row r="27" spans="1:2">
      <c r="A27" s="3" t="s">
        <v>407</v>
      </c>
    </row>
    <row r="28" spans="1:2">
      <c r="A28" s="4" t="s">
        <v>426</v>
      </c>
      <c r="B28" s="11" t="n">
        <v>13.65</v>
      </c>
    </row>
    <row r="29" spans="1:2">
      <c r="A29" s="4" t="s">
        <v>427</v>
      </c>
      <c r="B29" s="8" t="n">
        <v>29.49</v>
      </c>
    </row>
    <row r="30" spans="1:2">
      <c r="A30" s="4" t="s">
        <v>415</v>
      </c>
      <c r="B30" s="5" t="n">
        <v>48</v>
      </c>
    </row>
    <row r="31" spans="1:2">
      <c r="A31" s="4" t="s">
        <v>416</v>
      </c>
      <c r="B31" s="8" t="n">
        <v>29.49</v>
      </c>
    </row>
    <row r="32" spans="1:2">
      <c r="A32" s="4" t="s">
        <v>417</v>
      </c>
      <c r="B32" s="4" t="s">
        <v>428</v>
      </c>
    </row>
    <row r="33" spans="1:2">
      <c r="A33" s="4" t="s">
        <v>419</v>
      </c>
      <c r="B33" s="5" t="n">
        <v>32</v>
      </c>
    </row>
    <row r="34" spans="1:2">
      <c r="A34" s="4" t="s">
        <v>420</v>
      </c>
      <c r="B34" s="8" t="n">
        <v>29.49</v>
      </c>
    </row>
    <row r="35" spans="1:2">
      <c r="A35" s="4" t="s">
        <v>429</v>
      </c>
    </row>
    <row r="36" spans="1:2">
      <c r="A36" s="3" t="s">
        <v>407</v>
      </c>
    </row>
    <row r="37" spans="1:2">
      <c r="A37" s="4" t="s">
        <v>415</v>
      </c>
      <c r="B37" s="5" t="n">
        <v>61</v>
      </c>
    </row>
    <row r="38" spans="1:2">
      <c r="A38" s="4" t="s">
        <v>416</v>
      </c>
      <c r="B38" s="8" t="n">
        <v>36.73</v>
      </c>
    </row>
    <row r="39" spans="1:2">
      <c r="A39" s="4" t="s">
        <v>417</v>
      </c>
      <c r="B39" s="4" t="s">
        <v>430</v>
      </c>
    </row>
    <row r="40" spans="1:2">
      <c r="A40" s="4" t="s">
        <v>419</v>
      </c>
      <c r="B40" s="5" t="n">
        <v>38</v>
      </c>
    </row>
    <row r="41" spans="1:2">
      <c r="A41" s="4" t="s">
        <v>420</v>
      </c>
      <c r="B41" s="8" t="n">
        <v>36.73</v>
      </c>
    </row>
    <row r="42" spans="1:2">
      <c r="A42" s="4" t="s">
        <v>431</v>
      </c>
    </row>
    <row r="43" spans="1:2">
      <c r="A43" s="3" t="s">
        <v>407</v>
      </c>
    </row>
    <row r="44" spans="1:2">
      <c r="A44" s="4" t="s">
        <v>422</v>
      </c>
      <c r="B44" s="11" t="n">
        <v>36.73</v>
      </c>
    </row>
    <row r="45" spans="1:2">
      <c r="A45" s="4" t="s">
        <v>423</v>
      </c>
      <c r="B45" s="8" t="n">
        <v>70.12</v>
      </c>
    </row>
    <row r="46" spans="1:2">
      <c r="A46" s="4" t="s">
        <v>408</v>
      </c>
      <c r="B46" s="5" t="n">
        <v>40</v>
      </c>
    </row>
    <row r="47" spans="1:2">
      <c r="A47" s="4" t="s">
        <v>409</v>
      </c>
      <c r="B47" s="8" t="n">
        <v>38.4</v>
      </c>
    </row>
    <row r="48" spans="1:2">
      <c r="A48" s="4" t="s">
        <v>410</v>
      </c>
      <c r="B48" s="4" t="s">
        <v>432</v>
      </c>
    </row>
    <row r="49" spans="1:2">
      <c r="A49" s="4" t="s">
        <v>412</v>
      </c>
      <c r="B49" s="5" t="n">
        <v>40</v>
      </c>
    </row>
    <row r="50" spans="1:2">
      <c r="A50" s="4" t="s">
        <v>413</v>
      </c>
      <c r="B50" s="8" t="n">
        <v>38.4</v>
      </c>
    </row>
    <row r="51" spans="1:2">
      <c r="A51" s="4" t="s">
        <v>433</v>
      </c>
    </row>
    <row r="52" spans="1:2">
      <c r="A52" s="3" t="s">
        <v>407</v>
      </c>
    </row>
    <row r="53" spans="1:2">
      <c r="A53" s="4" t="s">
        <v>426</v>
      </c>
      <c r="B53" s="11" t="n">
        <v>36.73</v>
      </c>
    </row>
    <row r="54" spans="1:2">
      <c r="A54" s="4" t="s">
        <v>427</v>
      </c>
      <c r="B54" s="8" t="n">
        <v>70.12</v>
      </c>
    </row>
    <row r="55" spans="1:2">
      <c r="A55" s="4" t="s">
        <v>415</v>
      </c>
      <c r="B55" s="5" t="n">
        <v>1419</v>
      </c>
    </row>
    <row r="56" spans="1:2">
      <c r="A56" s="4" t="s">
        <v>416</v>
      </c>
      <c r="B56" s="8" t="n">
        <v>38.11</v>
      </c>
    </row>
    <row r="57" spans="1:2">
      <c r="A57" s="4" t="s">
        <v>417</v>
      </c>
      <c r="B57" s="4" t="s">
        <v>434</v>
      </c>
    </row>
    <row r="58" spans="1:2">
      <c r="A58" s="4" t="s">
        <v>419</v>
      </c>
      <c r="B58" s="5" t="n">
        <v>889</v>
      </c>
    </row>
    <row r="59" spans="1:2">
      <c r="A59" s="4" t="s">
        <v>420</v>
      </c>
      <c r="B59" s="8" t="n">
        <v>38.26</v>
      </c>
    </row>
    <row r="60" spans="1:2">
      <c r="A60" s="4" t="s">
        <v>435</v>
      </c>
    </row>
    <row r="61" spans="1:2">
      <c r="A61" s="3" t="s">
        <v>407</v>
      </c>
    </row>
    <row r="62" spans="1:2">
      <c r="A62" s="4" t="s">
        <v>422</v>
      </c>
      <c r="B62" s="11" t="n">
        <v>80.22</v>
      </c>
    </row>
    <row r="63" spans="1:2">
      <c r="A63" s="4" t="s">
        <v>423</v>
      </c>
      <c r="B63" s="8" t="n">
        <v>127.84</v>
      </c>
    </row>
    <row r="64" spans="1:2">
      <c r="A64" s="4" t="s">
        <v>408</v>
      </c>
      <c r="B64" s="5" t="n">
        <v>189</v>
      </c>
    </row>
    <row r="65" spans="1:2">
      <c r="A65" s="4" t="s">
        <v>409</v>
      </c>
      <c r="B65" s="8" t="n">
        <v>108.14</v>
      </c>
    </row>
    <row r="66" spans="1:2">
      <c r="A66" s="4" t="s">
        <v>410</v>
      </c>
      <c r="B66" s="4" t="s">
        <v>436</v>
      </c>
    </row>
    <row r="67" spans="1:2">
      <c r="A67" s="4" t="s">
        <v>412</v>
      </c>
      <c r="B67" s="5" t="n">
        <v>189</v>
      </c>
    </row>
    <row r="68" spans="1:2">
      <c r="A68" s="4" t="s">
        <v>413</v>
      </c>
      <c r="B68" s="8" t="n">
        <v>108.14</v>
      </c>
    </row>
    <row r="69" spans="1:2">
      <c r="A69" s="4" t="s">
        <v>437</v>
      </c>
    </row>
    <row r="70" spans="1:2">
      <c r="A70" s="3" t="s">
        <v>407</v>
      </c>
    </row>
    <row r="71" spans="1:2">
      <c r="A71" s="4" t="s">
        <v>426</v>
      </c>
      <c r="B71" s="11" t="n">
        <v>80.22</v>
      </c>
    </row>
    <row r="72" spans="1:2">
      <c r="A72" s="4" t="s">
        <v>427</v>
      </c>
      <c r="B72" s="8" t="n">
        <v>127.84</v>
      </c>
    </row>
    <row r="73" spans="1:2">
      <c r="A73" s="4" t="s">
        <v>415</v>
      </c>
      <c r="B73" s="5" t="n">
        <v>156</v>
      </c>
    </row>
    <row r="74" spans="1:2">
      <c r="A74" s="4" t="s">
        <v>416</v>
      </c>
      <c r="B74" s="8" t="n">
        <v>93.84999999999999</v>
      </c>
    </row>
    <row r="75" spans="1:2">
      <c r="A75" s="4" t="s">
        <v>417</v>
      </c>
      <c r="B75" s="4" t="s">
        <v>438</v>
      </c>
    </row>
    <row r="76" spans="1:2">
      <c r="A76" s="4" t="s">
        <v>419</v>
      </c>
      <c r="B76" s="5" t="n">
        <v>156</v>
      </c>
    </row>
    <row r="77" spans="1:2">
      <c r="A77" s="4" t="s">
        <v>420</v>
      </c>
      <c r="B77" s="8" t="n">
        <v>93.84999999999999</v>
      </c>
    </row>
    <row r="78" spans="1:2">
      <c r="A78" s="4" t="s">
        <v>439</v>
      </c>
    </row>
    <row r="79" spans="1:2">
      <c r="A79" s="3" t="s">
        <v>407</v>
      </c>
    </row>
    <row r="80" spans="1:2">
      <c r="A80" s="4" t="s">
        <v>422</v>
      </c>
      <c r="B80" s="11" t="n">
        <v>128.29</v>
      </c>
    </row>
    <row r="81" spans="1:2">
      <c r="A81" s="4" t="s">
        <v>423</v>
      </c>
      <c r="B81" s="8" t="n">
        <v>131.46</v>
      </c>
    </row>
    <row r="82" spans="1:2">
      <c r="A82" s="4" t="s">
        <v>408</v>
      </c>
      <c r="B82" s="5" t="n">
        <v>6</v>
      </c>
    </row>
    <row r="83" spans="1:2">
      <c r="A83" s="4" t="s">
        <v>409</v>
      </c>
      <c r="B83" s="8" t="n">
        <v>130.8</v>
      </c>
    </row>
    <row r="84" spans="1:2">
      <c r="A84" s="4" t="s">
        <v>410</v>
      </c>
      <c r="B84" s="4" t="s">
        <v>440</v>
      </c>
    </row>
    <row r="85" spans="1:2">
      <c r="A85" s="4" t="s">
        <v>412</v>
      </c>
      <c r="B85" s="5" t="n">
        <v>6</v>
      </c>
    </row>
    <row r="86" spans="1:2">
      <c r="A86" s="4" t="s">
        <v>413</v>
      </c>
      <c r="B86" s="8" t="n">
        <v>130.8</v>
      </c>
    </row>
    <row r="87" spans="1:2">
      <c r="A87" s="4" t="s">
        <v>441</v>
      </c>
    </row>
    <row r="88" spans="1:2">
      <c r="A88" s="3" t="s">
        <v>407</v>
      </c>
    </row>
    <row r="89" spans="1:2">
      <c r="A89" s="4" t="s">
        <v>426</v>
      </c>
      <c r="B89" s="11" t="n">
        <v>128.29</v>
      </c>
    </row>
    <row r="90" spans="1:2">
      <c r="A90" s="4" t="s">
        <v>427</v>
      </c>
      <c r="B90" s="8" t="n">
        <v>131.46</v>
      </c>
    </row>
    <row r="91" spans="1:2">
      <c r="A91" s="4" t="s">
        <v>415</v>
      </c>
      <c r="B91" s="5" t="n">
        <v>5</v>
      </c>
    </row>
    <row r="92" spans="1:2">
      <c r="A92" s="4" t="s">
        <v>416</v>
      </c>
      <c r="B92" s="8" t="n">
        <v>128.29</v>
      </c>
    </row>
    <row r="93" spans="1:2">
      <c r="A93" s="4" t="s">
        <v>417</v>
      </c>
      <c r="B93" s="4" t="s">
        <v>442</v>
      </c>
    </row>
    <row r="94" spans="1:2">
      <c r="A94" s="4" t="s">
        <v>419</v>
      </c>
      <c r="B94" s="5" t="n">
        <v>5</v>
      </c>
    </row>
    <row r="95" spans="1:2">
      <c r="A95" s="4" t="s">
        <v>420</v>
      </c>
      <c r="B95" s="8" t="n">
        <v>128.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43</v>
      </c>
      <c r="B1" s="2" t="s">
        <v>70</v>
      </c>
    </row>
    <row r="2" spans="1:2">
      <c r="B2" s="2" t="s">
        <v>444</v>
      </c>
    </row>
    <row r="3" spans="1:2">
      <c r="A3" s="3" t="s">
        <v>445</v>
      </c>
    </row>
    <row r="4" spans="1:2">
      <c r="A4" s="4" t="s">
        <v>446</v>
      </c>
      <c r="B4" s="5" t="n">
        <v>3266</v>
      </c>
    </row>
    <row r="5" spans="1:2">
      <c r="A5" s="4" t="s">
        <v>447</v>
      </c>
      <c r="B5" s="5" t="n">
        <v>20</v>
      </c>
    </row>
    <row r="6" spans="1:2">
      <c r="A6" s="4" t="s">
        <v>448</v>
      </c>
      <c r="B6" s="5" t="n">
        <v>-76</v>
      </c>
    </row>
    <row r="7" spans="1:2">
      <c r="A7" s="4" t="s">
        <v>449</v>
      </c>
      <c r="B7" s="5" t="n">
        <v>-51</v>
      </c>
    </row>
    <row r="8" spans="1:2">
      <c r="A8" s="4" t="s">
        <v>450</v>
      </c>
      <c r="B8" s="5" t="n">
        <v>3159</v>
      </c>
    </row>
    <row r="9" spans="1:2">
      <c r="A9" s="3" t="s">
        <v>451</v>
      </c>
    </row>
    <row r="10" spans="1:2">
      <c r="A10" s="4" t="s">
        <v>452</v>
      </c>
      <c r="B10" s="8" t="n">
        <v>18.13</v>
      </c>
    </row>
    <row r="11" spans="1:2">
      <c r="A11" s="4" t="s">
        <v>453</v>
      </c>
      <c r="B11" s="11" t="n">
        <v>25.61</v>
      </c>
    </row>
    <row r="12" spans="1:2">
      <c r="A12" s="4" t="s">
        <v>454</v>
      </c>
      <c r="B12" s="11" t="n">
        <v>14.07</v>
      </c>
    </row>
    <row r="13" spans="1:2">
      <c r="A13" s="4" t="s">
        <v>455</v>
      </c>
      <c r="B13" s="11" t="n">
        <v>13.71</v>
      </c>
    </row>
    <row r="14" spans="1:2">
      <c r="A14" s="4" t="s">
        <v>456</v>
      </c>
      <c r="B14" s="8" t="n">
        <v>18.35</v>
      </c>
    </row>
    <row r="15" spans="1:2">
      <c r="A15" s="4" t="s">
        <v>457</v>
      </c>
      <c r="B15" s="9" t="n">
        <v>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0</v>
      </c>
      <c r="D1" s="2" t="s">
        <v>1</v>
      </c>
    </row>
    <row r="2" spans="1:5">
      <c r="B2" s="2" t="s">
        <v>2</v>
      </c>
      <c r="C2" s="2" t="s">
        <v>71</v>
      </c>
      <c r="D2" s="2" t="s">
        <v>2</v>
      </c>
      <c r="E2" s="2" t="s">
        <v>71</v>
      </c>
    </row>
    <row r="3" spans="1:5">
      <c r="A3" s="3" t="s">
        <v>459</v>
      </c>
    </row>
    <row r="4" spans="1:5">
      <c r="A4" s="4" t="s">
        <v>346</v>
      </c>
      <c r="D4" s="7" t="n">
        <v>580947</v>
      </c>
      <c r="E4" s="7" t="n">
        <v>1015438</v>
      </c>
    </row>
    <row r="5" spans="1:5">
      <c r="A5" s="4" t="s">
        <v>460</v>
      </c>
      <c r="B5" s="7" t="n">
        <v>1505</v>
      </c>
      <c r="C5" s="7" t="n">
        <v>-11549</v>
      </c>
      <c r="D5" s="5" t="n">
        <v>1980</v>
      </c>
      <c r="E5" s="5" t="n">
        <v>-935</v>
      </c>
    </row>
    <row r="6" spans="1:5">
      <c r="A6" s="4" t="s">
        <v>461</v>
      </c>
      <c r="B6" s="5" t="n">
        <v>212</v>
      </c>
      <c r="C6" s="5" t="n">
        <v>2851</v>
      </c>
      <c r="D6" s="5" t="n">
        <v>490</v>
      </c>
      <c r="E6" s="5" t="n">
        <v>11428</v>
      </c>
    </row>
    <row r="7" spans="1:5">
      <c r="A7" s="4" t="s">
        <v>462</v>
      </c>
      <c r="B7" s="5" t="n">
        <v>-33</v>
      </c>
      <c r="C7" s="5" t="n">
        <v>-4965</v>
      </c>
      <c r="D7" s="5" t="n">
        <v>-6979</v>
      </c>
      <c r="E7" s="5" t="n">
        <v>1577</v>
      </c>
    </row>
    <row r="8" spans="1:5">
      <c r="A8" s="4" t="s">
        <v>461</v>
      </c>
      <c r="B8" s="5" t="n">
        <v>426</v>
      </c>
      <c r="C8" s="5" t="n">
        <v>816</v>
      </c>
      <c r="D8" s="5" t="n">
        <v>1688</v>
      </c>
      <c r="E8" s="5" t="n">
        <v>-1798</v>
      </c>
    </row>
    <row r="9" spans="1:5">
      <c r="A9" s="4" t="s">
        <v>92</v>
      </c>
      <c r="B9" s="5" t="n">
        <v>1324</v>
      </c>
      <c r="C9" s="5" t="n">
        <v>-4549</v>
      </c>
      <c r="D9" s="5" t="n">
        <v>7761</v>
      </c>
      <c r="E9" s="5" t="n">
        <v>10714</v>
      </c>
    </row>
    <row r="10" spans="1:5">
      <c r="A10" s="4" t="s">
        <v>349</v>
      </c>
      <c r="B10" s="5" t="n">
        <v>529581</v>
      </c>
      <c r="C10" s="5" t="n">
        <v>652998</v>
      </c>
      <c r="D10" s="5" t="n">
        <v>529581</v>
      </c>
      <c r="E10" s="5" t="n">
        <v>652998</v>
      </c>
    </row>
    <row r="11" spans="1:5">
      <c r="A11" s="4" t="s">
        <v>463</v>
      </c>
    </row>
    <row r="12" spans="1:5">
      <c r="A12" s="3" t="s">
        <v>459</v>
      </c>
    </row>
    <row r="13" spans="1:5">
      <c r="A13" s="4" t="s">
        <v>346</v>
      </c>
      <c r="B13" s="5" t="n">
        <v>-71255</v>
      </c>
      <c r="C13" s="5" t="n">
        <v>-75011</v>
      </c>
      <c r="D13" s="5" t="n">
        <v>-64499</v>
      </c>
      <c r="E13" s="5" t="n">
        <v>-101867</v>
      </c>
    </row>
    <row r="14" spans="1:5">
      <c r="A14" s="4" t="s">
        <v>460</v>
      </c>
      <c r="B14" s="5" t="n">
        <v>-1380</v>
      </c>
      <c r="C14" s="5" t="n">
        <v>5222</v>
      </c>
      <c r="D14" s="5" t="n">
        <v>-8136</v>
      </c>
      <c r="E14" s="5" t="n">
        <v>32078</v>
      </c>
    </row>
    <row r="15" spans="1:5">
      <c r="A15" s="4" t="s">
        <v>461</v>
      </c>
      <c r="B15" s="5" t="n">
        <v>0</v>
      </c>
      <c r="C15" s="5" t="n">
        <v>0</v>
      </c>
      <c r="D15" s="5" t="n">
        <v>0</v>
      </c>
      <c r="E15" s="5" t="n">
        <v>0</v>
      </c>
    </row>
    <row r="16" spans="1:5">
      <c r="A16" s="4" t="s">
        <v>462</v>
      </c>
      <c r="B16" s="5" t="n">
        <v>0</v>
      </c>
      <c r="C16" s="5" t="n">
        <v>0</v>
      </c>
      <c r="D16" s="5" t="n">
        <v>0</v>
      </c>
      <c r="E16" s="5" t="n">
        <v>0</v>
      </c>
    </row>
    <row r="17" spans="1:5">
      <c r="A17" s="4" t="s">
        <v>461</v>
      </c>
      <c r="B17" s="5" t="n">
        <v>0</v>
      </c>
      <c r="C17" s="5" t="n">
        <v>0</v>
      </c>
      <c r="D17" s="5" t="n">
        <v>0</v>
      </c>
      <c r="E17" s="5" t="n">
        <v>0</v>
      </c>
    </row>
    <row r="18" spans="1:5">
      <c r="A18" s="4" t="s">
        <v>92</v>
      </c>
      <c r="B18" s="5" t="n">
        <v>-1380</v>
      </c>
      <c r="C18" s="5" t="n">
        <v>5222</v>
      </c>
      <c r="D18" s="5" t="n">
        <v>-8136</v>
      </c>
      <c r="E18" s="5" t="n">
        <v>32078</v>
      </c>
    </row>
    <row r="19" spans="1:5">
      <c r="A19" s="4" t="s">
        <v>349</v>
      </c>
      <c r="B19" s="5" t="n">
        <v>-72635</v>
      </c>
      <c r="C19" s="5" t="n">
        <v>-69789</v>
      </c>
      <c r="D19" s="5" t="n">
        <v>-72635</v>
      </c>
      <c r="E19" s="5" t="n">
        <v>-69789</v>
      </c>
    </row>
    <row r="20" spans="1:5">
      <c r="A20" s="4" t="s">
        <v>464</v>
      </c>
    </row>
    <row r="21" spans="1:5">
      <c r="A21" s="3" t="s">
        <v>459</v>
      </c>
    </row>
    <row r="22" spans="1:5">
      <c r="A22" s="4" t="s">
        <v>346</v>
      </c>
      <c r="B22" s="5" t="n">
        <v>3095</v>
      </c>
      <c r="C22" s="5" t="n">
        <v>-1284</v>
      </c>
      <c r="D22" s="5" t="n">
        <v>-10098</v>
      </c>
      <c r="E22" s="5" t="n">
        <v>10693</v>
      </c>
    </row>
    <row r="23" spans="1:5">
      <c r="A23" s="4" t="s">
        <v>460</v>
      </c>
      <c r="B23" s="5" t="n">
        <v>2885</v>
      </c>
      <c r="C23" s="5" t="n">
        <v>-16776</v>
      </c>
      <c r="D23" s="5" t="n">
        <v>10116</v>
      </c>
      <c r="E23" s="5" t="n">
        <v>-33243</v>
      </c>
    </row>
    <row r="24" spans="1:5">
      <c r="A24" s="4" t="s">
        <v>461</v>
      </c>
      <c r="B24" s="5" t="n">
        <v>212</v>
      </c>
      <c r="C24" s="5" t="n">
        <v>2853</v>
      </c>
      <c r="D24" s="5" t="n">
        <v>490</v>
      </c>
      <c r="E24" s="5" t="n">
        <v>11512</v>
      </c>
    </row>
    <row r="25" spans="1:5">
      <c r="A25" s="4" t="s">
        <v>462</v>
      </c>
      <c r="B25" s="5" t="n">
        <v>-33</v>
      </c>
      <c r="C25" s="5" t="n">
        <v>-4940</v>
      </c>
      <c r="D25" s="5" t="n">
        <v>-6979</v>
      </c>
      <c r="E25" s="5" t="n">
        <v>1981</v>
      </c>
    </row>
    <row r="26" spans="1:5">
      <c r="A26" s="4" t="s">
        <v>461</v>
      </c>
      <c r="B26" s="5" t="n">
        <v>426</v>
      </c>
      <c r="C26" s="5" t="n">
        <v>807</v>
      </c>
      <c r="D26" s="5" t="n">
        <v>1688</v>
      </c>
      <c r="E26" s="5" t="n">
        <v>-1945</v>
      </c>
    </row>
    <row r="27" spans="1:5">
      <c r="A27" s="4" t="s">
        <v>92</v>
      </c>
      <c r="B27" s="5" t="n">
        <v>2704</v>
      </c>
      <c r="C27" s="5" t="n">
        <v>-9790</v>
      </c>
      <c r="D27" s="5" t="n">
        <v>15897</v>
      </c>
      <c r="E27" s="5" t="n">
        <v>-21767</v>
      </c>
    </row>
    <row r="28" spans="1:5">
      <c r="A28" s="4" t="s">
        <v>349</v>
      </c>
      <c r="B28" s="5" t="n">
        <v>5799</v>
      </c>
      <c r="C28" s="5" t="n">
        <v>-11074</v>
      </c>
      <c r="D28" s="5" t="n">
        <v>5799</v>
      </c>
      <c r="E28" s="5" t="n">
        <v>-11074</v>
      </c>
    </row>
    <row r="29" spans="1:5">
      <c r="A29" s="4" t="s">
        <v>465</v>
      </c>
    </row>
    <row r="30" spans="1:5">
      <c r="A30" s="3" t="s">
        <v>459</v>
      </c>
    </row>
    <row r="31" spans="1:5">
      <c r="A31" s="4" t="s">
        <v>346</v>
      </c>
      <c r="C31" s="5" t="n">
        <v>41</v>
      </c>
      <c r="E31" s="5" t="n">
        <v>-343</v>
      </c>
    </row>
    <row r="32" spans="1:5">
      <c r="A32" s="4" t="s">
        <v>460</v>
      </c>
      <c r="C32" s="5" t="n">
        <v>5</v>
      </c>
      <c r="E32" s="5" t="n">
        <v>230</v>
      </c>
    </row>
    <row r="33" spans="1:5">
      <c r="A33" s="4" t="s">
        <v>461</v>
      </c>
      <c r="C33" s="5" t="n">
        <v>-2</v>
      </c>
      <c r="E33" s="5" t="n">
        <v>-84</v>
      </c>
    </row>
    <row r="34" spans="1:5">
      <c r="A34" s="4" t="s">
        <v>462</v>
      </c>
      <c r="C34" s="5" t="n">
        <v>-25</v>
      </c>
      <c r="E34" s="5" t="n">
        <v>-404</v>
      </c>
    </row>
    <row r="35" spans="1:5">
      <c r="A35" s="4" t="s">
        <v>461</v>
      </c>
      <c r="C35" s="5" t="n">
        <v>9</v>
      </c>
      <c r="E35" s="5" t="n">
        <v>147</v>
      </c>
    </row>
    <row r="36" spans="1:5">
      <c r="A36" s="4" t="s">
        <v>92</v>
      </c>
      <c r="C36" s="5" t="n">
        <v>19</v>
      </c>
      <c r="E36" s="5" t="n">
        <v>403</v>
      </c>
    </row>
    <row r="37" spans="1:5">
      <c r="A37" s="4" t="s">
        <v>349</v>
      </c>
      <c r="C37" s="5" t="n">
        <v>60</v>
      </c>
      <c r="E37" s="5" t="n">
        <v>60</v>
      </c>
    </row>
    <row r="38" spans="1:5">
      <c r="A38" s="4" t="s">
        <v>466</v>
      </c>
    </row>
    <row r="39" spans="1:5">
      <c r="A39" s="3" t="s">
        <v>459</v>
      </c>
    </row>
    <row r="40" spans="1:5">
      <c r="A40" s="4" t="s">
        <v>346</v>
      </c>
      <c r="B40" s="5" t="n">
        <v>-1672</v>
      </c>
      <c r="C40" s="5" t="n">
        <v>-3907</v>
      </c>
      <c r="D40" s="5" t="n">
        <v>-1672</v>
      </c>
      <c r="E40" s="5" t="n">
        <v>-3907</v>
      </c>
    </row>
    <row r="41" spans="1:5">
      <c r="A41" s="4" t="s">
        <v>460</v>
      </c>
      <c r="B41" s="5" t="n">
        <v>0</v>
      </c>
      <c r="C41" s="5" t="n">
        <v>0</v>
      </c>
      <c r="D41" s="5" t="n">
        <v>0</v>
      </c>
      <c r="E41" s="5" t="n">
        <v>0</v>
      </c>
    </row>
    <row r="42" spans="1:5">
      <c r="A42" s="4" t="s">
        <v>461</v>
      </c>
      <c r="B42" s="5" t="n">
        <v>0</v>
      </c>
      <c r="C42" s="5" t="n">
        <v>0</v>
      </c>
      <c r="D42" s="5" t="n">
        <v>0</v>
      </c>
      <c r="E42" s="5" t="n">
        <v>0</v>
      </c>
    </row>
    <row r="43" spans="1:5">
      <c r="A43" s="4" t="s">
        <v>462</v>
      </c>
      <c r="B43" s="5" t="n">
        <v>0</v>
      </c>
      <c r="C43" s="5" t="n">
        <v>0</v>
      </c>
      <c r="D43" s="5" t="n">
        <v>0</v>
      </c>
      <c r="E43" s="5" t="n">
        <v>0</v>
      </c>
    </row>
    <row r="44" spans="1:5">
      <c r="A44" s="4" t="s">
        <v>461</v>
      </c>
      <c r="B44" s="5" t="n">
        <v>0</v>
      </c>
      <c r="C44" s="5" t="n">
        <v>0</v>
      </c>
      <c r="D44" s="5" t="n">
        <v>0</v>
      </c>
      <c r="E44" s="5" t="n">
        <v>0</v>
      </c>
    </row>
    <row r="45" spans="1:5">
      <c r="A45" s="4" t="s">
        <v>92</v>
      </c>
      <c r="B45" s="5" t="n">
        <v>0</v>
      </c>
      <c r="C45" s="5" t="n">
        <v>0</v>
      </c>
      <c r="D45" s="5" t="n">
        <v>0</v>
      </c>
      <c r="E45" s="5" t="n">
        <v>0</v>
      </c>
    </row>
    <row r="46" spans="1:5">
      <c r="A46" s="4" t="s">
        <v>349</v>
      </c>
      <c r="B46" s="5" t="n">
        <v>-1672</v>
      </c>
      <c r="C46" s="5" t="n">
        <v>-3907</v>
      </c>
      <c r="D46" s="5" t="n">
        <v>-1672</v>
      </c>
      <c r="E46" s="5" t="n">
        <v>-3907</v>
      </c>
    </row>
    <row r="47" spans="1:5">
      <c r="A47" s="4" t="s">
        <v>467</v>
      </c>
    </row>
    <row r="48" spans="1:5">
      <c r="A48" s="3" t="s">
        <v>459</v>
      </c>
    </row>
    <row r="49" spans="1:5">
      <c r="A49" s="4" t="s">
        <v>346</v>
      </c>
      <c r="B49" s="5" t="n">
        <v>-69832</v>
      </c>
      <c r="C49" s="5" t="n">
        <v>-80161</v>
      </c>
      <c r="D49" s="5" t="n">
        <v>-76269</v>
      </c>
      <c r="E49" s="5" t="n">
        <v>-95424</v>
      </c>
    </row>
    <row r="50" spans="1:5">
      <c r="A50" s="4" t="s">
        <v>349</v>
      </c>
      <c r="B50" s="7" t="n">
        <v>-68508</v>
      </c>
      <c r="C50" s="7" t="n">
        <v>-84710</v>
      </c>
      <c r="D50" s="7" t="n">
        <v>-68508</v>
      </c>
      <c r="E50" s="7" t="n">
        <v>-847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0</v>
      </c>
      <c r="D1" s="2" t="s">
        <v>1</v>
      </c>
    </row>
    <row r="2" spans="1:5">
      <c r="B2" s="2" t="s">
        <v>2</v>
      </c>
      <c r="C2" s="2" t="s">
        <v>71</v>
      </c>
      <c r="D2" s="2" t="s">
        <v>2</v>
      </c>
      <c r="E2" s="2" t="s">
        <v>71</v>
      </c>
    </row>
    <row r="3" spans="1:5">
      <c r="A3" s="3" t="s">
        <v>233</v>
      </c>
    </row>
    <row r="4" spans="1:5">
      <c r="A4" s="4" t="s">
        <v>73</v>
      </c>
      <c r="B4" s="7" t="n">
        <v>608827</v>
      </c>
      <c r="C4" s="7" t="n">
        <v>688722</v>
      </c>
      <c r="D4" s="7" t="n">
        <v>1754566</v>
      </c>
      <c r="E4" s="7" t="n">
        <v>1867358</v>
      </c>
    </row>
    <row r="5" spans="1:5">
      <c r="A5" s="4" t="s">
        <v>469</v>
      </c>
      <c r="B5" s="5" t="n">
        <v>22653</v>
      </c>
      <c r="C5" s="5" t="n">
        <v>-499</v>
      </c>
      <c r="D5" s="5" t="n">
        <v>-4615</v>
      </c>
      <c r="E5" s="5" t="n">
        <v>-475518</v>
      </c>
    </row>
    <row r="6" spans="1:5">
      <c r="A6" s="4" t="s">
        <v>470</v>
      </c>
    </row>
    <row r="7" spans="1:5">
      <c r="A7" s="3" t="s">
        <v>233</v>
      </c>
    </row>
    <row r="8" spans="1:5">
      <c r="A8" s="4" t="s">
        <v>73</v>
      </c>
      <c r="B8" s="5" t="n">
        <v>269064</v>
      </c>
      <c r="C8" s="5" t="n">
        <v>308102</v>
      </c>
      <c r="D8" s="5" t="n">
        <v>797396</v>
      </c>
      <c r="E8" s="5" t="n">
        <v>874449</v>
      </c>
    </row>
    <row r="9" spans="1:5">
      <c r="A9" s="4" t="s">
        <v>469</v>
      </c>
      <c r="B9" s="5" t="n">
        <v>36061</v>
      </c>
      <c r="C9" s="5" t="n">
        <v>18843</v>
      </c>
      <c r="D9" s="5" t="n">
        <v>103298</v>
      </c>
      <c r="E9" s="5" t="n">
        <v>-121976</v>
      </c>
    </row>
    <row r="10" spans="1:5">
      <c r="A10" s="4" t="s">
        <v>471</v>
      </c>
    </row>
    <row r="11" spans="1:5">
      <c r="A11" s="3" t="s">
        <v>233</v>
      </c>
    </row>
    <row r="12" spans="1:5">
      <c r="A12" s="4" t="s">
        <v>73</v>
      </c>
      <c r="B12" s="5" t="n">
        <v>207533</v>
      </c>
      <c r="C12" s="5" t="n">
        <v>247184</v>
      </c>
      <c r="D12" s="5" t="n">
        <v>585688</v>
      </c>
      <c r="E12" s="5" t="n">
        <v>637566</v>
      </c>
    </row>
    <row r="13" spans="1:5">
      <c r="A13" s="4" t="s">
        <v>469</v>
      </c>
      <c r="B13" s="5" t="n">
        <v>34131</v>
      </c>
      <c r="C13" s="5" t="n">
        <v>39332</v>
      </c>
      <c r="D13" s="5" t="n">
        <v>76490</v>
      </c>
      <c r="E13" s="5" t="n">
        <v>-33859</v>
      </c>
    </row>
    <row r="14" spans="1:5">
      <c r="A14" s="4" t="s">
        <v>472</v>
      </c>
    </row>
    <row r="15" spans="1:5">
      <c r="A15" s="3" t="s">
        <v>233</v>
      </c>
    </row>
    <row r="16" spans="1:5">
      <c r="A16" s="4" t="s">
        <v>73</v>
      </c>
      <c r="B16" s="5" t="n">
        <v>132230</v>
      </c>
      <c r="C16" s="5" t="n">
        <v>133436</v>
      </c>
      <c r="D16" s="5" t="n">
        <v>371482</v>
      </c>
      <c r="E16" s="5" t="n">
        <v>355343</v>
      </c>
    </row>
    <row r="17" spans="1:5">
      <c r="A17" s="4" t="s">
        <v>469</v>
      </c>
      <c r="B17" s="5" t="n">
        <v>31979</v>
      </c>
      <c r="C17" s="5" t="n">
        <v>21999</v>
      </c>
      <c r="D17" s="5" t="n">
        <v>65921</v>
      </c>
      <c r="E17" s="5" t="n">
        <v>-2702</v>
      </c>
    </row>
    <row r="18" spans="1:5">
      <c r="A18" s="4" t="s">
        <v>473</v>
      </c>
    </row>
    <row r="19" spans="1:5">
      <c r="A19" s="3" t="s">
        <v>233</v>
      </c>
    </row>
    <row r="20" spans="1:5">
      <c r="A20" s="4" t="s">
        <v>73</v>
      </c>
      <c r="B20" s="5" t="n">
        <v>0</v>
      </c>
      <c r="C20" s="5" t="n">
        <v>0</v>
      </c>
      <c r="D20" s="5" t="n">
        <v>0</v>
      </c>
      <c r="E20" s="5" t="n">
        <v>0</v>
      </c>
    </row>
    <row r="21" spans="1:5">
      <c r="A21" s="4" t="s">
        <v>469</v>
      </c>
      <c r="B21" s="7" t="n">
        <v>-79518</v>
      </c>
      <c r="C21" s="7" t="n">
        <v>-80673</v>
      </c>
      <c r="D21" s="7" t="n">
        <v>-250324</v>
      </c>
      <c r="E21" s="7" t="n">
        <v>-3169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0</v>
      </c>
      <c r="D1" s="2" t="s">
        <v>1</v>
      </c>
    </row>
    <row r="2" spans="1:5">
      <c r="B2" s="2" t="s">
        <v>2</v>
      </c>
      <c r="C2" s="2" t="s">
        <v>71</v>
      </c>
      <c r="D2" s="2" t="s">
        <v>2</v>
      </c>
      <c r="E2" s="2" t="s">
        <v>71</v>
      </c>
    </row>
    <row r="3" spans="1:5">
      <c r="A3" s="3" t="s">
        <v>475</v>
      </c>
    </row>
    <row r="4" spans="1:5">
      <c r="A4" s="4" t="s">
        <v>73</v>
      </c>
      <c r="B4" s="7" t="n">
        <v>608827</v>
      </c>
      <c r="C4" s="7" t="n">
        <v>688722</v>
      </c>
      <c r="D4" s="7" t="n">
        <v>1754566</v>
      </c>
      <c r="E4" s="7" t="n">
        <v>1867358</v>
      </c>
    </row>
    <row r="5" spans="1:5">
      <c r="A5" s="4" t="s">
        <v>476</v>
      </c>
      <c r="B5" s="4" t="s">
        <v>477</v>
      </c>
      <c r="C5" s="4" t="s">
        <v>477</v>
      </c>
      <c r="D5" s="4" t="s">
        <v>477</v>
      </c>
      <c r="E5" s="4" t="s">
        <v>477</v>
      </c>
    </row>
    <row r="6" spans="1:5">
      <c r="A6" s="4" t="s">
        <v>317</v>
      </c>
    </row>
    <row r="7" spans="1:5">
      <c r="A7" s="3" t="s">
        <v>475</v>
      </c>
    </row>
    <row r="8" spans="1:5">
      <c r="A8" s="4" t="s">
        <v>73</v>
      </c>
      <c r="B8" s="7" t="n">
        <v>486538</v>
      </c>
      <c r="C8" s="7" t="n">
        <v>551913</v>
      </c>
      <c r="D8" s="7" t="n">
        <v>1397143</v>
      </c>
      <c r="E8" s="7" t="n">
        <v>1471144</v>
      </c>
    </row>
    <row r="9" spans="1:5">
      <c r="A9" s="4" t="s">
        <v>476</v>
      </c>
      <c r="B9" s="4" t="s">
        <v>478</v>
      </c>
      <c r="C9" s="4" t="s">
        <v>479</v>
      </c>
      <c r="D9" s="4" t="s">
        <v>480</v>
      </c>
      <c r="E9" s="4" t="s">
        <v>481</v>
      </c>
    </row>
    <row r="10" spans="1:5">
      <c r="A10" s="4" t="s">
        <v>321</v>
      </c>
    </row>
    <row r="11" spans="1:5">
      <c r="A11" s="3" t="s">
        <v>475</v>
      </c>
    </row>
    <row r="12" spans="1:5">
      <c r="A12" s="4" t="s">
        <v>73</v>
      </c>
      <c r="B12" s="7" t="n">
        <v>66036</v>
      </c>
      <c r="C12" s="7" t="n">
        <v>75660</v>
      </c>
      <c r="D12" s="7" t="n">
        <v>203215</v>
      </c>
      <c r="E12" s="7" t="n">
        <v>217946</v>
      </c>
    </row>
    <row r="13" spans="1:5">
      <c r="A13" s="4" t="s">
        <v>476</v>
      </c>
      <c r="B13" s="4" t="s">
        <v>482</v>
      </c>
      <c r="C13" s="4" t="s">
        <v>483</v>
      </c>
      <c r="D13" s="4" t="s">
        <v>484</v>
      </c>
      <c r="E13" s="4" t="s">
        <v>485</v>
      </c>
    </row>
    <row r="14" spans="1:5">
      <c r="A14" s="4" t="s">
        <v>325</v>
      </c>
    </row>
    <row r="15" spans="1:5">
      <c r="A15" s="3" t="s">
        <v>475</v>
      </c>
    </row>
    <row r="16" spans="1:5">
      <c r="A16" s="4" t="s">
        <v>73</v>
      </c>
      <c r="B16" s="7" t="n">
        <v>41800</v>
      </c>
      <c r="C16" s="7" t="n">
        <v>47729</v>
      </c>
      <c r="D16" s="7" t="n">
        <v>116709</v>
      </c>
      <c r="E16" s="7" t="n">
        <v>139900</v>
      </c>
    </row>
    <row r="17" spans="1:5">
      <c r="A17" s="4" t="s">
        <v>476</v>
      </c>
      <c r="B17" s="4" t="s">
        <v>486</v>
      </c>
      <c r="C17" s="4" t="s">
        <v>486</v>
      </c>
      <c r="D17" s="4" t="s">
        <v>487</v>
      </c>
      <c r="E17" s="4" t="s">
        <v>488</v>
      </c>
    </row>
    <row r="18" spans="1:5">
      <c r="A18" s="4" t="s">
        <v>44</v>
      </c>
    </row>
    <row r="19" spans="1:5">
      <c r="A19" s="3" t="s">
        <v>475</v>
      </c>
    </row>
    <row r="20" spans="1:5">
      <c r="A20" s="4" t="s">
        <v>73</v>
      </c>
      <c r="B20" s="7" t="n">
        <v>14453</v>
      </c>
      <c r="C20" s="7" t="n">
        <v>13420</v>
      </c>
      <c r="D20" s="7" t="n">
        <v>37499</v>
      </c>
      <c r="E20" s="7" t="n">
        <v>38368</v>
      </c>
    </row>
    <row r="21" spans="1:5">
      <c r="A21" s="4" t="s">
        <v>476</v>
      </c>
      <c r="B21" s="4" t="s">
        <v>489</v>
      </c>
      <c r="C21" s="4" t="s">
        <v>490</v>
      </c>
      <c r="D21" s="4" t="s">
        <v>491</v>
      </c>
      <c r="E21" s="4" t="s">
        <v>4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92</v>
      </c>
      <c r="B1" s="2" t="s">
        <v>70</v>
      </c>
      <c r="D1" s="2" t="s">
        <v>1</v>
      </c>
    </row>
    <row r="2" spans="1:11">
      <c r="B2" s="2" t="s">
        <v>260</v>
      </c>
      <c r="C2" s="2" t="s">
        <v>493</v>
      </c>
      <c r="D2" s="2" t="s">
        <v>260</v>
      </c>
      <c r="E2" s="2" t="s">
        <v>493</v>
      </c>
      <c r="F2" s="2" t="s">
        <v>494</v>
      </c>
      <c r="G2" s="2" t="s">
        <v>495</v>
      </c>
      <c r="H2" s="2" t="s">
        <v>496</v>
      </c>
      <c r="I2" s="2" t="s">
        <v>497</v>
      </c>
      <c r="J2" s="2" t="s">
        <v>498</v>
      </c>
      <c r="K2" s="2" t="s">
        <v>499</v>
      </c>
    </row>
    <row r="3" spans="1:11">
      <c r="A3" s="3" t="s">
        <v>500</v>
      </c>
    </row>
    <row r="4" spans="1:11">
      <c r="A4" s="4" t="s">
        <v>501</v>
      </c>
      <c r="D4" s="4" t="s">
        <v>502</v>
      </c>
    </row>
    <row r="5" spans="1:11">
      <c r="A5" s="4" t="s">
        <v>503</v>
      </c>
      <c r="B5" s="4" t="s">
        <v>504</v>
      </c>
      <c r="D5" s="4" t="s">
        <v>504</v>
      </c>
      <c r="F5" s="4" t="s">
        <v>504</v>
      </c>
      <c r="G5" s="4" t="s">
        <v>504</v>
      </c>
      <c r="H5" s="4" t="s">
        <v>504</v>
      </c>
      <c r="I5" s="4" t="s">
        <v>504</v>
      </c>
      <c r="J5" s="4" t="s">
        <v>504</v>
      </c>
      <c r="K5" s="4" t="s">
        <v>504</v>
      </c>
    </row>
    <row r="6" spans="1:11">
      <c r="A6" s="4" t="s">
        <v>505</v>
      </c>
      <c r="B6" s="7" t="n">
        <v>0</v>
      </c>
      <c r="C6" s="7" t="n">
        <v>0</v>
      </c>
      <c r="D6" s="7" t="n">
        <v>0</v>
      </c>
      <c r="E6" s="7" t="n">
        <v>0</v>
      </c>
    </row>
    <row r="7" spans="1:11">
      <c r="A7" s="4" t="s">
        <v>506</v>
      </c>
      <c r="B7" s="5" t="n">
        <v>5006</v>
      </c>
      <c r="C7" s="5" t="n">
        <v>-5399</v>
      </c>
      <c r="D7" s="5" t="n">
        <v>-51067</v>
      </c>
      <c r="E7" s="5" t="n">
        <v>-398298</v>
      </c>
    </row>
    <row r="8" spans="1:11">
      <c r="A8" s="4" t="s">
        <v>507</v>
      </c>
    </row>
    <row r="9" spans="1:11">
      <c r="A9" s="3" t="s">
        <v>500</v>
      </c>
    </row>
    <row r="10" spans="1:11">
      <c r="A10" s="4" t="s">
        <v>508</v>
      </c>
      <c r="B10" s="5" t="n">
        <v>197600</v>
      </c>
      <c r="D10" s="5" t="n">
        <v>197600</v>
      </c>
      <c r="I10" s="12" t="n">
        <v>164.8</v>
      </c>
    </row>
    <row r="11" spans="1:11">
      <c r="A11" s="4" t="s">
        <v>509</v>
      </c>
    </row>
    <row r="12" spans="1:11">
      <c r="A12" s="3" t="s">
        <v>500</v>
      </c>
    </row>
    <row r="13" spans="1:11">
      <c r="A13" s="4" t="s">
        <v>508</v>
      </c>
      <c r="B13" s="5" t="n">
        <v>47800</v>
      </c>
      <c r="D13" s="5" t="n">
        <v>47800</v>
      </c>
      <c r="J13" s="9" t="n">
        <v>61.3</v>
      </c>
    </row>
    <row r="14" spans="1:11">
      <c r="A14" s="4" t="s">
        <v>510</v>
      </c>
    </row>
    <row r="15" spans="1:11">
      <c r="A15" s="3" t="s">
        <v>500</v>
      </c>
    </row>
    <row r="16" spans="1:11">
      <c r="A16" s="4" t="s">
        <v>508</v>
      </c>
      <c r="B16" s="5" t="n">
        <v>34000</v>
      </c>
      <c r="D16" s="5" t="n">
        <v>34000</v>
      </c>
      <c r="F16" s="13" t="n">
        <v>25.5</v>
      </c>
    </row>
    <row r="17" spans="1:11">
      <c r="A17" s="4" t="s">
        <v>511</v>
      </c>
    </row>
    <row r="18" spans="1:11">
      <c r="A18" s="3" t="s">
        <v>500</v>
      </c>
    </row>
    <row r="19" spans="1:11">
      <c r="A19" s="4" t="s">
        <v>508</v>
      </c>
      <c r="B19" s="5" t="n">
        <v>22200</v>
      </c>
      <c r="D19" s="5" t="n">
        <v>22200</v>
      </c>
      <c r="K19" s="14" t="n">
        <v>2406.2</v>
      </c>
    </row>
    <row r="20" spans="1:11">
      <c r="A20" s="4" t="s">
        <v>512</v>
      </c>
    </row>
    <row r="21" spans="1:11">
      <c r="A21" s="3" t="s">
        <v>500</v>
      </c>
    </row>
    <row r="22" spans="1:11">
      <c r="A22" s="4" t="s">
        <v>508</v>
      </c>
      <c r="B22" s="5" t="n">
        <v>17500</v>
      </c>
      <c r="D22" s="5" t="n">
        <v>17500</v>
      </c>
      <c r="H22" s="9" t="n">
        <v>343.1</v>
      </c>
    </row>
    <row r="23" spans="1:11">
      <c r="A23" s="4" t="s">
        <v>513</v>
      </c>
    </row>
    <row r="24" spans="1:11">
      <c r="A24" s="3" t="s">
        <v>500</v>
      </c>
    </row>
    <row r="25" spans="1:11">
      <c r="A25" s="4" t="s">
        <v>508</v>
      </c>
      <c r="B25" s="5" t="n">
        <v>10100</v>
      </c>
      <c r="D25" s="5" t="n">
        <v>10100</v>
      </c>
      <c r="G25" s="9" t="n">
        <v>13.8</v>
      </c>
    </row>
    <row r="26" spans="1:11">
      <c r="A26" s="4" t="s">
        <v>514</v>
      </c>
    </row>
    <row r="27" spans="1:11">
      <c r="A27" s="3" t="s">
        <v>500</v>
      </c>
    </row>
    <row r="28" spans="1:11">
      <c r="A28" s="4" t="s">
        <v>508</v>
      </c>
      <c r="B28" s="5" t="n">
        <v>22600</v>
      </c>
      <c r="D28" s="5" t="n">
        <v>22600</v>
      </c>
      <c r="K28" s="15" t="n">
        <v>2455</v>
      </c>
    </row>
    <row r="29" spans="1:11">
      <c r="A29" s="4" t="s">
        <v>515</v>
      </c>
    </row>
    <row r="30" spans="1:11">
      <c r="A30" s="3" t="s">
        <v>500</v>
      </c>
    </row>
    <row r="31" spans="1:11">
      <c r="A31" s="4" t="s">
        <v>506</v>
      </c>
      <c r="B31" s="7" t="n">
        <v>0</v>
      </c>
      <c r="C31" s="7" t="n">
        <v>0</v>
      </c>
      <c r="D31" s="7" t="n">
        <v>0</v>
      </c>
      <c r="E31" s="7" t="n">
        <v>0</v>
      </c>
    </row>
  </sheetData>
  <mergeCells count="4">
    <mergeCell ref="A1:A2"/>
    <mergeCell ref="B1:C1"/>
    <mergeCell ref="D1:E1"/>
    <mergeCell ref="F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516</v>
      </c>
      <c r="B1" s="2" t="s">
        <v>517</v>
      </c>
      <c r="C1" s="2" t="s">
        <v>518</v>
      </c>
    </row>
    <row r="2" spans="1:3">
      <c r="A2" s="3" t="s">
        <v>500</v>
      </c>
    </row>
    <row r="3" spans="1:3">
      <c r="A3" s="4" t="s">
        <v>519</v>
      </c>
      <c r="B3" s="9" t="n">
        <v>1.4</v>
      </c>
    </row>
    <row r="4" spans="1:3">
      <c r="A4" s="4" t="s">
        <v>520</v>
      </c>
      <c r="C4" s="16" t="n">
        <v>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0</v>
      </c>
      <c r="D1" s="2" t="s">
        <v>1</v>
      </c>
    </row>
    <row r="2" spans="1:5">
      <c r="B2" s="2" t="s">
        <v>2</v>
      </c>
      <c r="C2" s="2" t="s">
        <v>71</v>
      </c>
      <c r="D2" s="2" t="s">
        <v>2</v>
      </c>
      <c r="E2" s="2" t="s">
        <v>71</v>
      </c>
    </row>
    <row r="3" spans="1:5">
      <c r="A3" s="3" t="s">
        <v>500</v>
      </c>
    </row>
    <row r="4" spans="1:5">
      <c r="A4" s="4" t="s">
        <v>522</v>
      </c>
      <c r="B4" s="7" t="n">
        <v>3097</v>
      </c>
      <c r="C4" s="7" t="n">
        <v>-13920</v>
      </c>
      <c r="D4" s="7" t="n">
        <v>10606</v>
      </c>
      <c r="E4" s="7" t="n">
        <v>-21585</v>
      </c>
    </row>
    <row r="5" spans="1:5">
      <c r="A5" s="4" t="s">
        <v>523</v>
      </c>
    </row>
    <row r="6" spans="1:5">
      <c r="A6" s="3" t="s">
        <v>500</v>
      </c>
    </row>
    <row r="7" spans="1:5">
      <c r="A7" s="4" t="s">
        <v>522</v>
      </c>
      <c r="B7" s="5" t="n">
        <v>3097</v>
      </c>
      <c r="C7" s="5" t="n">
        <v>-13923</v>
      </c>
      <c r="D7" s="5" t="n">
        <v>10606</v>
      </c>
      <c r="E7" s="5" t="n">
        <v>-21731</v>
      </c>
    </row>
    <row r="8" spans="1:5">
      <c r="A8" s="4" t="s">
        <v>524</v>
      </c>
    </row>
    <row r="9" spans="1:5">
      <c r="A9" s="3" t="s">
        <v>500</v>
      </c>
    </row>
    <row r="10" spans="1:5">
      <c r="A10" s="4" t="s">
        <v>522</v>
      </c>
      <c r="B10" s="7" t="n">
        <v>0</v>
      </c>
      <c r="C10" s="7" t="n">
        <v>3</v>
      </c>
      <c r="D10" s="7" t="n">
        <v>0</v>
      </c>
      <c r="E10" s="7" t="n">
        <v>14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0</v>
      </c>
      <c r="D1" s="2" t="s">
        <v>1</v>
      </c>
    </row>
    <row r="2" spans="1:5">
      <c r="B2" s="2" t="s">
        <v>2</v>
      </c>
      <c r="C2" s="2" t="s">
        <v>71</v>
      </c>
      <c r="D2" s="2" t="s">
        <v>2</v>
      </c>
      <c r="E2" s="2" t="s">
        <v>71</v>
      </c>
    </row>
    <row r="3" spans="1:5">
      <c r="A3" s="4" t="s">
        <v>526</v>
      </c>
    </row>
    <row r="4" spans="1:5">
      <c r="A4" s="3" t="s">
        <v>527</v>
      </c>
    </row>
    <row r="5" spans="1:5">
      <c r="A5" s="4" t="s">
        <v>528</v>
      </c>
      <c r="B5" s="7" t="n">
        <v>393</v>
      </c>
      <c r="C5" s="7" t="n">
        <v>-4133</v>
      </c>
      <c r="D5" s="7" t="n">
        <v>-5291</v>
      </c>
      <c r="E5" s="7" t="n">
        <v>36</v>
      </c>
    </row>
    <row r="6" spans="1:5">
      <c r="A6" s="4" t="s">
        <v>529</v>
      </c>
    </row>
    <row r="7" spans="1:5">
      <c r="A7" s="3" t="s">
        <v>527</v>
      </c>
    </row>
    <row r="8" spans="1:5">
      <c r="A8" s="4" t="s">
        <v>530</v>
      </c>
      <c r="B8" s="5" t="n">
        <v>-11</v>
      </c>
      <c r="C8" s="5" t="n">
        <v>-12</v>
      </c>
      <c r="D8" s="5" t="n">
        <v>-113</v>
      </c>
      <c r="E8" s="5" t="n">
        <v>170</v>
      </c>
    </row>
    <row r="9" spans="1:5">
      <c r="A9" s="4" t="s">
        <v>531</v>
      </c>
    </row>
    <row r="10" spans="1:5">
      <c r="A10" s="3" t="s">
        <v>527</v>
      </c>
    </row>
    <row r="11" spans="1:5">
      <c r="A11" s="4" t="s">
        <v>530</v>
      </c>
      <c r="D11" s="5" t="n">
        <v>67</v>
      </c>
      <c r="E11" s="5" t="n">
        <v>0</v>
      </c>
    </row>
    <row r="12" spans="1:5">
      <c r="A12" s="4" t="s">
        <v>532</v>
      </c>
    </row>
    <row r="13" spans="1:5">
      <c r="A13" s="3" t="s">
        <v>527</v>
      </c>
    </row>
    <row r="14" spans="1:5">
      <c r="A14" s="4" t="s">
        <v>528</v>
      </c>
      <c r="B14" s="7" t="n">
        <v>0</v>
      </c>
      <c r="C14" s="7" t="n">
        <v>-16</v>
      </c>
      <c r="D14" s="7" t="n">
        <v>0</v>
      </c>
      <c r="E14" s="7" t="n">
        <v>-2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534</v>
      </c>
    </row>
    <row r="3" spans="1:3">
      <c r="A3" s="4" t="s">
        <v>535</v>
      </c>
      <c r="B3" s="7" t="n">
        <v>6421</v>
      </c>
      <c r="C3" s="7" t="n">
        <v>2633</v>
      </c>
    </row>
    <row r="4" spans="1:3">
      <c r="A4" s="4" t="s">
        <v>536</v>
      </c>
      <c r="B4" s="5" t="n">
        <v>3092</v>
      </c>
      <c r="C4" s="5" t="n">
        <v>17885</v>
      </c>
    </row>
    <row r="5" spans="1:3">
      <c r="A5" s="4" t="s">
        <v>537</v>
      </c>
      <c r="B5" s="5" t="n">
        <v>5700</v>
      </c>
    </row>
    <row r="6" spans="1:3">
      <c r="A6" s="4" t="s">
        <v>538</v>
      </c>
    </row>
    <row r="7" spans="1:3">
      <c r="A7" s="3" t="s">
        <v>534</v>
      </c>
    </row>
    <row r="8" spans="1:3">
      <c r="A8" s="4" t="s">
        <v>535</v>
      </c>
      <c r="B8" s="5" t="n">
        <v>5826</v>
      </c>
      <c r="C8" s="5" t="n">
        <v>2291</v>
      </c>
    </row>
    <row r="9" spans="1:3">
      <c r="A9" s="4" t="s">
        <v>539</v>
      </c>
    </row>
    <row r="10" spans="1:3">
      <c r="A10" s="3" t="s">
        <v>534</v>
      </c>
    </row>
    <row r="11" spans="1:3">
      <c r="A11" s="4" t="s">
        <v>535</v>
      </c>
      <c r="B11" s="5" t="n">
        <v>594</v>
      </c>
      <c r="C11" s="5" t="n">
        <v>147</v>
      </c>
    </row>
    <row r="12" spans="1:3">
      <c r="A12" s="4" t="s">
        <v>540</v>
      </c>
    </row>
    <row r="13" spans="1:3">
      <c r="A13" s="3" t="s">
        <v>534</v>
      </c>
    </row>
    <row r="14" spans="1:3">
      <c r="A14" s="4" t="s">
        <v>536</v>
      </c>
      <c r="B14" s="5" t="n">
        <v>3012</v>
      </c>
      <c r="C14" s="5" t="n">
        <v>14798</v>
      </c>
    </row>
    <row r="15" spans="1:3">
      <c r="A15" s="4" t="s">
        <v>541</v>
      </c>
    </row>
    <row r="16" spans="1:3">
      <c r="A16" s="3" t="s">
        <v>534</v>
      </c>
    </row>
    <row r="17" spans="1:3">
      <c r="A17" s="4" t="s">
        <v>536</v>
      </c>
      <c r="B17" s="5" t="n">
        <v>80</v>
      </c>
      <c r="C17" s="5" t="n">
        <v>2725</v>
      </c>
    </row>
    <row r="18" spans="1:3">
      <c r="A18" s="4" t="s">
        <v>542</v>
      </c>
    </row>
    <row r="19" spans="1:3">
      <c r="A19" s="3" t="s">
        <v>534</v>
      </c>
    </row>
    <row r="20" spans="1:3">
      <c r="A20" s="4" t="s">
        <v>535</v>
      </c>
      <c r="B20" s="5" t="n">
        <v>1</v>
      </c>
      <c r="C20" s="5" t="n">
        <v>0</v>
      </c>
    </row>
    <row r="21" spans="1:3">
      <c r="A21" s="4" t="s">
        <v>543</v>
      </c>
    </row>
    <row r="22" spans="1:3">
      <c r="A22" s="3" t="s">
        <v>534</v>
      </c>
    </row>
    <row r="23" spans="1:3">
      <c r="A23" s="4" t="s">
        <v>536</v>
      </c>
      <c r="B23" s="5" t="n">
        <v>0</v>
      </c>
      <c r="C23" s="5" t="n">
        <v>362</v>
      </c>
    </row>
    <row r="24" spans="1:3">
      <c r="A24" s="4" t="s">
        <v>544</v>
      </c>
    </row>
    <row r="25" spans="1:3">
      <c r="A25" s="3" t="s">
        <v>534</v>
      </c>
    </row>
    <row r="26" spans="1:3">
      <c r="A26" s="4" t="s">
        <v>535</v>
      </c>
      <c r="B26" s="5" t="n">
        <v>0</v>
      </c>
      <c r="C26" s="5" t="n">
        <v>195</v>
      </c>
    </row>
    <row r="27" spans="1:3">
      <c r="A27" s="4" t="s">
        <v>545</v>
      </c>
    </row>
    <row r="28" spans="1:3">
      <c r="A28" s="3" t="s">
        <v>534</v>
      </c>
    </row>
    <row r="29" spans="1:3">
      <c r="A29" s="4" t="s">
        <v>536</v>
      </c>
      <c r="B29" s="7" t="n">
        <v>0</v>
      </c>
      <c r="C2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4" t="s">
        <v>547</v>
      </c>
    </row>
    <row r="3" spans="1:3">
      <c r="A3" s="3" t="s">
        <v>548</v>
      </c>
    </row>
    <row r="4" spans="1:3">
      <c r="A4" s="4" t="s">
        <v>549</v>
      </c>
      <c r="B4" s="7" t="n">
        <v>6421</v>
      </c>
      <c r="C4" s="7" t="n">
        <v>2438</v>
      </c>
    </row>
    <row r="5" spans="1:3">
      <c r="A5" s="4" t="s">
        <v>550</v>
      </c>
      <c r="B5" s="5" t="n">
        <v>5068</v>
      </c>
      <c r="C5" s="5" t="n">
        <v>4806</v>
      </c>
    </row>
    <row r="6" spans="1:3">
      <c r="A6" s="4" t="s">
        <v>551</v>
      </c>
      <c r="C6" s="5" t="n">
        <v>195</v>
      </c>
    </row>
    <row r="7" spans="1:3">
      <c r="A7" s="4" t="s">
        <v>467</v>
      </c>
      <c r="B7" s="5" t="n">
        <v>11489</v>
      </c>
      <c r="C7" s="5" t="n">
        <v>7439</v>
      </c>
    </row>
    <row r="8" spans="1:3">
      <c r="A8" s="3" t="s">
        <v>297</v>
      </c>
    </row>
    <row r="9" spans="1:3">
      <c r="A9" s="4" t="s">
        <v>552</v>
      </c>
      <c r="B9" s="5" t="n">
        <v>4309</v>
      </c>
      <c r="C9" s="5" t="n">
        <v>6452</v>
      </c>
    </row>
    <row r="10" spans="1:3">
      <c r="A10" s="4" t="s">
        <v>549</v>
      </c>
      <c r="B10" s="5" t="n">
        <v>3092</v>
      </c>
      <c r="C10" s="5" t="n">
        <v>17885</v>
      </c>
    </row>
    <row r="11" spans="1:3">
      <c r="A11" s="4" t="s">
        <v>467</v>
      </c>
      <c r="B11" s="5" t="n">
        <v>7401</v>
      </c>
      <c r="C11" s="5" t="n">
        <v>24337</v>
      </c>
    </row>
    <row r="12" spans="1:3">
      <c r="A12" s="17" t="n">
        <v>1</v>
      </c>
    </row>
    <row r="13" spans="1:3">
      <c r="A13" s="3" t="s">
        <v>548</v>
      </c>
    </row>
    <row r="14" spans="1:3">
      <c r="A14" s="4" t="s">
        <v>549</v>
      </c>
      <c r="B14" s="5" t="n">
        <v>0</v>
      </c>
      <c r="C14" s="5" t="n">
        <v>0</v>
      </c>
    </row>
    <row r="15" spans="1:3">
      <c r="A15" s="4" t="s">
        <v>550</v>
      </c>
      <c r="B15" s="5" t="n">
        <v>5068</v>
      </c>
      <c r="C15" s="5" t="n">
        <v>4806</v>
      </c>
    </row>
    <row r="16" spans="1:3">
      <c r="A16" s="4" t="s">
        <v>551</v>
      </c>
      <c r="C16" s="5" t="n">
        <v>0</v>
      </c>
    </row>
    <row r="17" spans="1:3">
      <c r="A17" s="4" t="s">
        <v>467</v>
      </c>
      <c r="B17" s="5" t="n">
        <v>5068</v>
      </c>
      <c r="C17" s="5" t="n">
        <v>4806</v>
      </c>
    </row>
    <row r="18" spans="1:3">
      <c r="A18" s="3" t="s">
        <v>297</v>
      </c>
    </row>
    <row r="19" spans="1:3">
      <c r="A19" s="4" t="s">
        <v>552</v>
      </c>
      <c r="B19" s="5" t="n">
        <v>0</v>
      </c>
      <c r="C19" s="5" t="n">
        <v>0</v>
      </c>
    </row>
    <row r="20" spans="1:3">
      <c r="A20" s="4" t="s">
        <v>549</v>
      </c>
      <c r="B20" s="5" t="n">
        <v>0</v>
      </c>
      <c r="C20" s="5" t="n">
        <v>0</v>
      </c>
    </row>
    <row r="21" spans="1:3">
      <c r="A21" s="4" t="s">
        <v>467</v>
      </c>
      <c r="B21" s="5" t="n">
        <v>0</v>
      </c>
      <c r="C21" s="5" t="n">
        <v>0</v>
      </c>
    </row>
    <row r="22" spans="1:3">
      <c r="A22" s="17" t="n">
        <v>2</v>
      </c>
    </row>
    <row r="23" spans="1:3">
      <c r="A23" s="3" t="s">
        <v>548</v>
      </c>
    </row>
    <row r="24" spans="1:3">
      <c r="A24" s="4" t="s">
        <v>549</v>
      </c>
      <c r="B24" s="5" t="n">
        <v>6421</v>
      </c>
      <c r="C24" s="5" t="n">
        <v>2438</v>
      </c>
    </row>
    <row r="25" spans="1:3">
      <c r="A25" s="4" t="s">
        <v>550</v>
      </c>
      <c r="B25" s="5" t="n">
        <v>0</v>
      </c>
      <c r="C25" s="5" t="n">
        <v>0</v>
      </c>
    </row>
    <row r="26" spans="1:3">
      <c r="A26" s="4" t="s">
        <v>551</v>
      </c>
      <c r="C26" s="5" t="n">
        <v>195</v>
      </c>
    </row>
    <row r="27" spans="1:3">
      <c r="A27" s="4" t="s">
        <v>467</v>
      </c>
      <c r="B27" s="5" t="n">
        <v>6421</v>
      </c>
      <c r="C27" s="5" t="n">
        <v>2633</v>
      </c>
    </row>
    <row r="28" spans="1:3">
      <c r="A28" s="3" t="s">
        <v>297</v>
      </c>
    </row>
    <row r="29" spans="1:3">
      <c r="A29" s="4" t="s">
        <v>552</v>
      </c>
      <c r="B29" s="5" t="n">
        <v>0</v>
      </c>
      <c r="C29" s="5" t="n">
        <v>0</v>
      </c>
    </row>
    <row r="30" spans="1:3">
      <c r="A30" s="4" t="s">
        <v>549</v>
      </c>
      <c r="B30" s="5" t="n">
        <v>3092</v>
      </c>
      <c r="C30" s="5" t="n">
        <v>17885</v>
      </c>
    </row>
    <row r="31" spans="1:3">
      <c r="A31" s="4" t="s">
        <v>467</v>
      </c>
      <c r="B31" s="5" t="n">
        <v>3092</v>
      </c>
      <c r="C31" s="5" t="n">
        <v>17885</v>
      </c>
    </row>
    <row r="32" spans="1:3">
      <c r="A32" s="17" t="n">
        <v>3</v>
      </c>
    </row>
    <row r="33" spans="1:3">
      <c r="A33" s="3" t="s">
        <v>548</v>
      </c>
    </row>
    <row r="34" spans="1:3">
      <c r="A34" s="4" t="s">
        <v>549</v>
      </c>
      <c r="B34" s="5" t="n">
        <v>0</v>
      </c>
      <c r="C34" s="5" t="n">
        <v>0</v>
      </c>
    </row>
    <row r="35" spans="1:3">
      <c r="A35" s="4" t="s">
        <v>550</v>
      </c>
      <c r="B35" s="5" t="n">
        <v>0</v>
      </c>
      <c r="C35" s="5" t="n">
        <v>0</v>
      </c>
    </row>
    <row r="36" spans="1:3">
      <c r="A36" s="4" t="s">
        <v>551</v>
      </c>
      <c r="C36" s="5" t="n">
        <v>0</v>
      </c>
    </row>
    <row r="37" spans="1:3">
      <c r="A37" s="4" t="s">
        <v>467</v>
      </c>
      <c r="B37" s="5" t="n">
        <v>0</v>
      </c>
      <c r="C37" s="5" t="n">
        <v>0</v>
      </c>
    </row>
    <row r="38" spans="1:3">
      <c r="A38" s="3" t="s">
        <v>297</v>
      </c>
    </row>
    <row r="39" spans="1:3">
      <c r="A39" s="4" t="s">
        <v>552</v>
      </c>
      <c r="B39" s="5" t="n">
        <v>4309</v>
      </c>
      <c r="C39" s="5" t="n">
        <v>6452</v>
      </c>
    </row>
    <row r="40" spans="1:3">
      <c r="A40" s="4" t="s">
        <v>549</v>
      </c>
      <c r="B40" s="5" t="n">
        <v>0</v>
      </c>
      <c r="C40" s="5" t="n">
        <v>0</v>
      </c>
    </row>
    <row r="41" spans="1:3">
      <c r="A41" s="4" t="s">
        <v>467</v>
      </c>
      <c r="B41" s="7" t="n">
        <v>4309</v>
      </c>
      <c r="C41" s="7" t="n">
        <v>64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3</v>
      </c>
      <c r="B1" s="2" t="s">
        <v>70</v>
      </c>
      <c r="D1" s="2" t="s">
        <v>1</v>
      </c>
    </row>
    <row r="2" spans="1:6">
      <c r="B2" s="2" t="s">
        <v>263</v>
      </c>
      <c r="C2" s="2" t="s">
        <v>264</v>
      </c>
      <c r="D2" s="2" t="s">
        <v>2</v>
      </c>
      <c r="E2" s="2" t="s">
        <v>71</v>
      </c>
      <c r="F2" s="2" t="s">
        <v>25</v>
      </c>
    </row>
    <row r="3" spans="1:6">
      <c r="A3" s="3" t="s">
        <v>554</v>
      </c>
    </row>
    <row r="4" spans="1:6">
      <c r="A4" s="4" t="s">
        <v>555</v>
      </c>
      <c r="D4" s="7" t="n">
        <v>190644</v>
      </c>
      <c r="F4" s="7" t="n">
        <v>219742</v>
      </c>
    </row>
    <row r="5" spans="1:6">
      <c r="A5" s="4" t="s">
        <v>556</v>
      </c>
      <c r="D5" s="5" t="n">
        <v>1757</v>
      </c>
      <c r="E5" s="7" t="n">
        <v>2726</v>
      </c>
    </row>
    <row r="6" spans="1:6">
      <c r="A6" s="17" t="n">
        <v>3</v>
      </c>
    </row>
    <row r="7" spans="1:6">
      <c r="A7" s="3" t="s">
        <v>554</v>
      </c>
    </row>
    <row r="8" spans="1:6">
      <c r="A8" s="4" t="s">
        <v>556</v>
      </c>
      <c r="D8" s="5" t="n">
        <v>3200</v>
      </c>
    </row>
    <row r="9" spans="1:6">
      <c r="A9" s="4" t="s">
        <v>557</v>
      </c>
    </row>
    <row r="10" spans="1:6">
      <c r="A10" s="3" t="s">
        <v>554</v>
      </c>
    </row>
    <row r="11" spans="1:6">
      <c r="A11" s="4" t="s">
        <v>555</v>
      </c>
      <c r="D11" s="5" t="n">
        <v>3200</v>
      </c>
    </row>
    <row r="12" spans="1:6">
      <c r="A12" s="4" t="s">
        <v>558</v>
      </c>
      <c r="D12" s="5" t="n">
        <v>200</v>
      </c>
    </row>
    <row r="13" spans="1:6">
      <c r="A13" s="4" t="s">
        <v>559</v>
      </c>
      <c r="D13" s="5" t="n">
        <v>200</v>
      </c>
    </row>
    <row r="14" spans="1:6">
      <c r="A14" s="4" t="s">
        <v>560</v>
      </c>
    </row>
    <row r="15" spans="1:6">
      <c r="A15" s="3" t="s">
        <v>554</v>
      </c>
    </row>
    <row r="16" spans="1:6">
      <c r="A16" s="4" t="s">
        <v>556</v>
      </c>
      <c r="D16" s="5" t="n">
        <v>1500</v>
      </c>
    </row>
    <row r="17" spans="1:6">
      <c r="A17" s="4" t="s">
        <v>561</v>
      </c>
    </row>
    <row r="18" spans="1:6">
      <c r="A18" s="3" t="s">
        <v>554</v>
      </c>
    </row>
    <row r="19" spans="1:6">
      <c r="A19" s="4" t="s">
        <v>556</v>
      </c>
      <c r="D19" s="5" t="n">
        <v>300</v>
      </c>
    </row>
    <row r="20" spans="1:6">
      <c r="A20" s="4" t="s">
        <v>562</v>
      </c>
    </row>
    <row r="21" spans="1:6">
      <c r="A21" s="3" t="s">
        <v>554</v>
      </c>
    </row>
    <row r="22" spans="1:6">
      <c r="A22" s="4" t="s">
        <v>556</v>
      </c>
      <c r="D22" s="5" t="n">
        <v>1400</v>
      </c>
    </row>
    <row r="23" spans="1:6">
      <c r="A23" s="4" t="s">
        <v>563</v>
      </c>
    </row>
    <row r="24" spans="1:6">
      <c r="A24" s="3" t="s">
        <v>554</v>
      </c>
    </row>
    <row r="25" spans="1:6">
      <c r="A25" s="4" t="s">
        <v>564</v>
      </c>
      <c r="D25" s="5" t="n">
        <v>402000</v>
      </c>
      <c r="F25" s="5" t="n">
        <v>445900</v>
      </c>
    </row>
    <row r="26" spans="1:6">
      <c r="A26" s="4" t="s">
        <v>547</v>
      </c>
    </row>
    <row r="27" spans="1:6">
      <c r="A27" s="3" t="s">
        <v>554</v>
      </c>
    </row>
    <row r="28" spans="1:6">
      <c r="A28" s="4" t="s">
        <v>564</v>
      </c>
      <c r="D28" s="7" t="n">
        <v>400000</v>
      </c>
      <c r="F28" s="7" t="n">
        <v>439200</v>
      </c>
    </row>
    <row r="29" spans="1:6">
      <c r="A29" s="4" t="s">
        <v>565</v>
      </c>
    </row>
    <row r="30" spans="1:6">
      <c r="A30" s="3" t="s">
        <v>554</v>
      </c>
    </row>
    <row r="31" spans="1:6">
      <c r="A31" s="4" t="s">
        <v>566</v>
      </c>
      <c r="D31" s="4" t="s">
        <v>567</v>
      </c>
    </row>
    <row r="32" spans="1:6">
      <c r="A32" s="4" t="s">
        <v>270</v>
      </c>
    </row>
    <row r="33" spans="1:6">
      <c r="A33" s="3" t="s">
        <v>554</v>
      </c>
    </row>
    <row r="34" spans="1:6">
      <c r="A34" s="4" t="s">
        <v>271</v>
      </c>
      <c r="B34" s="7" t="n">
        <v>27300</v>
      </c>
    </row>
    <row r="35" spans="1:6">
      <c r="A35" s="4" t="s">
        <v>272</v>
      </c>
      <c r="B35" s="5" t="n">
        <v>21100</v>
      </c>
    </row>
    <row r="36" spans="1:6">
      <c r="A36" s="4" t="s">
        <v>273</v>
      </c>
      <c r="B36" s="7" t="n">
        <v>6200</v>
      </c>
      <c r="C36" s="7" t="n">
        <v>28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25</v>
      </c>
    </row>
    <row r="3" spans="1:3">
      <c r="A3" s="3" t="s">
        <v>569</v>
      </c>
    </row>
    <row r="4" spans="1:3">
      <c r="A4" s="4" t="s">
        <v>570</v>
      </c>
      <c r="B4" s="7" t="n">
        <v>98284</v>
      </c>
      <c r="C4" s="7" t="n">
        <v>100718</v>
      </c>
    </row>
    <row r="5" spans="1:3">
      <c r="A5" s="4" t="s">
        <v>571</v>
      </c>
      <c r="B5" s="5" t="n">
        <v>59432</v>
      </c>
      <c r="C5" s="5" t="n">
        <v>52629</v>
      </c>
    </row>
    <row r="6" spans="1:3">
      <c r="A6" s="3" t="s">
        <v>572</v>
      </c>
    </row>
    <row r="7" spans="1:3">
      <c r="A7" s="4" t="s">
        <v>573</v>
      </c>
      <c r="B7" s="5" t="n">
        <v>32430</v>
      </c>
      <c r="C7" s="5" t="n">
        <v>38643</v>
      </c>
    </row>
    <row r="8" spans="1:3">
      <c r="A8" s="3" t="s">
        <v>574</v>
      </c>
    </row>
    <row r="9" spans="1:3">
      <c r="A9" s="4" t="s">
        <v>570</v>
      </c>
      <c r="B9" s="5" t="n">
        <v>90846</v>
      </c>
      <c r="C9" s="5" t="n">
        <v>93361</v>
      </c>
    </row>
    <row r="10" spans="1:3">
      <c r="A10" s="4" t="s">
        <v>571</v>
      </c>
      <c r="B10" s="5" t="n">
        <v>31743</v>
      </c>
      <c r="C10" s="5" t="n">
        <v>32451</v>
      </c>
    </row>
    <row r="11" spans="1:3">
      <c r="A11" s="4" t="s">
        <v>570</v>
      </c>
      <c r="B11" s="5" t="n">
        <v>221560</v>
      </c>
      <c r="C11" s="5" t="n">
        <v>232722</v>
      </c>
    </row>
    <row r="12" spans="1:3">
      <c r="A12" s="4" t="s">
        <v>571</v>
      </c>
      <c r="B12" s="5" t="n">
        <v>91175</v>
      </c>
      <c r="C12" s="5" t="n">
        <v>85080</v>
      </c>
    </row>
    <row r="13" spans="1:3">
      <c r="A13" s="4" t="s">
        <v>575</v>
      </c>
      <c r="B13" s="5" t="n">
        <v>130385</v>
      </c>
      <c r="C13" s="5" t="n">
        <v>147642</v>
      </c>
    </row>
    <row r="14" spans="1:3">
      <c r="A14" s="4" t="s">
        <v>576</v>
      </c>
    </row>
    <row r="15" spans="1:3">
      <c r="A15" s="3" t="s">
        <v>574</v>
      </c>
    </row>
    <row r="16" spans="1:3">
      <c r="A16" s="4" t="s">
        <v>570</v>
      </c>
      <c r="B16" s="5" t="n">
        <v>25441</v>
      </c>
      <c r="C16" s="5" t="n">
        <v>27196</v>
      </c>
    </row>
    <row r="17" spans="1:3">
      <c r="A17" s="4" t="s">
        <v>571</v>
      </c>
      <c r="B17" s="7" t="n">
        <v>23412</v>
      </c>
      <c r="C17" s="5" t="n">
        <v>23845</v>
      </c>
    </row>
    <row r="18" spans="1:3">
      <c r="A18" s="4" t="s">
        <v>577</v>
      </c>
    </row>
    <row r="19" spans="1:3">
      <c r="A19" s="3" t="s">
        <v>574</v>
      </c>
    </row>
    <row r="20" spans="1:3">
      <c r="A20" s="4" t="s">
        <v>578</v>
      </c>
      <c r="B20" s="4" t="s">
        <v>579</v>
      </c>
    </row>
    <row r="21" spans="1:3">
      <c r="A21" s="4" t="s">
        <v>580</v>
      </c>
    </row>
    <row r="22" spans="1:3">
      <c r="A22" s="3" t="s">
        <v>574</v>
      </c>
    </row>
    <row r="23" spans="1:3">
      <c r="A23" s="4" t="s">
        <v>578</v>
      </c>
      <c r="B23" s="4" t="s">
        <v>581</v>
      </c>
    </row>
    <row r="24" spans="1:3">
      <c r="A24" s="4" t="s">
        <v>582</v>
      </c>
    </row>
    <row r="25" spans="1:3">
      <c r="A25" s="3" t="s">
        <v>574</v>
      </c>
    </row>
    <row r="26" spans="1:3">
      <c r="A26" s="4" t="s">
        <v>570</v>
      </c>
      <c r="B26" s="7" t="n">
        <v>18296</v>
      </c>
      <c r="C26" s="5" t="n">
        <v>19269</v>
      </c>
    </row>
    <row r="27" spans="1:3">
      <c r="A27" s="4" t="s">
        <v>583</v>
      </c>
    </row>
    <row r="28" spans="1:3">
      <c r="A28" s="3" t="s">
        <v>574</v>
      </c>
    </row>
    <row r="29" spans="1:3">
      <c r="A29" s="4" t="s">
        <v>570</v>
      </c>
      <c r="B29" s="5" t="n">
        <v>5068</v>
      </c>
      <c r="C29" s="5" t="n">
        <v>4806</v>
      </c>
    </row>
    <row r="30" spans="1:3">
      <c r="A30" s="4" t="s">
        <v>584</v>
      </c>
    </row>
    <row r="31" spans="1:3">
      <c r="A31" s="3" t="s">
        <v>574</v>
      </c>
    </row>
    <row r="32" spans="1:3">
      <c r="A32" s="4" t="s">
        <v>570</v>
      </c>
      <c r="B32" s="5" t="n">
        <v>27331</v>
      </c>
      <c r="C32" s="5" t="n">
        <v>27112</v>
      </c>
    </row>
    <row r="33" spans="1:3">
      <c r="A33" s="4" t="s">
        <v>585</v>
      </c>
    </row>
    <row r="34" spans="1:3">
      <c r="A34" s="3" t="s">
        <v>574</v>
      </c>
    </row>
    <row r="35" spans="1:3">
      <c r="A35" s="4" t="s">
        <v>570</v>
      </c>
      <c r="B35" s="5" t="n">
        <v>1668</v>
      </c>
      <c r="C35" s="5" t="n">
        <v>377</v>
      </c>
    </row>
    <row r="36" spans="1:3">
      <c r="A36" s="4" t="s">
        <v>586</v>
      </c>
    </row>
    <row r="37" spans="1:3">
      <c r="A37" s="3" t="s">
        <v>574</v>
      </c>
    </row>
    <row r="38" spans="1:3">
      <c r="A38" s="4" t="s">
        <v>570</v>
      </c>
      <c r="B38" s="5" t="n">
        <v>8384</v>
      </c>
      <c r="C38" s="5" t="n">
        <v>8864</v>
      </c>
    </row>
    <row r="39" spans="1:3">
      <c r="A39" s="4" t="s">
        <v>571</v>
      </c>
      <c r="B39" s="5" t="n">
        <v>8331</v>
      </c>
      <c r="C39" s="5" t="n">
        <v>8606</v>
      </c>
    </row>
    <row r="40" spans="1:3">
      <c r="A40" s="4" t="s">
        <v>587</v>
      </c>
    </row>
    <row r="41" spans="1:3">
      <c r="A41" s="3" t="s">
        <v>574</v>
      </c>
    </row>
    <row r="42" spans="1:3">
      <c r="A42" s="4" t="s">
        <v>570</v>
      </c>
      <c r="B42" s="5" t="n">
        <v>478</v>
      </c>
      <c r="C42" s="5" t="n">
        <v>478</v>
      </c>
    </row>
    <row r="43" spans="1:3">
      <c r="A43" s="4" t="s">
        <v>549</v>
      </c>
    </row>
    <row r="44" spans="1:3">
      <c r="A44" s="3" t="s">
        <v>574</v>
      </c>
    </row>
    <row r="45" spans="1:3">
      <c r="A45" s="4" t="s">
        <v>570</v>
      </c>
      <c r="B45" s="5" t="n">
        <v>594</v>
      </c>
      <c r="C45" s="5" t="n">
        <v>147</v>
      </c>
    </row>
    <row r="46" spans="1:3">
      <c r="A46" s="4" t="s">
        <v>588</v>
      </c>
    </row>
    <row r="47" spans="1:3">
      <c r="A47" s="3" t="s">
        <v>574</v>
      </c>
    </row>
    <row r="48" spans="1:3">
      <c r="A48" s="4" t="s">
        <v>570</v>
      </c>
      <c r="B48" s="5" t="n">
        <v>500</v>
      </c>
      <c r="C48" s="5" t="n">
        <v>500</v>
      </c>
    </row>
    <row r="49" spans="1:3">
      <c r="A49" s="4" t="s">
        <v>44</v>
      </c>
    </row>
    <row r="50" spans="1:3">
      <c r="A50" s="3" t="s">
        <v>574</v>
      </c>
    </row>
    <row r="51" spans="1:3">
      <c r="A51" s="4" t="s">
        <v>570</v>
      </c>
      <c r="B51" s="7" t="n">
        <v>3086</v>
      </c>
      <c r="C51" s="5" t="n">
        <v>4612</v>
      </c>
    </row>
    <row r="52" spans="1:3">
      <c r="A52" s="4" t="s">
        <v>589</v>
      </c>
    </row>
    <row r="53" spans="1:3">
      <c r="A53" s="3" t="s">
        <v>569</v>
      </c>
    </row>
    <row r="54" spans="1:3">
      <c r="A54" s="4" t="s">
        <v>590</v>
      </c>
      <c r="B54" s="4" t="s">
        <v>591</v>
      </c>
    </row>
    <row r="55" spans="1:3">
      <c r="A55" s="4" t="s">
        <v>570</v>
      </c>
      <c r="B55" s="7" t="n">
        <v>4310</v>
      </c>
      <c r="C55" s="5" t="n">
        <v>4310</v>
      </c>
    </row>
    <row r="56" spans="1:3">
      <c r="A56" s="4" t="s">
        <v>571</v>
      </c>
      <c r="B56" s="5" t="n">
        <v>3819</v>
      </c>
      <c r="C56" s="5" t="n">
        <v>3676</v>
      </c>
    </row>
    <row r="57" spans="1:3">
      <c r="A57" s="4" t="s">
        <v>592</v>
      </c>
    </row>
    <row r="58" spans="1:3">
      <c r="A58" s="3" t="s">
        <v>569</v>
      </c>
    </row>
    <row r="59" spans="1:3">
      <c r="A59" s="4" t="s">
        <v>570</v>
      </c>
      <c r="B59" s="5" t="n">
        <v>52916</v>
      </c>
      <c r="C59" s="5" t="n">
        <v>55164</v>
      </c>
    </row>
    <row r="60" spans="1:3">
      <c r="A60" s="4" t="s">
        <v>571</v>
      </c>
      <c r="B60" s="7" t="n">
        <v>36717</v>
      </c>
      <c r="C60" s="5" t="n">
        <v>34023</v>
      </c>
    </row>
    <row r="61" spans="1:3">
      <c r="A61" s="4" t="s">
        <v>593</v>
      </c>
    </row>
    <row r="62" spans="1:3">
      <c r="A62" s="3" t="s">
        <v>569</v>
      </c>
    </row>
    <row r="63" spans="1:3">
      <c r="A63" s="4" t="s">
        <v>590</v>
      </c>
      <c r="B63" s="4" t="s">
        <v>594</v>
      </c>
    </row>
    <row r="64" spans="1:3">
      <c r="A64" s="4" t="s">
        <v>595</v>
      </c>
    </row>
    <row r="65" spans="1:3">
      <c r="A65" s="3" t="s">
        <v>569</v>
      </c>
    </row>
    <row r="66" spans="1:3">
      <c r="A66" s="4" t="s">
        <v>590</v>
      </c>
      <c r="B66" s="4" t="s">
        <v>591</v>
      </c>
    </row>
    <row r="67" spans="1:3">
      <c r="A67" s="4" t="s">
        <v>596</v>
      </c>
    </row>
    <row r="68" spans="1:3">
      <c r="A68" s="3" t="s">
        <v>569</v>
      </c>
    </row>
    <row r="69" spans="1:3">
      <c r="A69" s="4" t="s">
        <v>570</v>
      </c>
      <c r="B69" s="7" t="n">
        <v>2325</v>
      </c>
      <c r="C69" s="5" t="n">
        <v>2325</v>
      </c>
    </row>
    <row r="70" spans="1:3">
      <c r="A70" s="4" t="s">
        <v>571</v>
      </c>
      <c r="B70" s="7" t="n">
        <v>2156</v>
      </c>
      <c r="C70" s="5" t="n">
        <v>2132</v>
      </c>
    </row>
    <row r="71" spans="1:3">
      <c r="A71" s="4" t="s">
        <v>597</v>
      </c>
    </row>
    <row r="72" spans="1:3">
      <c r="A72" s="3" t="s">
        <v>569</v>
      </c>
    </row>
    <row r="73" spans="1:3">
      <c r="A73" s="4" t="s">
        <v>590</v>
      </c>
      <c r="B73" s="4" t="s">
        <v>598</v>
      </c>
    </row>
    <row r="74" spans="1:3">
      <c r="A74" s="4" t="s">
        <v>599</v>
      </c>
    </row>
    <row r="75" spans="1:3">
      <c r="A75" s="3" t="s">
        <v>569</v>
      </c>
    </row>
    <row r="76" spans="1:3">
      <c r="A76" s="4" t="s">
        <v>590</v>
      </c>
      <c r="B76" s="4" t="s">
        <v>600</v>
      </c>
    </row>
    <row r="77" spans="1:3">
      <c r="A77" s="4" t="s">
        <v>601</v>
      </c>
    </row>
    <row r="78" spans="1:3">
      <c r="A78" s="3" t="s">
        <v>569</v>
      </c>
    </row>
    <row r="79" spans="1:3">
      <c r="A79" s="4" t="s">
        <v>570</v>
      </c>
      <c r="B79" s="7" t="n">
        <v>2370</v>
      </c>
      <c r="C79" s="5" t="n">
        <v>2553</v>
      </c>
    </row>
    <row r="80" spans="1:3">
      <c r="A80" s="4" t="s">
        <v>571</v>
      </c>
      <c r="B80" s="7" t="n">
        <v>2312</v>
      </c>
      <c r="C80" s="5" t="n">
        <v>2243</v>
      </c>
    </row>
    <row r="81" spans="1:3">
      <c r="A81" s="4" t="s">
        <v>602</v>
      </c>
    </row>
    <row r="82" spans="1:3">
      <c r="A82" s="3" t="s">
        <v>569</v>
      </c>
    </row>
    <row r="83" spans="1:3">
      <c r="A83" s="4" t="s">
        <v>590</v>
      </c>
      <c r="B83" s="4" t="s">
        <v>598</v>
      </c>
    </row>
    <row r="84" spans="1:3">
      <c r="A84" s="4" t="s">
        <v>603</v>
      </c>
    </row>
    <row r="85" spans="1:3">
      <c r="A85" s="3" t="s">
        <v>569</v>
      </c>
    </row>
    <row r="86" spans="1:3">
      <c r="A86" s="4" t="s">
        <v>590</v>
      </c>
      <c r="B86" s="4" t="s">
        <v>604</v>
      </c>
    </row>
    <row r="87" spans="1:3">
      <c r="A87" s="4" t="s">
        <v>605</v>
      </c>
    </row>
    <row r="88" spans="1:3">
      <c r="A88" s="3" t="s">
        <v>569</v>
      </c>
    </row>
    <row r="89" spans="1:3">
      <c r="A89" s="4" t="s">
        <v>590</v>
      </c>
      <c r="B89" s="4" t="s">
        <v>606</v>
      </c>
    </row>
    <row r="90" spans="1:3">
      <c r="A90" s="4" t="s">
        <v>570</v>
      </c>
      <c r="B90" s="7" t="n">
        <v>36100</v>
      </c>
      <c r="C90" s="5" t="n">
        <v>36100</v>
      </c>
    </row>
    <row r="91" spans="1:3">
      <c r="A91" s="4" t="s">
        <v>571</v>
      </c>
      <c r="B91" s="5" t="n">
        <v>14182</v>
      </c>
      <c r="C91" s="5" t="n">
        <v>10314</v>
      </c>
    </row>
    <row r="92" spans="1:3">
      <c r="A92" s="4" t="s">
        <v>44</v>
      </c>
    </row>
    <row r="93" spans="1:3">
      <c r="A93" s="3" t="s">
        <v>569</v>
      </c>
    </row>
    <row r="94" spans="1:3">
      <c r="A94" s="4" t="s">
        <v>570</v>
      </c>
      <c r="B94" s="5" t="n">
        <v>263</v>
      </c>
      <c r="C94" s="5" t="n">
        <v>266</v>
      </c>
    </row>
    <row r="95" spans="1:3">
      <c r="A95" s="4" t="s">
        <v>571</v>
      </c>
      <c r="B95" s="7" t="n">
        <v>246</v>
      </c>
      <c r="C95" s="7" t="n">
        <v>241</v>
      </c>
    </row>
    <row r="96" spans="1:3">
      <c r="A96" s="4" t="s">
        <v>607</v>
      </c>
    </row>
    <row r="97" spans="1:3">
      <c r="A97" s="3" t="s">
        <v>569</v>
      </c>
    </row>
    <row r="98" spans="1:3">
      <c r="A98" s="4" t="s">
        <v>590</v>
      </c>
      <c r="B98" s="4" t="s">
        <v>606</v>
      </c>
    </row>
    <row r="99" spans="1:3">
      <c r="A99" s="4" t="s">
        <v>608</v>
      </c>
    </row>
    <row r="100" spans="1:3">
      <c r="A100" s="3" t="s">
        <v>569</v>
      </c>
    </row>
    <row r="101" spans="1:3">
      <c r="A101" s="4" t="s">
        <v>590</v>
      </c>
      <c r="B101" s="4" t="s">
        <v>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0</v>
      </c>
      <c r="D1" s="2" t="s">
        <v>1</v>
      </c>
    </row>
    <row r="2" spans="1:5">
      <c r="B2" s="2" t="s">
        <v>2</v>
      </c>
      <c r="C2" s="2" t="s">
        <v>71</v>
      </c>
      <c r="D2" s="2" t="s">
        <v>2</v>
      </c>
      <c r="E2" s="2" t="s">
        <v>71</v>
      </c>
    </row>
    <row r="3" spans="1:5">
      <c r="A3" s="3" t="s">
        <v>172</v>
      </c>
    </row>
    <row r="4" spans="1:5">
      <c r="A4" s="4" t="s">
        <v>610</v>
      </c>
      <c r="B4" s="7" t="n">
        <v>2900</v>
      </c>
      <c r="C4" s="7" t="n">
        <v>3000</v>
      </c>
      <c r="D4" s="7" t="n">
        <v>8900</v>
      </c>
      <c r="E4" s="7" t="n">
        <v>10400</v>
      </c>
    </row>
    <row r="5" spans="1:5">
      <c r="A5" s="3" t="s">
        <v>611</v>
      </c>
    </row>
    <row r="6" spans="1:5">
      <c r="A6" s="4" t="s">
        <v>612</v>
      </c>
      <c r="B6" s="5" t="n">
        <v>2930</v>
      </c>
      <c r="D6" s="5" t="n">
        <v>2930</v>
      </c>
    </row>
    <row r="7" spans="1:5">
      <c r="A7" s="5" t="n">
        <v>2019</v>
      </c>
      <c r="B7" s="5" t="n">
        <v>11480</v>
      </c>
      <c r="D7" s="5" t="n">
        <v>11480</v>
      </c>
    </row>
    <row r="8" spans="1:5">
      <c r="A8" s="5" t="n">
        <v>2020</v>
      </c>
      <c r="B8" s="5" t="n">
        <v>10950</v>
      </c>
      <c r="D8" s="5" t="n">
        <v>10950</v>
      </c>
    </row>
    <row r="9" spans="1:5">
      <c r="A9" s="5" t="n">
        <v>2021</v>
      </c>
      <c r="B9" s="5" t="n">
        <v>7118</v>
      </c>
      <c r="D9" s="5" t="n">
        <v>7118</v>
      </c>
    </row>
    <row r="10" spans="1:5">
      <c r="A10" s="5" t="n">
        <v>2022</v>
      </c>
      <c r="B10" s="5" t="n">
        <v>6254</v>
      </c>
      <c r="D10" s="5" t="n">
        <v>6254</v>
      </c>
    </row>
    <row r="11" spans="1:5">
      <c r="A11" s="5" t="n">
        <v>2023</v>
      </c>
      <c r="B11" s="7" t="n">
        <v>66</v>
      </c>
      <c r="D11" s="7" t="n">
        <v>6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3</v>
      </c>
      <c r="B1" s="2" t="s">
        <v>614</v>
      </c>
      <c r="C1" s="2" t="s">
        <v>260</v>
      </c>
      <c r="D1" s="2" t="s">
        <v>615</v>
      </c>
      <c r="E1" s="2" t="s">
        <v>493</v>
      </c>
      <c r="F1" s="2" t="s">
        <v>260</v>
      </c>
      <c r="G1" s="2" t="s">
        <v>493</v>
      </c>
    </row>
    <row r="2" spans="1:7">
      <c r="A2" s="3" t="s">
        <v>616</v>
      </c>
    </row>
    <row r="3" spans="1:7">
      <c r="A3" s="4" t="s">
        <v>113</v>
      </c>
      <c r="F3" s="7" t="n">
        <v>718000</v>
      </c>
      <c r="G3" s="7" t="n">
        <v>0</v>
      </c>
    </row>
    <row r="4" spans="1:7">
      <c r="A4" s="4" t="s">
        <v>82</v>
      </c>
      <c r="C4" s="7" t="n">
        <v>9899000</v>
      </c>
      <c r="E4" s="7" t="n">
        <v>12070000</v>
      </c>
      <c r="F4" s="5" t="n">
        <v>31658000</v>
      </c>
      <c r="G4" s="7" t="n">
        <v>32096000</v>
      </c>
    </row>
    <row r="5" spans="1:7">
      <c r="A5" s="4" t="s">
        <v>617</v>
      </c>
      <c r="C5" s="5" t="n">
        <v>1000000</v>
      </c>
      <c r="F5" s="5" t="n">
        <v>2800000</v>
      </c>
    </row>
    <row r="6" spans="1:7">
      <c r="A6" s="4" t="s">
        <v>618</v>
      </c>
    </row>
    <row r="7" spans="1:7">
      <c r="A7" s="3" t="s">
        <v>616</v>
      </c>
    </row>
    <row r="8" spans="1:7">
      <c r="A8" s="4" t="s">
        <v>619</v>
      </c>
      <c r="B8" s="7" t="n">
        <v>3000000</v>
      </c>
    </row>
    <row r="9" spans="1:7">
      <c r="A9" s="4" t="s">
        <v>620</v>
      </c>
      <c r="B9" s="5" t="n">
        <v>1000000</v>
      </c>
    </row>
    <row r="10" spans="1:7">
      <c r="A10" s="4" t="s">
        <v>621</v>
      </c>
      <c r="B10" s="5" t="n">
        <v>110000000</v>
      </c>
    </row>
    <row r="11" spans="1:7">
      <c r="A11" s="4" t="s">
        <v>622</v>
      </c>
      <c r="B11" s="5" t="n">
        <v>160000000</v>
      </c>
    </row>
    <row r="12" spans="1:7">
      <c r="A12" s="4" t="s">
        <v>623</v>
      </c>
      <c r="B12" s="7" t="n">
        <v>35000000</v>
      </c>
    </row>
    <row r="13" spans="1:7">
      <c r="A13" s="4" t="s">
        <v>624</v>
      </c>
    </row>
    <row r="14" spans="1:7">
      <c r="A14" s="3" t="s">
        <v>616</v>
      </c>
    </row>
    <row r="15" spans="1:7">
      <c r="A15" s="4" t="s">
        <v>625</v>
      </c>
      <c r="B15" s="4" t="s">
        <v>626</v>
      </c>
    </row>
    <row r="16" spans="1:7">
      <c r="A16" s="4" t="s">
        <v>627</v>
      </c>
      <c r="B16" s="7" t="n">
        <v>200000000</v>
      </c>
    </row>
    <row r="17" spans="1:7">
      <c r="A17" s="4" t="s">
        <v>628</v>
      </c>
    </row>
    <row r="18" spans="1:7">
      <c r="A18" s="3" t="s">
        <v>616</v>
      </c>
    </row>
    <row r="19" spans="1:7">
      <c r="A19" s="4" t="s">
        <v>629</v>
      </c>
      <c r="B19" s="5" t="n">
        <v>5</v>
      </c>
    </row>
    <row r="20" spans="1:7">
      <c r="A20" s="4" t="s">
        <v>630</v>
      </c>
    </row>
    <row r="21" spans="1:7">
      <c r="A21" s="3" t="s">
        <v>616</v>
      </c>
    </row>
    <row r="22" spans="1:7">
      <c r="A22" s="4" t="s">
        <v>629</v>
      </c>
      <c r="B22" s="11" t="n">
        <v>4.25</v>
      </c>
    </row>
    <row r="23" spans="1:7">
      <c r="A23" s="4" t="s">
        <v>631</v>
      </c>
    </row>
    <row r="24" spans="1:7">
      <c r="A24" s="3" t="s">
        <v>616</v>
      </c>
    </row>
    <row r="25" spans="1:7">
      <c r="A25" s="4" t="s">
        <v>629</v>
      </c>
      <c r="B25" s="11" t="n">
        <v>3.75</v>
      </c>
    </row>
    <row r="26" spans="1:7">
      <c r="A26" s="4" t="s">
        <v>632</v>
      </c>
    </row>
    <row r="27" spans="1:7">
      <c r="A27" s="3" t="s">
        <v>616</v>
      </c>
    </row>
    <row r="28" spans="1:7">
      <c r="A28" s="4" t="s">
        <v>629</v>
      </c>
      <c r="B28" s="10" t="n">
        <v>3.5</v>
      </c>
    </row>
    <row r="29" spans="1:7">
      <c r="A29" s="4" t="s">
        <v>633</v>
      </c>
    </row>
    <row r="30" spans="1:7">
      <c r="A30" s="3" t="s">
        <v>616</v>
      </c>
    </row>
    <row r="31" spans="1:7">
      <c r="A31" s="4" t="s">
        <v>634</v>
      </c>
      <c r="B31" s="7" t="n">
        <v>0</v>
      </c>
    </row>
    <row r="32" spans="1:7">
      <c r="A32" s="4" t="s">
        <v>113</v>
      </c>
      <c r="D32" s="7" t="n">
        <v>700000</v>
      </c>
    </row>
    <row r="33" spans="1:7">
      <c r="A33" s="4" t="s">
        <v>635</v>
      </c>
    </row>
    <row r="34" spans="1:7">
      <c r="A34" s="3" t="s">
        <v>616</v>
      </c>
    </row>
    <row r="35" spans="1:7">
      <c r="A35" s="4" t="s">
        <v>636</v>
      </c>
      <c r="F35" s="5" t="n">
        <v>-445000000</v>
      </c>
    </row>
    <row r="36" spans="1:7">
      <c r="A36" s="4" t="s">
        <v>637</v>
      </c>
      <c r="C36" s="5" t="n">
        <v>283800000</v>
      </c>
      <c r="F36" s="5" t="n">
        <v>283800000</v>
      </c>
    </row>
    <row r="37" spans="1:7">
      <c r="A37" s="4" t="s">
        <v>638</v>
      </c>
      <c r="F37" s="5" t="n">
        <v>3300000</v>
      </c>
    </row>
    <row r="38" spans="1:7">
      <c r="A38" s="4" t="s">
        <v>639</v>
      </c>
    </row>
    <row r="39" spans="1:7">
      <c r="A39" s="3" t="s">
        <v>616</v>
      </c>
    </row>
    <row r="40" spans="1:7">
      <c r="A40" s="4" t="s">
        <v>640</v>
      </c>
      <c r="B40" s="7" t="n">
        <v>325000000</v>
      </c>
    </row>
    <row r="41" spans="1:7">
      <c r="A41" s="4" t="s">
        <v>641</v>
      </c>
      <c r="B41" s="4" t="s">
        <v>504</v>
      </c>
    </row>
    <row r="42" spans="1:7">
      <c r="A42" s="4" t="s">
        <v>642</v>
      </c>
      <c r="B42" s="4" t="s">
        <v>643</v>
      </c>
    </row>
    <row r="43" spans="1:7">
      <c r="A43" s="4" t="s">
        <v>644</v>
      </c>
      <c r="B43" s="4" t="s">
        <v>645</v>
      </c>
    </row>
    <row r="44" spans="1:7">
      <c r="A44" s="4" t="s">
        <v>646</v>
      </c>
      <c r="B44" s="7" t="n">
        <v>100000000</v>
      </c>
    </row>
    <row r="45" spans="1:7">
      <c r="A45" s="4" t="s">
        <v>647</v>
      </c>
      <c r="B45" s="4" t="s">
        <v>504</v>
      </c>
    </row>
    <row r="46" spans="1:7">
      <c r="A46" s="4" t="s">
        <v>648</v>
      </c>
      <c r="B46" s="7" t="n">
        <v>185000000</v>
      </c>
    </row>
    <row r="47" spans="1:7">
      <c r="A47" s="4" t="s">
        <v>649</v>
      </c>
      <c r="B47" s="11" t="n">
        <v>0.01</v>
      </c>
    </row>
    <row r="48" spans="1:7">
      <c r="A48" s="4" t="s">
        <v>650</v>
      </c>
      <c r="B48" s="4" t="s">
        <v>651</v>
      </c>
    </row>
    <row r="49" spans="1:7">
      <c r="A49" s="4" t="s">
        <v>652</v>
      </c>
    </row>
    <row r="50" spans="1:7">
      <c r="A50" s="3" t="s">
        <v>616</v>
      </c>
    </row>
    <row r="51" spans="1:7">
      <c r="A51" s="4" t="s">
        <v>653</v>
      </c>
      <c r="B51" s="7" t="n">
        <v>5000000</v>
      </c>
    </row>
    <row r="52" spans="1:7">
      <c r="A52" s="4" t="s">
        <v>654</v>
      </c>
      <c r="B52" s="7" t="n">
        <v>1000000</v>
      </c>
    </row>
    <row r="53" spans="1:7">
      <c r="A53" s="4" t="s">
        <v>655</v>
      </c>
    </row>
    <row r="54" spans="1:7">
      <c r="A54" s="3" t="s">
        <v>616</v>
      </c>
    </row>
    <row r="55" spans="1:7">
      <c r="A55" s="4" t="s">
        <v>656</v>
      </c>
      <c r="B55" s="4" t="s">
        <v>657</v>
      </c>
    </row>
    <row r="56" spans="1:7">
      <c r="A56" s="4" t="s">
        <v>658</v>
      </c>
    </row>
    <row r="57" spans="1:7">
      <c r="A57" s="3" t="s">
        <v>616</v>
      </c>
    </row>
    <row r="58" spans="1:7">
      <c r="A58" s="4" t="s">
        <v>656</v>
      </c>
      <c r="B58" s="4" t="s">
        <v>659</v>
      </c>
    </row>
    <row r="59" spans="1:7">
      <c r="A59" s="4" t="s">
        <v>660</v>
      </c>
    </row>
    <row r="60" spans="1:7">
      <c r="A60" s="3" t="s">
        <v>616</v>
      </c>
    </row>
    <row r="61" spans="1:7">
      <c r="A61" s="4" t="s">
        <v>653</v>
      </c>
      <c r="B61" s="7" t="n">
        <v>1000000</v>
      </c>
    </row>
    <row r="62" spans="1:7">
      <c r="A62" s="4" t="s">
        <v>654</v>
      </c>
      <c r="B62" s="7" t="n">
        <v>1000000</v>
      </c>
    </row>
    <row r="63" spans="1:7">
      <c r="A63" s="4" t="s">
        <v>661</v>
      </c>
    </row>
    <row r="64" spans="1:7">
      <c r="A64" s="3" t="s">
        <v>616</v>
      </c>
    </row>
    <row r="65" spans="1:7">
      <c r="A65" s="4" t="s">
        <v>656</v>
      </c>
      <c r="B65" s="4" t="s">
        <v>662</v>
      </c>
    </row>
    <row r="66" spans="1:7">
      <c r="A66" s="4" t="s">
        <v>663</v>
      </c>
    </row>
    <row r="67" spans="1:7">
      <c r="A67" s="3" t="s">
        <v>616</v>
      </c>
    </row>
    <row r="68" spans="1:7">
      <c r="A68" s="4" t="s">
        <v>656</v>
      </c>
      <c r="B68" s="4" t="s">
        <v>664</v>
      </c>
    </row>
    <row r="69" spans="1:7">
      <c r="A69" s="4" t="s">
        <v>665</v>
      </c>
    </row>
    <row r="70" spans="1:7">
      <c r="A70" s="3" t="s">
        <v>616</v>
      </c>
    </row>
    <row r="71" spans="1:7">
      <c r="A71" s="4" t="s">
        <v>666</v>
      </c>
      <c r="B71" s="4" t="s">
        <v>667</v>
      </c>
    </row>
    <row r="72" spans="1:7">
      <c r="A72" s="4" t="s">
        <v>668</v>
      </c>
    </row>
    <row r="73" spans="1:7">
      <c r="A73" s="3" t="s">
        <v>616</v>
      </c>
    </row>
    <row r="74" spans="1:7">
      <c r="A74" s="4" t="s">
        <v>666</v>
      </c>
      <c r="B74" s="4" t="s">
        <v>645</v>
      </c>
    </row>
    <row r="75" spans="1:7">
      <c r="A75" s="4" t="s">
        <v>669</v>
      </c>
    </row>
    <row r="76" spans="1:7">
      <c r="A76" s="3" t="s">
        <v>616</v>
      </c>
    </row>
    <row r="77" spans="1:7">
      <c r="A77" s="4" t="s">
        <v>666</v>
      </c>
      <c r="B77" s="4" t="s">
        <v>667</v>
      </c>
    </row>
    <row r="78" spans="1:7">
      <c r="A78" s="4" t="s">
        <v>670</v>
      </c>
    </row>
    <row r="79" spans="1:7">
      <c r="A79" s="3" t="s">
        <v>616</v>
      </c>
    </row>
    <row r="80" spans="1:7">
      <c r="A80" s="4" t="s">
        <v>666</v>
      </c>
      <c r="B80" s="4" t="s">
        <v>504</v>
      </c>
    </row>
    <row r="81" spans="1:7">
      <c r="A81" s="4" t="s">
        <v>671</v>
      </c>
    </row>
    <row r="82" spans="1:7">
      <c r="A82" s="3" t="s">
        <v>616</v>
      </c>
    </row>
    <row r="83" spans="1:7">
      <c r="A83" s="4" t="s">
        <v>666</v>
      </c>
      <c r="B83" s="4" t="s">
        <v>645</v>
      </c>
    </row>
    <row r="84" spans="1:7">
      <c r="A84" s="4" t="s">
        <v>672</v>
      </c>
    </row>
    <row r="85" spans="1:7">
      <c r="A85" s="3" t="s">
        <v>616</v>
      </c>
    </row>
    <row r="86" spans="1:7">
      <c r="A86" s="4" t="s">
        <v>666</v>
      </c>
      <c r="B86" s="4" t="s">
        <v>504</v>
      </c>
    </row>
    <row r="87" spans="1:7">
      <c r="A87" s="4" t="s">
        <v>673</v>
      </c>
    </row>
    <row r="88" spans="1:7">
      <c r="A88" s="3" t="s">
        <v>616</v>
      </c>
    </row>
    <row r="89" spans="1:7">
      <c r="A89" s="4" t="s">
        <v>49</v>
      </c>
      <c r="B89" s="7" t="n">
        <v>497000000</v>
      </c>
    </row>
    <row r="90" spans="1:7">
      <c r="A90" s="4" t="s">
        <v>674</v>
      </c>
    </row>
    <row r="91" spans="1:7">
      <c r="A91" s="3" t="s">
        <v>616</v>
      </c>
    </row>
    <row r="92" spans="1:7">
      <c r="A92" s="4" t="s">
        <v>640</v>
      </c>
      <c r="B92" s="5" t="n">
        <v>45000000</v>
      </c>
    </row>
    <row r="93" spans="1:7">
      <c r="A93" s="4" t="s">
        <v>675</v>
      </c>
    </row>
    <row r="94" spans="1:7">
      <c r="A94" s="3" t="s">
        <v>616</v>
      </c>
    </row>
    <row r="95" spans="1:7">
      <c r="A95" s="4" t="s">
        <v>636</v>
      </c>
      <c r="C95" s="5" t="n">
        <v>0</v>
      </c>
      <c r="F95" s="5" t="n">
        <v>400000000</v>
      </c>
    </row>
    <row r="96" spans="1:7">
      <c r="A96" s="4" t="s">
        <v>676</v>
      </c>
    </row>
    <row r="97" spans="1:7">
      <c r="A97" s="3" t="s">
        <v>616</v>
      </c>
    </row>
    <row r="98" spans="1:7">
      <c r="A98" s="4" t="s">
        <v>640</v>
      </c>
      <c r="B98" s="5" t="n">
        <v>425000000</v>
      </c>
    </row>
    <row r="99" spans="1:7">
      <c r="A99" s="4" t="s">
        <v>677</v>
      </c>
      <c r="C99" s="5" t="n">
        <v>125000000</v>
      </c>
      <c r="F99" s="5" t="n">
        <v>125000000</v>
      </c>
    </row>
    <row r="100" spans="1:7">
      <c r="A100" s="4" t="s">
        <v>678</v>
      </c>
      <c r="C100" s="5" t="n">
        <v>75000000</v>
      </c>
      <c r="F100" s="5" t="n">
        <v>75000000</v>
      </c>
    </row>
    <row r="101" spans="1:7">
      <c r="A101" s="4" t="s">
        <v>679</v>
      </c>
    </row>
    <row r="102" spans="1:7">
      <c r="A102" s="3" t="s">
        <v>616</v>
      </c>
    </row>
    <row r="103" spans="1:7">
      <c r="A103" s="4" t="s">
        <v>653</v>
      </c>
      <c r="B103" s="5" t="n">
        <v>5000000</v>
      </c>
    </row>
    <row r="104" spans="1:7">
      <c r="A104" s="4" t="s">
        <v>654</v>
      </c>
      <c r="B104" s="7" t="n">
        <v>1000000</v>
      </c>
    </row>
    <row r="105" spans="1:7">
      <c r="A105" s="4" t="s">
        <v>680</v>
      </c>
    </row>
    <row r="106" spans="1:7">
      <c r="A106" s="3" t="s">
        <v>616</v>
      </c>
    </row>
    <row r="107" spans="1:7">
      <c r="A107" s="4" t="s">
        <v>656</v>
      </c>
      <c r="B107" s="4" t="s">
        <v>681</v>
      </c>
    </row>
    <row r="108" spans="1:7">
      <c r="A108" s="4" t="s">
        <v>682</v>
      </c>
    </row>
    <row r="109" spans="1:7">
      <c r="A109" s="3" t="s">
        <v>616</v>
      </c>
    </row>
    <row r="110" spans="1:7">
      <c r="A110" s="4" t="s">
        <v>656</v>
      </c>
      <c r="B110" s="4" t="s">
        <v>683</v>
      </c>
    </row>
    <row r="111" spans="1:7">
      <c r="A111" s="4" t="s">
        <v>684</v>
      </c>
    </row>
    <row r="112" spans="1:7">
      <c r="A112" s="3" t="s">
        <v>616</v>
      </c>
    </row>
    <row r="113" spans="1:7">
      <c r="A113" s="4" t="s">
        <v>656</v>
      </c>
      <c r="B113" s="4" t="s">
        <v>685</v>
      </c>
    </row>
    <row r="114" spans="1:7">
      <c r="A114" s="4" t="s">
        <v>686</v>
      </c>
    </row>
    <row r="115" spans="1:7">
      <c r="A115" s="3" t="s">
        <v>616</v>
      </c>
    </row>
    <row r="116" spans="1:7">
      <c r="A116" s="4" t="s">
        <v>656</v>
      </c>
      <c r="B116" s="4" t="s">
        <v>687</v>
      </c>
    </row>
    <row r="117" spans="1:7">
      <c r="A117" s="4" t="s">
        <v>688</v>
      </c>
    </row>
    <row r="118" spans="1:7">
      <c r="A118" s="3" t="s">
        <v>616</v>
      </c>
    </row>
    <row r="119" spans="1:7">
      <c r="A119" s="4" t="s">
        <v>656</v>
      </c>
      <c r="B119" s="4" t="s">
        <v>689</v>
      </c>
    </row>
    <row r="120" spans="1:7">
      <c r="A120" s="4" t="s">
        <v>690</v>
      </c>
    </row>
    <row r="121" spans="1:7">
      <c r="A121" s="3" t="s">
        <v>616</v>
      </c>
    </row>
    <row r="122" spans="1:7">
      <c r="A122" s="4" t="s">
        <v>656</v>
      </c>
      <c r="B122" s="4" t="s">
        <v>488</v>
      </c>
    </row>
    <row r="123" spans="1:7">
      <c r="A123" s="4" t="s">
        <v>691</v>
      </c>
    </row>
    <row r="124" spans="1:7">
      <c r="A124" s="3" t="s">
        <v>616</v>
      </c>
    </row>
    <row r="125" spans="1:7">
      <c r="A125" s="4" t="s">
        <v>49</v>
      </c>
      <c r="B125" s="7" t="n">
        <v>0</v>
      </c>
    </row>
    <row r="126" spans="1:7">
      <c r="A126" s="4" t="s">
        <v>692</v>
      </c>
    </row>
    <row r="127" spans="1:7">
      <c r="A127" s="3" t="s">
        <v>616</v>
      </c>
    </row>
    <row r="128" spans="1:7">
      <c r="A128" s="4" t="s">
        <v>82</v>
      </c>
      <c r="C128" s="7" t="n">
        <v>9100000</v>
      </c>
      <c r="F128" s="7" t="n">
        <v>24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693</v>
      </c>
      <c r="B1" s="2" t="s">
        <v>70</v>
      </c>
      <c r="D1" s="2" t="s">
        <v>1</v>
      </c>
      <c r="F1" s="2" t="s">
        <v>694</v>
      </c>
    </row>
    <row r="2" spans="1:7">
      <c r="B2" s="2" t="s">
        <v>2</v>
      </c>
      <c r="C2" s="2" t="s">
        <v>71</v>
      </c>
      <c r="D2" s="2" t="s">
        <v>2</v>
      </c>
      <c r="E2" s="2" t="s">
        <v>71</v>
      </c>
      <c r="F2" s="2" t="s">
        <v>25</v>
      </c>
      <c r="G2" s="2" t="s">
        <v>291</v>
      </c>
    </row>
    <row r="3" spans="1:7">
      <c r="A3" s="3" t="s">
        <v>695</v>
      </c>
    </row>
    <row r="4" spans="1:7">
      <c r="A4" s="4" t="s">
        <v>79</v>
      </c>
      <c r="B4" s="7" t="n">
        <v>6075</v>
      </c>
      <c r="C4" s="7" t="n">
        <v>5769</v>
      </c>
      <c r="D4" s="7" t="n">
        <v>41942</v>
      </c>
      <c r="E4" s="7" t="n">
        <v>41818</v>
      </c>
    </row>
    <row r="5" spans="1:7">
      <c r="A5" s="4" t="s">
        <v>696</v>
      </c>
    </row>
    <row r="6" spans="1:7">
      <c r="A6" s="3" t="s">
        <v>695</v>
      </c>
    </row>
    <row r="7" spans="1:7">
      <c r="A7" s="4" t="s">
        <v>697</v>
      </c>
      <c r="B7" s="5" t="n">
        <v>150000</v>
      </c>
      <c r="D7" s="5" t="n">
        <v>150000</v>
      </c>
    </row>
    <row r="8" spans="1:7">
      <c r="A8" s="4" t="s">
        <v>79</v>
      </c>
      <c r="B8" s="5" t="n">
        <v>6075</v>
      </c>
      <c r="C8" s="7" t="n">
        <v>5769</v>
      </c>
      <c r="D8" s="5" t="n">
        <v>41942</v>
      </c>
      <c r="E8" s="7" t="n">
        <v>41818</v>
      </c>
      <c r="F8" s="7" t="n">
        <v>48200</v>
      </c>
      <c r="G8" s="7" t="n">
        <v>27800</v>
      </c>
    </row>
    <row r="9" spans="1:7">
      <c r="A9" s="4" t="s">
        <v>698</v>
      </c>
      <c r="B9" s="7" t="n">
        <v>50000</v>
      </c>
      <c r="D9" s="7" t="n">
        <v>50000</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9</v>
      </c>
      <c r="B1" s="2" t="s">
        <v>70</v>
      </c>
      <c r="D1" s="2" t="s">
        <v>1</v>
      </c>
      <c r="F1" s="2" t="s">
        <v>694</v>
      </c>
    </row>
    <row r="2" spans="1:7">
      <c r="B2" s="2" t="s">
        <v>2</v>
      </c>
      <c r="C2" s="2" t="s">
        <v>71</v>
      </c>
      <c r="D2" s="2" t="s">
        <v>2</v>
      </c>
      <c r="E2" s="2" t="s">
        <v>71</v>
      </c>
      <c r="F2" s="2" t="s">
        <v>25</v>
      </c>
      <c r="G2" s="2" t="s">
        <v>291</v>
      </c>
    </row>
    <row r="3" spans="1:7">
      <c r="A3" s="3" t="s">
        <v>700</v>
      </c>
    </row>
    <row r="4" spans="1:7">
      <c r="A4" s="4" t="s">
        <v>79</v>
      </c>
      <c r="B4" s="7" t="n">
        <v>6075</v>
      </c>
      <c r="C4" s="7" t="n">
        <v>5769</v>
      </c>
      <c r="D4" s="7" t="n">
        <v>41942</v>
      </c>
      <c r="E4" s="7" t="n">
        <v>41818</v>
      </c>
    </row>
    <row r="5" spans="1:7">
      <c r="A5" s="4" t="s">
        <v>696</v>
      </c>
    </row>
    <row r="6" spans="1:7">
      <c r="A6" s="3" t="s">
        <v>700</v>
      </c>
    </row>
    <row r="7" spans="1:7">
      <c r="A7" s="4" t="s">
        <v>346</v>
      </c>
      <c r="B7" s="5" t="n">
        <v>9769</v>
      </c>
      <c r="C7" s="5" t="n">
        <v>6544</v>
      </c>
      <c r="D7" s="5" t="n">
        <v>4475</v>
      </c>
      <c r="E7" s="5" t="n">
        <v>5340</v>
      </c>
      <c r="F7" s="7" t="n">
        <v>5340</v>
      </c>
    </row>
    <row r="8" spans="1:7">
      <c r="A8" s="4" t="s">
        <v>79</v>
      </c>
      <c r="B8" s="5" t="n">
        <v>6075</v>
      </c>
      <c r="C8" s="5" t="n">
        <v>5769</v>
      </c>
      <c r="D8" s="5" t="n">
        <v>41942</v>
      </c>
      <c r="E8" s="5" t="n">
        <v>41818</v>
      </c>
      <c r="F8" s="5" t="n">
        <v>48200</v>
      </c>
      <c r="G8" s="7" t="n">
        <v>27800</v>
      </c>
    </row>
    <row r="9" spans="1:7">
      <c r="A9" s="4" t="s">
        <v>701</v>
      </c>
      <c r="B9" s="5" t="n">
        <v>5731</v>
      </c>
      <c r="C9" s="5" t="n">
        <v>6752</v>
      </c>
      <c r="D9" s="5" t="n">
        <v>28901</v>
      </c>
      <c r="E9" s="5" t="n">
        <v>37177</v>
      </c>
    </row>
    <row r="10" spans="1:7">
      <c r="A10" s="4" t="s">
        <v>702</v>
      </c>
      <c r="B10" s="5" t="n">
        <v>7</v>
      </c>
      <c r="C10" s="5" t="n">
        <v>2611</v>
      </c>
      <c r="D10" s="5" t="n">
        <v>7410</v>
      </c>
      <c r="E10" s="5" t="n">
        <v>7031</v>
      </c>
    </row>
    <row r="11" spans="1:7">
      <c r="A11" s="4" t="s">
        <v>349</v>
      </c>
      <c r="B11" s="5" t="n">
        <v>10106</v>
      </c>
      <c r="C11" s="5" t="n">
        <v>2950</v>
      </c>
      <c r="D11" s="5" t="n">
        <v>10106</v>
      </c>
      <c r="E11" s="5" t="n">
        <v>2950</v>
      </c>
      <c r="F11" s="5" t="n">
        <v>4475</v>
      </c>
      <c r="G11" s="5" t="n">
        <v>5340</v>
      </c>
    </row>
    <row r="12" spans="1:7">
      <c r="A12" s="4" t="s">
        <v>703</v>
      </c>
    </row>
    <row r="13" spans="1:7">
      <c r="A13" s="3" t="s">
        <v>700</v>
      </c>
    </row>
    <row r="14" spans="1:7">
      <c r="A14" s="4" t="s">
        <v>346</v>
      </c>
      <c r="B14" s="5" t="n">
        <v>5415</v>
      </c>
      <c r="C14" s="5" t="n">
        <v>4893</v>
      </c>
      <c r="D14" s="5" t="n">
        <v>2973</v>
      </c>
      <c r="E14" s="5" t="n">
        <v>4546</v>
      </c>
      <c r="F14" s="5" t="n">
        <v>4546</v>
      </c>
    </row>
    <row r="15" spans="1:7">
      <c r="A15" s="4" t="s">
        <v>79</v>
      </c>
      <c r="B15" s="5" t="n">
        <v>665</v>
      </c>
      <c r="C15" s="5" t="n">
        <v>2482</v>
      </c>
      <c r="D15" s="5" t="n">
        <v>15655</v>
      </c>
      <c r="E15" s="5" t="n">
        <v>8223</v>
      </c>
    </row>
    <row r="16" spans="1:7">
      <c r="A16" s="4" t="s">
        <v>701</v>
      </c>
      <c r="B16" s="5" t="n">
        <v>810</v>
      </c>
      <c r="C16" s="5" t="n">
        <v>4237</v>
      </c>
      <c r="D16" s="5" t="n">
        <v>11413</v>
      </c>
      <c r="E16" s="5" t="n">
        <v>6415</v>
      </c>
    </row>
    <row r="17" spans="1:7">
      <c r="A17" s="4" t="s">
        <v>702</v>
      </c>
      <c r="B17" s="5" t="n">
        <v>7</v>
      </c>
      <c r="C17" s="5" t="n">
        <v>2320</v>
      </c>
      <c r="D17" s="5" t="n">
        <v>1952</v>
      </c>
      <c r="E17" s="5" t="n">
        <v>5536</v>
      </c>
    </row>
    <row r="18" spans="1:7">
      <c r="A18" s="4" t="s">
        <v>349</v>
      </c>
      <c r="B18" s="5" t="n">
        <v>5263</v>
      </c>
      <c r="C18" s="5" t="n">
        <v>818</v>
      </c>
      <c r="D18" s="5" t="n">
        <v>5263</v>
      </c>
      <c r="E18" s="5" t="n">
        <v>818</v>
      </c>
      <c r="F18" s="5" t="n">
        <v>2973</v>
      </c>
      <c r="G18" s="5" t="n">
        <v>4546</v>
      </c>
    </row>
    <row r="19" spans="1:7">
      <c r="A19" s="4" t="s">
        <v>704</v>
      </c>
    </row>
    <row r="20" spans="1:7">
      <c r="A20" s="3" t="s">
        <v>700</v>
      </c>
    </row>
    <row r="21" spans="1:7">
      <c r="A21" s="4" t="s">
        <v>346</v>
      </c>
      <c r="B21" s="5" t="n">
        <v>1518</v>
      </c>
      <c r="C21" s="5" t="n">
        <v>116</v>
      </c>
      <c r="D21" s="5" t="n">
        <v>185</v>
      </c>
      <c r="E21" s="5" t="n">
        <v>794</v>
      </c>
      <c r="F21" s="5" t="n">
        <v>794</v>
      </c>
    </row>
    <row r="22" spans="1:7">
      <c r="A22" s="4" t="s">
        <v>79</v>
      </c>
      <c r="B22" s="5" t="n">
        <v>4133</v>
      </c>
      <c r="C22" s="5" t="n">
        <v>765</v>
      </c>
      <c r="D22" s="5" t="n">
        <v>9410</v>
      </c>
      <c r="E22" s="5" t="n">
        <v>2195</v>
      </c>
    </row>
    <row r="23" spans="1:7">
      <c r="A23" s="4" t="s">
        <v>701</v>
      </c>
      <c r="B23" s="5" t="n">
        <v>3650</v>
      </c>
      <c r="C23" s="5" t="n">
        <v>48</v>
      </c>
      <c r="D23" s="5" t="n">
        <v>7594</v>
      </c>
      <c r="E23" s="5" t="n">
        <v>2156</v>
      </c>
    </row>
    <row r="24" spans="1:7">
      <c r="A24" s="4" t="s">
        <v>702</v>
      </c>
      <c r="B24" s="5" t="n">
        <v>0</v>
      </c>
      <c r="C24" s="5" t="n">
        <v>291</v>
      </c>
      <c r="D24" s="5" t="n">
        <v>0</v>
      </c>
      <c r="E24" s="5" t="n">
        <v>291</v>
      </c>
    </row>
    <row r="25" spans="1:7">
      <c r="A25" s="4" t="s">
        <v>349</v>
      </c>
      <c r="B25" s="5" t="n">
        <v>2001</v>
      </c>
      <c r="C25" s="5" t="n">
        <v>542</v>
      </c>
      <c r="D25" s="5" t="n">
        <v>2001</v>
      </c>
      <c r="E25" s="5" t="n">
        <v>542</v>
      </c>
      <c r="F25" s="5" t="n">
        <v>185</v>
      </c>
      <c r="G25" s="5" t="n">
        <v>794</v>
      </c>
    </row>
    <row r="26" spans="1:7">
      <c r="A26" s="4" t="s">
        <v>705</v>
      </c>
    </row>
    <row r="27" spans="1:7">
      <c r="A27" s="3" t="s">
        <v>700</v>
      </c>
    </row>
    <row r="28" spans="1:7">
      <c r="A28" s="4" t="s">
        <v>346</v>
      </c>
      <c r="B28" s="5" t="n">
        <v>2836</v>
      </c>
      <c r="C28" s="5" t="n">
        <v>1535</v>
      </c>
      <c r="D28" s="5" t="n">
        <v>1317</v>
      </c>
      <c r="E28" s="5" t="n">
        <v>0</v>
      </c>
      <c r="F28" s="5" t="n">
        <v>0</v>
      </c>
    </row>
    <row r="29" spans="1:7">
      <c r="A29" s="4" t="s">
        <v>79</v>
      </c>
      <c r="B29" s="5" t="n">
        <v>1277</v>
      </c>
      <c r="C29" s="5" t="n">
        <v>2522</v>
      </c>
      <c r="D29" s="5" t="n">
        <v>16877</v>
      </c>
      <c r="E29" s="5" t="n">
        <v>31400</v>
      </c>
    </row>
    <row r="30" spans="1:7">
      <c r="A30" s="4" t="s">
        <v>701</v>
      </c>
      <c r="B30" s="5" t="n">
        <v>1271</v>
      </c>
      <c r="C30" s="5" t="n">
        <v>2467</v>
      </c>
      <c r="D30" s="5" t="n">
        <v>9894</v>
      </c>
      <c r="E30" s="5" t="n">
        <v>28606</v>
      </c>
    </row>
    <row r="31" spans="1:7">
      <c r="A31" s="4" t="s">
        <v>702</v>
      </c>
      <c r="B31" s="5" t="n">
        <v>0</v>
      </c>
      <c r="C31" s="5" t="n">
        <v>0</v>
      </c>
      <c r="D31" s="5" t="n">
        <v>5458</v>
      </c>
      <c r="E31" s="5" t="n">
        <v>1204</v>
      </c>
    </row>
    <row r="32" spans="1:7">
      <c r="A32" s="4" t="s">
        <v>349</v>
      </c>
      <c r="B32" s="7" t="n">
        <v>2842</v>
      </c>
      <c r="C32" s="7" t="n">
        <v>1590</v>
      </c>
      <c r="D32" s="7" t="n">
        <v>2842</v>
      </c>
      <c r="E32" s="7" t="n">
        <v>1590</v>
      </c>
      <c r="F32" s="7" t="n">
        <v>1317</v>
      </c>
      <c r="G32" s="7" t="n">
        <v>0</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06</v>
      </c>
      <c r="B1" s="2" t="s">
        <v>70</v>
      </c>
      <c r="D1" s="2" t="s">
        <v>1</v>
      </c>
      <c r="F1" s="2" t="s">
        <v>694</v>
      </c>
    </row>
    <row r="2" spans="1:7">
      <c r="B2" s="2" t="s">
        <v>2</v>
      </c>
      <c r="C2" s="2" t="s">
        <v>71</v>
      </c>
      <c r="D2" s="2" t="s">
        <v>2</v>
      </c>
      <c r="E2" s="2" t="s">
        <v>71</v>
      </c>
      <c r="F2" s="2" t="s">
        <v>25</v>
      </c>
      <c r="G2" s="2" t="s">
        <v>291</v>
      </c>
    </row>
    <row r="3" spans="1:7">
      <c r="A3" s="3" t="s">
        <v>695</v>
      </c>
    </row>
    <row r="4" spans="1:7">
      <c r="A4" s="4" t="s">
        <v>79</v>
      </c>
      <c r="B4" s="7" t="n">
        <v>6075</v>
      </c>
      <c r="C4" s="7" t="n">
        <v>5769</v>
      </c>
      <c r="D4" s="7" t="n">
        <v>41942</v>
      </c>
      <c r="E4" s="7" t="n">
        <v>41818</v>
      </c>
    </row>
    <row r="5" spans="1:7">
      <c r="A5" s="4" t="s">
        <v>696</v>
      </c>
    </row>
    <row r="6" spans="1:7">
      <c r="A6" s="3" t="s">
        <v>695</v>
      </c>
    </row>
    <row r="7" spans="1:7">
      <c r="A7" s="4" t="s">
        <v>79</v>
      </c>
      <c r="B7" s="5" t="n">
        <v>6075</v>
      </c>
      <c r="C7" s="5" t="n">
        <v>5769</v>
      </c>
      <c r="D7" s="5" t="n">
        <v>41942</v>
      </c>
      <c r="E7" s="5" t="n">
        <v>41818</v>
      </c>
      <c r="F7" s="7" t="n">
        <v>48200</v>
      </c>
      <c r="G7" s="7" t="n">
        <v>27800</v>
      </c>
    </row>
    <row r="8" spans="1:7">
      <c r="A8" s="4" t="s">
        <v>707</v>
      </c>
    </row>
    <row r="9" spans="1:7">
      <c r="A9" s="3" t="s">
        <v>695</v>
      </c>
    </row>
    <row r="10" spans="1:7">
      <c r="A10" s="4" t="s">
        <v>79</v>
      </c>
      <c r="B10" s="5" t="n">
        <v>444</v>
      </c>
      <c r="C10" s="5" t="n">
        <v>2771</v>
      </c>
      <c r="D10" s="5" t="n">
        <v>16981</v>
      </c>
      <c r="E10" s="5" t="n">
        <v>10567</v>
      </c>
    </row>
    <row r="11" spans="1:7">
      <c r="A11" s="4" t="s">
        <v>708</v>
      </c>
    </row>
    <row r="12" spans="1:7">
      <c r="A12" s="3" t="s">
        <v>695</v>
      </c>
    </row>
    <row r="13" spans="1:7">
      <c r="A13" s="4" t="s">
        <v>79</v>
      </c>
      <c r="B13" s="5" t="n">
        <v>1761</v>
      </c>
      <c r="C13" s="5" t="n">
        <v>1445</v>
      </c>
      <c r="D13" s="5" t="n">
        <v>7479</v>
      </c>
      <c r="E13" s="5" t="n">
        <v>9127</v>
      </c>
    </row>
    <row r="14" spans="1:7">
      <c r="A14" s="4" t="s">
        <v>709</v>
      </c>
    </row>
    <row r="15" spans="1:7">
      <c r="A15" s="3" t="s">
        <v>695</v>
      </c>
    </row>
    <row r="16" spans="1:7">
      <c r="A16" s="4" t="s">
        <v>79</v>
      </c>
      <c r="B16" s="5" t="n">
        <v>382</v>
      </c>
      <c r="C16" s="5" t="n">
        <v>1144</v>
      </c>
      <c r="D16" s="5" t="n">
        <v>1714</v>
      </c>
      <c r="E16" s="5" t="n">
        <v>9283</v>
      </c>
    </row>
    <row r="17" spans="1:7">
      <c r="A17" s="4" t="s">
        <v>710</v>
      </c>
    </row>
    <row r="18" spans="1:7">
      <c r="A18" s="3" t="s">
        <v>695</v>
      </c>
    </row>
    <row r="19" spans="1:7">
      <c r="A19" s="4" t="s">
        <v>79</v>
      </c>
      <c r="B19" s="7" t="n">
        <v>3488</v>
      </c>
      <c r="C19" s="7" t="n">
        <v>409</v>
      </c>
      <c r="D19" s="7" t="n">
        <v>15768</v>
      </c>
      <c r="E19" s="7" t="n">
        <v>12841</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4:38Z</dcterms:created>
  <dcterms:modified xmlns:dcterms="http://purl.org/dc/terms/" xmlns:xsi="http://www.w3.org/2001/XMLSchema-instance" xsi:type="dcterms:W3CDTF">2018-11-08T16:14:38Z</dcterms:modified>
</cp:coreProperties>
</file>